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and Assets Held fo"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y Disclo" sheetId="25" state="visible" r:id="rId25"/>
    <sheet xmlns:r="http://schemas.openxmlformats.org/officeDocument/2006/relationships" name="Subsequent Events" sheetId="26" state="visible" r:id="rId26"/>
    <sheet xmlns:r="http://schemas.openxmlformats.org/officeDocument/2006/relationships" name="Accounting Policies and Relat27" sheetId="27" state="visible" r:id="rId27"/>
    <sheet xmlns:r="http://schemas.openxmlformats.org/officeDocument/2006/relationships" name="Accounting Policies and Relat28" sheetId="28" state="visible" r:id="rId28"/>
    <sheet xmlns:r="http://schemas.openxmlformats.org/officeDocument/2006/relationships" name="Real Property Acquisitions an29" sheetId="29" state="visible" r:id="rId29"/>
    <sheet xmlns:r="http://schemas.openxmlformats.org/officeDocument/2006/relationships" name="Real Estate Intangibles (Tables" sheetId="30" state="visible" r:id="rId30"/>
    <sheet xmlns:r="http://schemas.openxmlformats.org/officeDocument/2006/relationships" name="Dispositions, Assets Held for S" sheetId="31" state="visible" r:id="rId31"/>
    <sheet xmlns:r="http://schemas.openxmlformats.org/officeDocument/2006/relationships" name="Real Estate Loans Receivable (T" sheetId="32" state="visible" r:id="rId32"/>
    <sheet xmlns:r="http://schemas.openxmlformats.org/officeDocument/2006/relationships" name="Investments in Unconsolidated33" sheetId="33" state="visible" r:id="rId33"/>
    <sheet xmlns:r="http://schemas.openxmlformats.org/officeDocument/2006/relationships" name="Credit Concentration (Tables)" sheetId="34" state="visible" r:id="rId34"/>
    <sheet xmlns:r="http://schemas.openxmlformats.org/officeDocument/2006/relationships" name="Borrowings Under Credit Facil35" sheetId="35" state="visible" r:id="rId35"/>
    <sheet xmlns:r="http://schemas.openxmlformats.org/officeDocument/2006/relationships" name="Senior Unsecured Notes and Se36"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Disclosure about Fair Value o40" sheetId="40" state="visible" r:id="rId40"/>
    <sheet xmlns:r="http://schemas.openxmlformats.org/officeDocument/2006/relationships" name="Segment Reporting (Tables)" sheetId="41" state="visible" r:id="rId41"/>
    <sheet xmlns:r="http://schemas.openxmlformats.org/officeDocument/2006/relationships" name="Variable Interest Entity Disc42" sheetId="42" state="visible" r:id="rId42"/>
    <sheet xmlns:r="http://schemas.openxmlformats.org/officeDocument/2006/relationships" name="Accounting Policies and Relat43" sheetId="43" state="visible" r:id="rId43"/>
    <sheet xmlns:r="http://schemas.openxmlformats.org/officeDocument/2006/relationships" name="Accounting Policies and Relat44" sheetId="44" state="visible" r:id="rId44"/>
    <sheet xmlns:r="http://schemas.openxmlformats.org/officeDocument/2006/relationships" name="Real Property Acquisitions an45" sheetId="45" state="visible" r:id="rId45"/>
    <sheet xmlns:r="http://schemas.openxmlformats.org/officeDocument/2006/relationships" name="Real Property Acquisitions an46" sheetId="46" state="visible" r:id="rId46"/>
    <sheet xmlns:r="http://schemas.openxmlformats.org/officeDocument/2006/relationships" name="Real Estate Intangibles (Detail" sheetId="47" state="visible" r:id="rId47"/>
    <sheet xmlns:r="http://schemas.openxmlformats.org/officeDocument/2006/relationships" name="Real Estate Intangibles (Deta48" sheetId="48" state="visible" r:id="rId48"/>
    <sheet xmlns:r="http://schemas.openxmlformats.org/officeDocument/2006/relationships" name="Real Estate Intangibles (Real E" sheetId="49" state="visible" r:id="rId49"/>
    <sheet xmlns:r="http://schemas.openxmlformats.org/officeDocument/2006/relationships" name="Dispositions, Assets Held for50" sheetId="50" state="visible" r:id="rId50"/>
    <sheet xmlns:r="http://schemas.openxmlformats.org/officeDocument/2006/relationships" name="Dispositions but not discontinu" sheetId="51" state="visible" r:id="rId51"/>
    <sheet xmlns:r="http://schemas.openxmlformats.org/officeDocument/2006/relationships" name="Real Estate Loans Receivable (D" sheetId="52" state="visible" r:id="rId52"/>
    <sheet xmlns:r="http://schemas.openxmlformats.org/officeDocument/2006/relationships" name="Real Estate Loans Receivable 53" sheetId="53" state="visible" r:id="rId53"/>
    <sheet xmlns:r="http://schemas.openxmlformats.org/officeDocument/2006/relationships" name="Real Estate Loans Receivable 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Credit Concentration (Details)" sheetId="57" state="visible" r:id="rId57"/>
    <sheet xmlns:r="http://schemas.openxmlformats.org/officeDocument/2006/relationships" name="Borrowings Under Credit Facil58" sheetId="58" state="visible" r:id="rId58"/>
    <sheet xmlns:r="http://schemas.openxmlformats.org/officeDocument/2006/relationships" name="Borrowings Under Credit Facil59" sheetId="59" state="visible" r:id="rId59"/>
    <sheet xmlns:r="http://schemas.openxmlformats.org/officeDocument/2006/relationships" name="Senior Unsecured Notes and Se60" sheetId="60" state="visible" r:id="rId60"/>
    <sheet xmlns:r="http://schemas.openxmlformats.org/officeDocument/2006/relationships" name="Senior Unsecured Notes and Se61" sheetId="61" state="visible" r:id="rId61"/>
    <sheet xmlns:r="http://schemas.openxmlformats.org/officeDocument/2006/relationships" name="Derivative Instruments (Textual" sheetId="62" state="visible" r:id="rId62"/>
    <sheet xmlns:r="http://schemas.openxmlformats.org/officeDocument/2006/relationships" name="Derivative Instrument (Notional" sheetId="63" state="visible" r:id="rId63"/>
    <sheet xmlns:r="http://schemas.openxmlformats.org/officeDocument/2006/relationships" name="Derivative Instruments (Details" sheetId="64" state="visible" r:id="rId64"/>
    <sheet xmlns:r="http://schemas.openxmlformats.org/officeDocument/2006/relationships" name="Commitments and Contingencies (" sheetId="65" state="visible" r:id="rId65"/>
    <sheet xmlns:r="http://schemas.openxmlformats.org/officeDocument/2006/relationships" name="Stockholder's Equity (Details 1" sheetId="66" state="visible" r:id="rId66"/>
    <sheet xmlns:r="http://schemas.openxmlformats.org/officeDocument/2006/relationships" name="Stockholder's Equity (Details 2" sheetId="67" state="visible" r:id="rId67"/>
    <sheet xmlns:r="http://schemas.openxmlformats.org/officeDocument/2006/relationships" name="Stockholder's Equity (Details 3" sheetId="68" state="visible" r:id="rId68"/>
    <sheet xmlns:r="http://schemas.openxmlformats.org/officeDocument/2006/relationships" name="Stockholder's Equity (Details 4" sheetId="69" state="visible" r:id="rId69"/>
    <sheet xmlns:r="http://schemas.openxmlformats.org/officeDocument/2006/relationships" name="Stockholder's Equity (Details 5" sheetId="70" state="visible" r:id="rId70"/>
    <sheet xmlns:r="http://schemas.openxmlformats.org/officeDocument/2006/relationships" name="Stock Incentive Plans (Details " sheetId="71" state="visible" r:id="rId71"/>
    <sheet xmlns:r="http://schemas.openxmlformats.org/officeDocument/2006/relationships" name="Earnings Per Share (Details)" sheetId="72" state="visible" r:id="rId72"/>
    <sheet xmlns:r="http://schemas.openxmlformats.org/officeDocument/2006/relationships" name="Disclosure about Fair Value o73" sheetId="73" state="visible" r:id="rId73"/>
    <sheet xmlns:r="http://schemas.openxmlformats.org/officeDocument/2006/relationships" name="Disclosure about Fair Value o74" sheetId="74" state="visible" r:id="rId74"/>
    <sheet xmlns:r="http://schemas.openxmlformats.org/officeDocument/2006/relationships" name="Segment Reporting (Details)" sheetId="75" state="visible" r:id="rId75"/>
    <sheet xmlns:r="http://schemas.openxmlformats.org/officeDocument/2006/relationships" name="Variable Interest Entity Disc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59">
  <si>
    <t>Document and Entity Information - shares</t>
  </si>
  <si>
    <t>6 Months Ended</t>
  </si>
  <si>
    <t>Jun. 30, 2018</t>
  </si>
  <si>
    <t>Jul. 27, 2018</t>
  </si>
  <si>
    <t>Document And Entity Information [Abstract]</t>
  </si>
  <si>
    <t>Entity Registrant Name</t>
  </si>
  <si>
    <t>WELLTOWER INC. /DE/</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Unaudited) - USD ($) $ in Thousands</t>
  </si>
  <si>
    <t>Dec. 31, 2017</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Less allowance for losses on loans receivable</t>
  </si>
  <si>
    <t>Net real estate loans receivabl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Borrowings under primary unsecured credit facility, Carrying Value</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Consolidated Statements of Income (Unaudited) - USD ($) $ in Thousands</t>
  </si>
  <si>
    <t>3 Months Ended</t>
  </si>
  <si>
    <t>Jun. 30, 2017</t>
  </si>
  <si>
    <t>Revenues:</t>
  </si>
  <si>
    <t>Total revenues</t>
  </si>
  <si>
    <t>Expenses:</t>
  </si>
  <si>
    <t>Interest expense</t>
  </si>
  <si>
    <t>Property operating expenses</t>
  </si>
  <si>
    <t>Depreciation and amortization</t>
  </si>
  <si>
    <t>General and administrative</t>
  </si>
  <si>
    <t>Loss (gain) on derivatives and financial instruments, net</t>
  </si>
  <si>
    <t>Loss (gain) on extinguishment of debt, net</t>
  </si>
  <si>
    <t>Impairment of assets</t>
  </si>
  <si>
    <t>Other expenses</t>
  </si>
  <si>
    <t>Total expenses</t>
  </si>
  <si>
    <t>Income (loss) from continuing operations before income taxes and income from unconsolidated entities, total</t>
  </si>
  <si>
    <t>Income tax (expense) benefit</t>
  </si>
  <si>
    <t>Income (loss) from unconsolidated entities</t>
  </si>
  <si>
    <t>Income from continuing operations</t>
  </si>
  <si>
    <t>Gain (loss) on real estate dispositions, net</t>
  </si>
  <si>
    <t>Net income</t>
  </si>
  <si>
    <t>Less: Preferred stock dividends</t>
  </si>
  <si>
    <t>Less: Preferred stock redemption charge</t>
  </si>
  <si>
    <t>Less: Net income (loss) attributable to noncontrolling interests</t>
  </si>
  <si>
    <t>[1]</t>
  </si>
  <si>
    <t>Net income (loss) attributable to common stockholders</t>
  </si>
  <si>
    <t>Average number of common shares outstanding:</t>
  </si>
  <si>
    <t>Basic (in shares)</t>
  </si>
  <si>
    <t>Diluted (in shares)</t>
  </si>
  <si>
    <t>Basic:</t>
  </si>
  <si>
    <t>Income (loss) from continuing operations attributable to common stockholders, including real estate dispositions (in USD per share)</t>
  </si>
  <si>
    <t>Net income (loss) attributable to common stockholders, total (in USD per share)</t>
  </si>
  <si>
    <t>Diluted:</t>
  </si>
  <si>
    <t>Dividends declared and paid per common share (in USD per share)</t>
  </si>
  <si>
    <t>Rental income</t>
  </si>
  <si>
    <t>Resident fees and services</t>
  </si>
  <si>
    <t>Interest income</t>
  </si>
  <si>
    <t>Other income</t>
  </si>
  <si>
    <t>Includes amounts attributable to redeemable noncontrolling interests.</t>
  </si>
  <si>
    <t>Consolidated Statements of Comprehensive Income (Unaudited) - USD ($) $ in Thousands</t>
  </si>
  <si>
    <t>Statement of Comprehensive Income [Abstract]</t>
  </si>
  <si>
    <t>Other comprehensive income (loss):</t>
  </si>
  <si>
    <t>Unrecognized gain (loss) on equity investments</t>
  </si>
  <si>
    <t>Foreign currency translation gain (loss)</t>
  </si>
  <si>
    <t>Total other comprehensive income (loss)</t>
  </si>
  <si>
    <t>Total comprehensive income (loss)</t>
  </si>
  <si>
    <t>Less: Total comprehensive income (loss) attributable to noncontrolling interests(1)</t>
  </si>
  <si>
    <t>Total comprehensive income (loss) attributable to common stockholders</t>
  </si>
  <si>
    <t>Consolidated Statements of Equity (Unaudited)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6</t>
  </si>
  <si>
    <t>Comprehensive income:</t>
  </si>
  <si>
    <t>Net income (loss)</t>
  </si>
  <si>
    <t>Other comprehensive income</t>
  </si>
  <si>
    <t>Total comprehensive income</t>
  </si>
  <si>
    <t>Decrease in noncontrolling interests</t>
  </si>
  <si>
    <t>Amounts related to stock incentive plans, net of forfeitures</t>
  </si>
  <si>
    <t>Proceeds from issuance of common stock</t>
  </si>
  <si>
    <t>Redemption of preferred stock</t>
  </si>
  <si>
    <t>Redemption of equity membership units</t>
  </si>
  <si>
    <t>Option compensation expense</t>
  </si>
  <si>
    <t>Cash dividends paid:</t>
  </si>
  <si>
    <t>Common stock dividends</t>
  </si>
  <si>
    <t>Preferred stock dividends</t>
  </si>
  <si>
    <t>Balances at end of period at Jun. 30, 2017</t>
  </si>
  <si>
    <t>Balances at beginning of period at Dec. 31, 2017</t>
  </si>
  <si>
    <t>Conversion of preferred stock</t>
  </si>
  <si>
    <t>Balances at end of period at Jun. 30, 2018</t>
  </si>
  <si>
    <t>Consolidated Statements of Cash Flows (Unaudited) - USD ($) $ in Thousands</t>
  </si>
  <si>
    <t>Operating activities:</t>
  </si>
  <si>
    <t>Adjustments to reconcile net income to net cash provided from (used in) operating activities:</t>
  </si>
  <si>
    <t>Other amortization expenses</t>
  </si>
  <si>
    <t>Stock-based compensation expense</t>
  </si>
  <si>
    <t>Loss (income) from unconsolidated entities</t>
  </si>
  <si>
    <t>Rental income less than (in excess of) cash received</t>
  </si>
  <si>
    <t>Amortization related to above (below) market leases, net</t>
  </si>
  <si>
    <t>Loss (gain) on real estate dispositions, net</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Principal collected on real estate loans receivable</t>
  </si>
  <si>
    <t>Other investments, net of payments</t>
  </si>
  <si>
    <t>Contributions to unconsolidated entities</t>
  </si>
  <si>
    <t>Proceeds from (payments on) derivatives</t>
  </si>
  <si>
    <t>Proceeds from sales of real property</t>
  </si>
  <si>
    <t>Net cash provided from (used in) investing activities</t>
  </si>
  <si>
    <t>Financing activities:</t>
  </si>
  <si>
    <t>Net increase (decrease) under unsecured credit facilities</t>
  </si>
  <si>
    <t>Proceeds from issuance of senior unsecured notes</t>
  </si>
  <si>
    <t>Payments to extinguish senior unsecured notes</t>
  </si>
  <si>
    <t>Net proceeds from the issuance of secured debt</t>
  </si>
  <si>
    <t>Payments on secured debt</t>
  </si>
  <si>
    <t>Net proceeds from the issuance of common stock</t>
  </si>
  <si>
    <t>Payments for deferred financing costs and prepayment penalties</t>
  </si>
  <si>
    <t>Contributions by noncontrolling interests(1)</t>
  </si>
  <si>
    <t>Distributions to noncontrolling interests(1)</t>
  </si>
  <si>
    <t>Cash distributions to stockholders</t>
  </si>
  <si>
    <t>Other financing activities</t>
  </si>
  <si>
    <t>Net cash provided from (used in) financing activities</t>
  </si>
  <si>
    <t>Effect of foreign currency translation on cash, cash equivalents and restricted cash</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received), net</t>
  </si>
  <si>
    <t>Business</t>
  </si>
  <si>
    <t>Organization, Consolidation and Presentation of Financial Statements [Abstract]</t>
  </si>
  <si>
    <t>Business Welltower Inc., an S&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a real estate investment trust (“REIT”), owns interests in properties concentrated in major, high-growth markets in the United States, Canada and the United Kingdom, consisting of seniors housing and post-acute communities and outpatient medical properties.</t>
  </si>
  <si>
    <t>Accounting Policies and Related Matters</t>
  </si>
  <si>
    <t>Accounting Policies [Abstract]</t>
  </si>
  <si>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18 are not necessarily an indication of the results that may be expected for the year ending December 31, 2018. For further information, refer to the financial statements and notes thereto included in our Annual Report on Form 10-K for the year ended December 31, 2017. New Accounting Standards We adopted the following accounting standards, each of which did not have a material impact on our consolidated financial statements: • In 2014, the Financial Accounting Standards Board (the “FASB”) issued Accounting Standards Update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adopted ASC 606 on January 1, 2018 using the modified retrospective method of adoption. This guidance did not have a significant impact on our consolidated financial statement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C 606. Management contracts are present in our seniors housing operating and outpatient medical segments and represent agreements to provide asset and property management, leasing, marketing and other services. Under ASC 606, the pattern and timing of recognition of income from these contracts is consistent with the prior accounting model. • In 2017, the FASB issued ASU No. 2017-05, “Other Income – Gains and Losses from the Derecognition of Nonfinancial Assets (Subtopic 610-20): Clarifying the Scope of Asset Derecognition Guidance and Accounting for Partial Sales of Nonfinancial Assets.” The standard clarifies that a financial asset is within the scope of Subtopic 610-20 if it meets the definition of an in substance nonfinancial asset. The standard also defines the term “in substance nonfinancial asset” and clarifies that an entity should identify each distinct nonfinancial asset or in substance nonfinancial asset promised to a counterparty and derecognize each asset when a counterparty obtains control over it. We adopted Subtopic 610-20 using a modified retrospective approach on January 1, 2018 and it did not have a material impact on our consolidated financial statements. • In 2016, the FASB issued ASU No. 2016-01, “Financial Instruments – Overall: Recognition and Measurement of Financial Assets and Financial Liabilities,” which requires entities to measure their investments at fair value and recognize any changes in fair value in net income unless the investments qualify for the new practicability exception. The practicability exception is available for equity investments that do not have readily determinable fair values. This standard requires us to recognize gains and losses from changes in the fair value of our available-for-sale equity securities through the consolidated statement of comprehensive income rather than through accumulated other comprehensive income. During the six months ended June 30, 2018 , we recognized a gain of $14,633,000 in loss (gain) on derivatives and financial instruments, net on the Consolidated Statement of Comprehensive Income. There was no adjustment to accumulated other comprehensive income upon adoption at January 1, 2018 as accumulated losses were recognized as other-than-temporary impairment during the year ended December 31, 2017. • As of December 31, 2017, we adopted ASU No. 2016-18, “Restricted Cash,” and ASU No. 2016-15, “Classification of Certain Cash Receipts and Cash Payments.” ASU No. 2016-18 requires an entity to reconcile and explain the period over period change in total cash, cash equivalents and restricted cash within its consolidated statement of cash flows and ASU 2016-15 provides guidance clarifying how certain cash receipts and cash payments should be classified. We adopted these accounting standards retrospectively and, accordingly, certain line items in the consolidated statement of cash flows have been reclassified to conform to the current presentation. The following table summarizes the change in cash flows as reported and as previously reported prior to the adoption of these standards for the six months ended June 30, 2017 (in thousands): As Reported As Previously Reported Decrease (increase) in restricted cash $ — $ 142,485 Net cash provided from (used in) investing activities 756,640 899,125 Increase (decrease) in balance (1) (119,579 ) 22,906 Balance at beginning of period (1) 607,220 419,378 Balance at end of period (1) 487,641 442,284 (1) Amounts in As Reported column include cash and cash equivalents and restricted cash as required. Amounts in the As Previously Reported column reflect only cash and cash equivalents. • In August 2017, the FASB issued ASU 2017-12, “Derivatives and Hedging: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early adoption of this standard on April 1, 2018, did not result in a cumulative effect adjustment and all applicable changes for the company were prospectively made. Please refer to Note 11 of the consolidated financial statements for additional detail on this adoption. The following ASUs have been issued but not yet adopted: • In 2016, the FASB issued ASU No. 2016-02, “Leases (Topi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ASU 2016-02 is effective for us beginning January 1, 2019, with early adoption permitted. Entities are required to use a modified retrospective approach for leases that exist or are entered into after the beginning of the earliest comparative period in the consolidated financial statements. ASU 2018-11 also provides a practical expedient that allows companies to use an optional transition method. Under the optional transition method, a cumulative adjustment to retained earnings during the period of adoption is recorded and prior periods would not require restatement. We are currently evaluating the impact of this guidance on our consolidated financial statements from both the lessee and lessor perspective. We believe that adoption will likely have a material impact to our consolidated financial statements for the recognition of certain operating leases as right-of-use assets and lease liabilities and related amortization. We expect to utilize the practical expedients in ASU 2018-11 as part of our adoption of this guidance. • In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t>
  </si>
  <si>
    <t>Real Property Acquisitions and Development</t>
  </si>
  <si>
    <t>Real Estate Liabilities Associated with Assets Held for Development and Sale [Abstract]</t>
  </si>
  <si>
    <t>Real Property Acquisitions and Development The total purchase price for all properties acquired has been allocated to the tangible and identifiable intangible assets, liabilities and noncontrolling interests based upon their relative fair values in accordance with our accounting policies.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and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Certain of our subsidiaries’ functional currencies are the local currencies of their respective countries. Triple-net Activity Six Months Ended (In thousands) June 30, 2018 June 30, 2017 Land and land improvements $ 1,691 $ 30,440 Buildings and improvements — 188,569 Total assets acquired 1,691 219,009 Accrued expenses and other liabilities (6 ) (20,855 ) Total liabilities assumed (6 ) (20,855 ) Noncontrolling interests — (7,284 ) Non-cash acquisition related activity (1) — (54,989 ) Cash disbursed for acquisitions (2) 1,685 135,881 Construction in progress additions 38,238 76,245 Less: Capitalized interest (1,432 ) (3,215 ) Foreign currency translation 132 (3,044 ) Cash disbursed for construction in progress 36,938 69,986 Capital improvements to existing properties 8,569 15,269 Total cash invested in real property, net of cash acquired $ 47,192 $ 221,136 (1) For the six months ended June 30, 2017 , $54,989,000 is related to the acquisition of assets previously financed as a real estate loan receivable. (2) Primarily represents land acquired on an existing property during the six months ended June 30, 2018. Seniors Housing Operating Activity Six Months Ended (In thousands) June 30, 2018 June 30, 2017 Land and land improvements $ 47,865 $ 10,590 Building and improvements 535,921 69,056 Acquired lease intangibles 68,084 3,596 Receivables and other assets 1,255 296 Total assets acquired (1) 653,125 83,538 Secured debt (89,973 ) — Accrued expenses and other liabilities (14,686 ) (8,606 ) Total liabilities assumed (104,659 ) (8,606 ) Noncontrolling interests (9,818 ) (647 ) Non-cash acquisition related activity (2) — (31,546 ) Cash disbursed for acquisitions 538,648 42,739 Construction in progress additions 20,704 42,787 Less: Capitalized interest (1,783 ) (3,804 ) Foreign currency translation 1,176 3,060 Cash disbursed for construction in progress 20,097 42,043 Capital improvements to existing properties 76,237 60,129 Total cash invested in real property, net of cash acquired $ 634,982 $ 144,911 (1) Excludes $2,442,000 and $400,000 o f unrestricted and restricted cash acquired during the six months ended June 30, 2018 and 2017 , respectively. (2) Includes $6,349,000 related to the acquisition of assets previously financed as real estate loans receivable and $25,197,000 previously financed as an investment in an unconsolidated entity during the six months ended June 30, 2017 . Outpatient Medical Activity Six Months Ended (In thousands) June 30, 2018 June 30, 2017 Land and land improvements $ 7,369 $ 25,060 Buildings and improvements 42,673 62,038 Acquired lease intangibles 5,852 8,397 Receivables and other assets 1 118 Total assets acquired (1) 55,895 95,613 Secured debt — (25,824 ) Accrued expenses and other liabilities (632 ) (2,210 ) Total liabilities assumed (632 ) (28,034 ) Noncontrolling interests — (9,080 ) Cash disbursed for acquisitions 55,263 58,499 Construction in progress additions 11,319 31,830 Less: Capitalized interest (1,221 ) (1,343 ) Accruals (2) (4,155 ) 6,530 Cash disbursed for construction in progress 5,943 37,017 Capital improvements to existing properties 26,526 17,409 Total cash invested in real property $ 87,732 $ 112,925 (1) Excludes $1,950,000 and $ 0 of unrestricted and restricted cash acquired during the six months ended June 30, 2018 and 2017 , respectively. (2)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Six Months Ended June 30, 2018 June 30, 2017 Development projects: Triple-net $ 59,188 266,650 Seniors housing operating 37,215 3,634 Outpatient medical 11,358 63,036 Total development projects 107,761 333,320 Expansion projects — 2,798 Total construction in progress conversions $ 107,761 $ 336,118</t>
  </si>
  <si>
    <t>Real Estate Intangibles</t>
  </si>
  <si>
    <t>Intangible Assets, Net (Excluding Goodwill) [Abstract]</t>
  </si>
  <si>
    <t>Real Estate Intangibles The following is a summary of our real estate intangibles, excluding those classified as held for sale, as of the dates indicated (dollars in thousands): June 30, 2018 December 31, 2017 Assets: In place lease intangibles $ 1,380,504 $ 1,352,139 Above market tenant leases 58,373 58,443 Below market ground leases 59,030 58,784 Lease commissions 36,848 33,105 Gross historical cost 1,534,755 1,502,471 Accumulated amortization (1,150,396 ) (1,125,437 ) Net book value $ 384,359 $ 377,034 Weighted-average amortization period in years 14.7 15.1 Liabilities: Below market tenant leases $ 71,660 $ 60,430 Above market ground leases 8,540 8,540 Gross historical cost 80,200 68,970 Accumulated amortization (41,503 ) (39,629 ) Net book value $ 38,697 $ 29,341 Weighted-average amortization period in years 16.0 20.1 The following is a summary of real estate intangible amortization for the periods presented (in thousands): Three Months Ended June 30, Six Months Ended June 30, 2018 2017 2018 2017 Rental income related to above/below market tenant leases, net $ (333 ) $ 267 $ (684 ) $ 571 Property operating expenses related to above/below market ground leases, net (312 ) (307 ) (679 ) (619 ) Depreciation and amortization related to in place lease intangibles and lease commissions (33,763 ) (35,439 ) (66,024 ) (74,741 ) The future estimated aggregate amortization of intangible assets and liabilities is as follows for the periods presented (in thousands): Assets Liabilities 2018 $ 61,540 $ 2,953 2019 83,254 5,546 2020 54,511 5,059 2021 22,985 4,559 2022 17,996 4,095 Thereafter 144,073 16,485 Total $ 384,359 $ 38,697</t>
  </si>
  <si>
    <t>Dispositions and Assets Held for Sale</t>
  </si>
  <si>
    <t>Discontinued Operations and Disposal Groups [Abstract]</t>
  </si>
  <si>
    <t>Dispositions and Assets Held for Sale We periodically sell properties for various reasons, including favorable market conditions, the exercise of tenant purchase options or reduction of concentrations (e.g., property type, relationship or geography). At June 30, 2018 , 35 triple-net, 18 seniors housing operating and two outpatient medical properties with an aggregate real estate balance of $ 547,321,000 were classified as held for sale. During the six months ended June 30, 2018 , we recorded impairment charges of $ 32,817,000 on certain held for sale properties for which the carrying values exceeded the fair values, less estimated costs to sell if applicable. The following is a summary of our real property disposition activity for the periods presented (in thousands): Six Months Ended June 30, 2018 June 30, 2017 Real estate dispositions: Triple-net $ 367,978 $ 882,436 Seniors housing operating 2,200 13,845 Outpatient medical 223,069 — Total dispositions 593,247 896,281 Gain (loss) on real estate dispositions, net 348,939 286,247 Net other assets/liabilities disposed 5,032 21,254 Proceeds from real estate dispositions $ 947,218 $ 1,203,782 Dispositions and Assets Held for Sale Pursuant to our adoption of ASU No. 2014-08, “Presentation of Financial Statements (Topic 205) and Property, Plant and Equipment (Topic 360): Reporting Discontinued Operations and Disclosures of Disposals of Components of an Entity”,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 Three Months Ended June 30, Six Months Ended June 30, 2018 2017 2018 2017 Revenues: Total revenues $ 35,236 $ 60,241 $ 78,459 $ 135,348 Expenses: Interest expense 120 1,540 264 4,266 Property operating expenses 22,364 22,365 45,516 46,606 Provision for depreciation 2,555 12,455 6,874 24,749 Total expenses 25,039 36,360 52,654 75,621 Income (loss) from real estate dispositions, net $ 10,197 $ 23,881 $ 25,805 $ 59,727</t>
  </si>
  <si>
    <t>Real Estate Loans Receivable</t>
  </si>
  <si>
    <t>Mortgage Loans on Real Estate, Commercial and Consumer, Net, (Investment Based Operations Presentation) [Abstract]</t>
  </si>
  <si>
    <t>Real Estate Loans Receivable Please see Note 2 to the financial statements included in our Annual Report on Form 10-K for the year ended December 31, 2017 for discussion of our accounting policies for real estate loans receivable and related interest income. The following is a summary of our real estate loan activity for the periods presented (in thousands): Six Months Ended June 30, 2018 June 30, 2017 Triple-net Seniors Housing Operating Outpatient Totals Triple-net Outpatient Totals Advances on real estate loans receivable: Investments in new loans $ 8,281 $ 11,806 $ 7,022 $ 27,109 $ 10,037 $ — $ 10,037 Draws on existing loans 21,182 — — 21,182 40,680 — 40,680 Net cash advances on real estate loans 29,463 11,806 7,022 48,291 50,717 — 50,717 Receipts on real estate loans receivable: Loan payoffs 58,557 — — 58,557 97,039 60,500 157,539 Principal payments on loans 32,870 — — 32,870 798 — 798 Sub-total 91,427 — — 91,427 97,837 60,500 158,337 Less: Non-cash activity (1) — — — — (61,337 ) (60,500 ) (121,837 ) Net cash receipts on real estate loans 91,427 — — 91,427 36,500 — 36,500 Net cash advances (receipts) on real estate loans $ (61,964 ) $ 11,806 $ 7,022 $ (43,136 ) $ 14,217 $ — $ 14,217 (1) Triple-net represents acquisitions of assets previously financed as real estate loans. Please see Note 3 for additional information. Outpatient medical represents a deed in lieu of foreclosure on a previously financed first mortgage property. In 2016, we restructured real estate loans with Genesis HealthCare and recorded a loan loss charge in the amount of $ 6,935,000 on one of the loans as the present value of expected future cash flows was less than the carrying value of the loan. In 2017, we recorded an additional loan loss charge of $ 62,966,000 relating to real estate loans with Genesis HealthCare based on an estimation of expected future cash flows discounted at the effective interest rate of the loans. At June 30, 2018 , the allowance for loan losses totals $ 68,372,000 and is deemed to be sufficient to absorb expected losses related to these loans. At June 30, 2018 , we had no real estate loans with outstanding balances on non-accrual status and recorded no provision for loan losses during the six months ended June 30, 2018 . The following is a summary of our impaired loans (in thousands): Six Months Ended June 30, 2018 June 30, 2017 Balance of impaired loans at end of period $ 214,871 $ 289,473 Allowance for loan losses 68,372 5,811 Balance of impaired loans not reserved $ 146,499 $ 283,662 Average impaired loans for the period $ 252,172 $ 327,324 Interest recognized on impaired loans (1) 8,847 16,464 (1) Represents cash interest recognized in the period since loans were identified as impaired.</t>
  </si>
  <si>
    <t>Investments in Unconsolidated Entities</t>
  </si>
  <si>
    <t>Real Estate Investments, Net [Abstract]</t>
  </si>
  <si>
    <t>Investments in Unconsolidated Entities We participate in a number of joint ventures, which generally invest in seniors housing and health care real estate. The results of operations for these enti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June 30, 2018 December 31, 2017 Triple-net 10% to 49% $ 22,002 $ 22,856 Seniors housing operating 10% to 50% 339,737 352,430 Outpatient medical 43% 88,288 70,299 Total $ 450,027 $ 445,585 (1) Excludes in-substance real estate investments. At June 30, 2018 , the aggregate unamortized basis difference of our joint venture investments of $ 107,508,000 is primarily attributable to the difference between the amount for which we purchase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t>
  </si>
  <si>
    <t>Credit Concentration</t>
  </si>
  <si>
    <t>Concentration Risks, Types, No Concentration Percentage [Abstract]</t>
  </si>
  <si>
    <t>Credit Concentration We use consolidated net operating income (“NOI”) as our credit concentration metric. See Note 17 for additional information and reconciliation. The following table summarizes certain information about our credit concentration for the six months ended June 30, 2018 , excluding our share of NOI in unconsolidated entities (dollars in thousands): Number of Total Percent of Concentration by relationship: (1) Properties NOI NOI (2) Sunrise Senior Living (3) 161 $ 165,935 15% Brookdale Senior Living 137 83,467 8% Revera (3) 98 78,233 7% Genesis HealthCare 86 67,546 6% Benchmark Senior Living 48 49,941 5% Remaining portfolio 727 652,539 59% Totals 1,257 $ 1,097,661 100% (1) Genesis Healthcare is in our triple-net segment. Sunrise Senior Living and Revera are in our seniors housing operating segment. Benchmark Senior Living and Brookdale Senior Living are in both our triple-net and seniors housing operating segments. (2) NOI with our top five relationships comprised 41% of total NOI for the year ended December 31, 2017. (3) Revera owns a controlling interest in Sunrise Senior Living.</t>
  </si>
  <si>
    <t>Borrowings Under Credit Facilities and Related Items</t>
  </si>
  <si>
    <t>Line of Credit Facility [Abstract]</t>
  </si>
  <si>
    <t>Borrowings Under Credit Facilities and Related Items At June 30, 2018 , we had a primary unsecured credit facility with a consortium of 29 banks that includes a $ 3,000,000,000 unsecured revolving credit facility, a $ 500,000,000 unsecured term credit facility and a $ 250,000,000 Canadian-denominated unsecured term credit facility. We have an option, through an accordion feature, to upsize the unsecured revolving credit facility and the $ 500,000,000 unsecured term credit facility by up to an additional $ 1,000,000,000 , in the aggregate, and the $ 250,000,000 Canadian-denominated unsecured term credit facility by up to an additional $ 250,000,000 . The primary unsecured credit facility also allows us to borrow up to $ 1,000,000,000 in alternate currencies (none outstanding at June 30, 2018 ). Borrowings under the unsecured revolving credit facility are subject to interest payable at the applicable margin over LIBOR interest rate ( 2.99% at June 30, 2018 ). The applicable margin is based on our debt ratings and was 0.90% at June 30, 2018 . In addition, we pay a facility fee quarterly to each bank based on the bank’s commitment amount. The facility fee depends on our debt ratings and was 0.15% at June 30, 2018 . The term credit facilities mature on May 13, 2021 . The revolving credit facility is scheduled to mature on May 13, 2020 and can be extended for two successive terms of six months each at our option. The following information relates to aggregate borrowings under the primary unsecured revolving credit facility for the periods presented (dollars in thousands): Three Months Ended June 30, Six Months Ended June 30, 2018 2017 2018 2017 Balance outstanding at quarter end (1) $ 540,000 $ 385,000 $ 540,000 $ 385,000 Maximum amount outstanding at any month end $ 685,000 $ 640,000 $ 865,000 $ 1,010,000 Average amount outstanding (total of daily principal balances divided by days in period) $ 562,747 $ 561,626 $ 463,978 $ 678,343 Weighted average interest rate (actual interest expense divided by average borrowings outstanding) 3.04 % 1.94 % 2.91 % 1.87 % (1) As of June 30, 2018 , letters of credit in the aggregate amount of $22,365,000 have been issued, which reduces the borrowing capacity on the unsecured revolving credit facility.</t>
  </si>
  <si>
    <t>Senior Unsecured Notes and Secured Debt</t>
  </si>
  <si>
    <t>Long-term Debt, by Current and Noncurrent [Abstract]</t>
  </si>
  <si>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June 30, 2018 , the annual principal payments due on these debt obligations were as follows (in thousands): Senior Unsecured Notes (1,2) Secured Debt (1,3) Totals 2018 $ — $ 197,438 $ 197,438 2019 600,000 476,109 1,076,109 2020 (4) 685,810 138,533 824,343 2021 (5,6) 1,140,259 340,621 1,480,880 2022 600,000 224,330 824,330 Thereafter (7,8) 5,435,685 1,085,047 6,520,732 Totals $ 8,461,754 $ 2,462,078 $ 10,923,832 (1) Amounts represent principal amounts due and do not include unamortized premiums/discounts, debt issuance costs, or other fair value adjustments as reflected on the balance sheet. (2) Annual interest rates range from 2.6% to 6.5% . (3) Annual interest rates range from 1.69% to 7.93% . Carrying value of the properties securing the debt totaled $5,220,301,000 at June 30, 2018 . (4) In November 2015 , one of our wholly-owned subsidiaries issued and we guaranteed $300,000,000 of Canadian-denominated 3.35% senior unsecured notes due 2020 (approximately $228,310,000 based on the Canadian/U.S. Dollar exchange rate on June 30, 2018 ). (5) On May 13, 2016 , we refinanced the funding on a $250,000,000 Canadian-denominated unsecured term credit facility (approximately $190,259,000 based on the Canadian/U.S. Dollar exchange rate on June 30, 2018 ). The loan matures on May 13, 2021 and bears interest at the Canadian Dealer Offered Rate plus 95 basis points ( 2.59% at June 30, 2018 ). (6) On May 13, 2016 , we refinanced the funding on a $500,000,000 unsecured term credit facility. The loan matures on May 13, 2021 and bears interest at LIBOR plus 95 basis points ( 3.0% at June 30, 2018 ). (7) On November 20, 2013 , we completed the sale of £550,000,000 (approximately $725,835,000 based on the Sterling/U.S. Dollar exchange rate in effect on June 30, 2018 ) of 4.8% senior unsecured notes due 2028 . (8) On November 25, 2014 , we completed the sale of £500,000,000 (approximately $659,850,000 based on the Sterling/U.S. Dollar exchange rate in effect on June 30, 2018 ) of 4.5% senior unsecured notes due 2034 . The following is a summary of our senior unsecured notes principal activity during the periods presented (dollars in thousands): Six Months Ended June 30, 2018 June 30, 2017 Weighted Avg. Weighted Avg. Amount Interest Rate Amount Interest Rate Beginning balance $ 8,417,447 4.306% $ 8,260,038 4.245% Debt issued 550,000 4.250% — 0.000% Debt extinguished (450,000 ) 2.250% — 0.000% Foreign currency (55,693 ) 4.022% 83,101 4.320% Ending balance $ 8,461,754 4.456% $ 8,343,139 4.276% The following is a summary of our secured debt principal activity for the periods presented (dollars in thousands): Six Months Ended June 30, 2018 June 30, 2017 Weighted Avg. Weighted Avg. Amount Interest Rate Amount Interest Rate Beginning balance $ 2,618,408 3.761% $ 3,465,066 4.094% Debt issued 44,606 3.384% 161,799 2.331% Debt assumed 85,192 4.395% 23,094 6.670% Principal payments (28,385 ) 3.912% (32,206 ) 4.378% Debt extinguished (196,573 ) 5.658% (987,923 ) 5.370% Foreign currency (61,170 ) 3.325% 44,859 3.116% Ending balance $ 2,462,078 3.755% $ 2,674,689 3.669%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June 30, 2018 , we were in compliance with all of the covenants under our debt agreements.</t>
  </si>
  <si>
    <t>Derivative Instruments</t>
  </si>
  <si>
    <t>Summary of Derivative Instruments [Abstract]</t>
  </si>
  <si>
    <t>Derivative Instruments We are exposed to, among other risks, the impact of changes in foreign currency exchange rates as a result of our non-U.S. investments. Our risk management program is designed to manage the exposure and volatility arising from these risks, and utilizes derivative financial instrument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In the second quarter of 2018, we redesignated these derivative financial instruments that qualify as hedges of net investments in foreign operations using the spot method in order to more closely align the underlying economics of the hedged transactions. The changes in fair values and the excluded components of derivative instruments designated as net investment hedges are recognized as a cumulative translation adjustment component of OCI. The cross currency basis spread is recognized in interest expense on the Consolidated Statement of Comprehensive Income using the swap accrual process. Prior to the adoption of ASU 2017-12, all settlements and changes in fair values of these derivative instruments were recognized as a cumulative transaction adjustment component of OCI and there had been no ineffectiveness on these hedging relationships. During the six months ended June 30, 2018 and 2017 , we settled certain net investment hedges necessitating cash payments of $ 27,774,000 and generating cash proceeds of $ 19,665,000 ,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The following presents the notional amount of derivatives and other financial instruments as of the dates indicated (in thousands): June 30, 2018 December 31, 2017 Derivatives designated as net investment hedges: Denominated in Canadian Dollars $ 575,000 $ 575,000 Denominated in Pounds Sterling £ 891,640 £ 550,000 Financial instruments designated as net investment hedges: Denominated in Canadian Dollars $ 250,000 $ 250,000 Denominated in Pounds Sterling £ 1,050,000 £ 1,050,000 Derivatives designated as cash flow hedges: Denominated in Canadian Dollars $ — $ 36,000 Derivative instruments not designated: Denominated in U.S. Dollars $ 408,007 $ 408,007 Forward purchase contracts denominated in Canadian Dollars $ (500,000 ) $ — Forward sales contracts denominated in Canadian Dollars $ 580,000 $ 80,000 Forward purchase contracts denominated in Pounds Sterling £ (350,000 ) £ — Forward sales contracts denominated in Pounds Sterling £ 350,000 £ — The following presents the impact of derivative instruments on the Consolidated Statements of Comprehensive Income for the periods presented (in thousands): Three Months Ended June 30, Six Months Ended June 30, Location 2018 2017 2018 2017 Gain (loss) on derivative instruments designated as hedges recognized in income Interest expense $ 4,091 $ 1,732 $ 3,822 $ 4,189 Gain (loss) on derivative instruments not designated as hedges recognized in income Interest expense $ 734 $ (703 ) $ 2,453 $ (935 ) Gain (loss) on foreign exchange contracts and term loans designated as net investment hedge recognized in OCI OCI $ 150,703 $ (97,539 ) $ 88,005 $ (141,880 )</t>
  </si>
  <si>
    <t>Commitments and Contingencies</t>
  </si>
  <si>
    <t>Commitments and Contingencies Disclosure [Abstract]</t>
  </si>
  <si>
    <t>Commitments and Contingencies At June 30, 2018 , we had 14 outstanding letter of credit obligations totaling $ 72,966,000 and expiring between 2018 and 2024 . At June 30, 2018 , we had outstanding construction in progress of $ 200,569,000 and were committed to providing additional funds of approximately $ 369,576,000 to complete construction. At June 30, 2018 , we had contingent purchase obligations totaling $ 9,317,000 . These contingent purchase obligations relate to unfunded capital improvement obligations and contingent obligations on acquisitions. Rents due from the tenant are increased to reflect the additional investment in the property. We evaluate our leases for operating versus capital lease treatment in accordance with ASC Topic 840 “Leases.”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June 30, 2018 , we had operating lease obligations of $ 1,115,108,000 relating to certain ground leases and company office space and capital lease obligations of $ 86,352,000 relating primarily to certain investment properties. Regarding ground leases, we have sublease agreements with certain of our operators that require the operators to reimburse us for our monthly operating lease obligations. At June 30, 2018 , aggregate future minimum rentals to be received under these noncancelable subleases totaled $ 75,100,000 .</t>
  </si>
  <si>
    <t>Stockholders' Equity</t>
  </si>
  <si>
    <t>Stockholders' Equity Note [Abstract]</t>
  </si>
  <si>
    <t>Stockholders’ Equity The following is a summary of our stockholders’ equity capital accounts as of the dates indicated: June 30, 2018 December 31, 2017 Preferred Stock: Authorized shares 50,000,000 50,000,000 Issued shares 14,375,000 14,375,000 Outstanding shares 14,369,965 14,370,060 Common Stock, $1.00 par value: Authorized shares 700,000,000 700,000,000 Issued shares 373,211,708 372,852,311 Outstanding shares 372,029,607 371,731,551 Preferred Stock. The following is a summary of our preferred stock activity during the periods indicated: Six Months Ended June 30, 2018 June 30, 2017 Weighted Avg. Weighted Avg. Shares Dividend Rate Shares Dividend Rate Beginning balance 14,370,060 6.500% 25,875,000 6.500% Shares redeemed — 0.000% (11,500,000 ) 6.500% Shares converted (95 ) 6.500% — 0.000% Ending balance 14,369,965 6.500% 14,375,000 6.500% During the six months ended June 30, 2017 , we recognized a charge of $ 9,769,000 in connection with the redemption of the Series J preferred stock. Common Stock. The following is a summary of our common stock issuances during the six months ended June 30, 2018 and 2017 (dollars in thousands, except average price amounts): Shares Issued Average Price Gross Proceeds Net Proceeds 2017 Dividend reinvestment plan issuances 2,836,216 $70.55 $ 200,097 $ 199,757 2017 Option exercises 202,190 50.88 10,288 10,288 2017 Equity shelf program issuances 2,986,574 72.30 215,917 214,406 2017 Redemption of equity membership units 91,180 — — 2017 Stock incentive plans, net of forfeitures 159,709 — — 2017 Totals 6,275,869 $ 426,302 $ 424,451 2018 Dividend reinvestment plan issuances 182,910 $55.40 $ 10,133 $ 10,133 2018 Option exercises 1,026 53.61 55 55 2018 Preferred stock conversions 83 — — 2018 Stock incentive plans, net of forfeitures 114,037 — — 2018 Totals 298,056 $ 10,188 $ 10,188 Dividends . The increase in dividends is primarily attributable to increases in our common shares outstanding as described above. The following is a summary of our dividend payments (in thousands, except per share amounts): Six Months Ended June 30, 2018 June 30, 2017 Per Share Amount Per Share Amount Common Stock $ 1.7400 $ 647,098 $ 1.7400 $ 634,296 Series I Preferred Stock 1.6250 23,352 1.6250 23,360 Series J Preferred Stock — — 0.2347 2,699 Totals $ 670,450 $ 660,355 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7 $ (110,581 ) $ — $ (884 ) $ — $ (111,465 ) Other comprehensive income before reclassification adjustments (21,166 ) — — — (21,166 ) Net current-period other comprehensive income (21,166 ) — — — (21,166 ) Balance at June 30, 2018 $ (131,747 ) $ — $ (884 ) $ — $ (132,631 ) Balance at December 31, 2016 $ (173,496 ) $ 5,120 $ (1,153 ) $ (2 ) $ (169,531 ) Other comprehensive income before reclassification adjustments 22,384 (16,477 ) — — 5,907 Net current-period other comprehensive income 22,384 (16,477 ) — — 5,907 Balance at June 30, 2017 $ (151,112 ) $ (11,357 ) $ (1,153 ) $ (2 ) $ (163,624 )</t>
  </si>
  <si>
    <t>Stock Incentive Plans</t>
  </si>
  <si>
    <t>Employee Stock Ownership Plan (ESOP), Shares in ESOP [Abstract]</t>
  </si>
  <si>
    <t>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 to five years . Options expire ten years from the date of grant. Stock-based compensation expense totaled $ 5,167,000 and $ 16,725,000 for the three and six months ended June 30, 2018 , respectively, and $ 4,763,000 and $ 9,669,000 for the same periods in 2017 .</t>
  </si>
  <si>
    <t>Earnings Per Share</t>
  </si>
  <si>
    <t>Earnings Per Share [Abstract]</t>
  </si>
  <si>
    <t>Earnings Per Share The following table sets forth the computation of basic and diluted earnings per share (in thousands, except per share data): Three Months Ended June 30, Six Months Ended June 30, 2018 2017 2018 2017 Numerator for basic and diluted earnings per share - net income (loss) attributable to common stockholders $ 154,432 $ 188,429 $ 592,103 $ 501,068 Denominator for basic earnings per share - weighted average shares 371,640 366,524 371,552 364,551 Effect of dilutive securities: Employee stock options 14 50 15 60 Non-vested restricted shares 325 479 523 438 Redeemable shares 1,096 1,096 1,096 1,374 Dilutive potential common shares 1,435 1,625 1,634 1,872 Denominator for diluted earnings per share - adjusted weighted average shares 373,075 368,149 373,186 366,423 Basic earnings per share $ 0.42 $ 0.51 $ 1.59 $ 1.37 Diluted earnings per share $ 0.41 $ 0.51 $ 1.59 $ 1.37 The Series I Cumulative Convertible Perpetual Preferred Stock was not included in the calculations as the effect of conversions into common stock was anti-dilutive.</t>
  </si>
  <si>
    <t>Disclosure about Fair Value of Financial Instruments</t>
  </si>
  <si>
    <t>Fair Value Disclosures [Abstract]</t>
  </si>
  <si>
    <t>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Please see Note 2 to the financial statements included in our Annual Report on Form 10-K for the year ended December 31, 2017 for additional information. The guidance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Borrowings Under Primary Unsecured Credit Facility — The carrying amount of the primary unsecured credit facility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and Cross Currency Swaps — Foreign currency forward contracts and cross currency swaps are recorded in other assets or other liabilities on the balance sheet at fair market value. Fair market value is determined using Level 2 inputs by estimating the future value of the currency pair based on existing exchange rates, comprised of current spot and traded forward points, and calculating a present value of the net amount using a discount factor based on observable traded interest rates. Redeemable OP Unitholder Interests — Our redeemable unithold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June 30, 2018 December 31, 2017 Carrying Amount Fair Value Carrying Amount Fair Value Financial assets: Mortgage loans receivable $ 274,226 $ 282,406 $ 306,120 $ 332,508 Other real estate loans receivable 106,869 110,486 121,379 125,480 Equity securities 21,903 21,903 7,269 7,269 Cash and cash equivalents 215,120 215,120 243,777 243,777 Restricted cash 57,263 57,263 65,526 65,526 Foreign currency forward contracts and cross currency swaps 104,729 104,729 15,604 15,604 Financial liabilities: Borrowings under unsecured credit facilities $ 540,000 $ 540,000 $ 719,000 $ 719,000 Senior unsecured notes 8,373,774 8,904,455 8,331,722 9,168,432 Secured debt 2,450,483 2,468,073 2,608,976 2,641,997 Foreign currency forward contracts and cross currency swaps 53,876 53,876 38,654 38,654 Redeemable OP unitholder interests $ 97,476 $ 97,476 $ 97,476 $ 97,476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June 30, 2018 Total Level 1 Level 2 Level 3 Equity securities $ 21,903 $ 21,903 $ — $ — Foreign currency forward contracts and cross currency swaps, net asset (liability) (1) 50,853 — 50,853 — Redeemable OP unitholder interests 97,476 — 97,476 — Totals $ 170,232 $ 21,903 $ 148,329 $ — (1)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Asset impairments (if applicable, see Note 5 for impairments of real property and Note 6 for impairments of loans receivable) are also measured at fair value on a nonrecurring basis.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s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loans receivable using projected payoff valuations based on the expected future cash flows and/or the estimated fair value of collateral, net of sales costs, if the repayment of the loan is expected to be provided solely by the collateral. We estimate the fair value of secured debt assumed in business combinations and asset acquisitions using current interest rates at which similar borrowings could be obtained on the transaction date.</t>
  </si>
  <si>
    <t>Segment Reporting</t>
  </si>
  <si>
    <t>Segment Reporting [Abstract]</t>
  </si>
  <si>
    <t xml:space="preserve">Segment Reporting We invest in seniors housing and health care real estate. We evaluate our business and make resource allocations on our three operating segments: triple-net, seniors housing operating and outpatient medical. Our triple-net properties include long-term/post-acute care facilities, assisted living facilities, independent living/continuing care retirement communities, care homes (United Kingdom), independent supportive living facilities (Canada), care homes with nursing (United Kingdom) and combinations thereof.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the seniors housing communities referenced above that are owned and/or operated through RIDEA structures (see Note 18). Our outpatient medical properties are typically leased to multiple tenants and generally require a certain level of property management. We evaluate performance based upon consolidated net operating income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17 ).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which excludes unconsolidated entities) is as follows (in thousands): Three Months Ended June 30, 2018: Triple-net Seniors Housing Operating Outpatient Medical Non-segment / Corporate Total Rental income $ 197,961 $ — $ 135,640 $ — $ 333,601 Resident fees and services — 763,345 — — 763,345 Interest income 13,247 172 43 — 13,462 Other income (1) 13,212 1,650 144 498 15,504 Total revenues 224,420 765,167 135,827 498 1,125,912 Property operating expenses 136 525,662 42,953 — 568,751 Consolidated net operating income 224,284 239,505 92,874 498 557,161 Interest expense 3,800 16,971 1,656 98,989 121,416 Loss (gain) on derivatives and financial instruments, net (7,460 ) — — — (7,460 ) Depreciation and amortization 55,309 134,779 46,187 — 236,275 General and administrative — — — 32,831 32,831 Loss (gain) on extinguishment of debt, net — 299 — — 299 Impairment of assets 2,420 2,212 — — 4,632 Other expenses 957 6,167 2,095 839 10,058 Income (loss) from continuing operations before income taxes and income from unconsolidated entities 169,258 79,077 42,936 (132,161 ) 159,110 Income tax (expense) benefit (688 ) (2,617 ) (378 ) (158 ) (3,841 ) Income (loss) from unconsolidated entities 5,062 (5,204 ) 1,391 — 1,249 Income (loss) from continuing operations 173,632 71,256 43,949 (132,319 ) 156,518 Gain (loss) on real estate dispositions, net 10,759 (1 ) (3 ) — 10,755 Net income (loss) $ 184,391 $ 71,255 $ 43,946 $ (132,319 ) $ 167,273 Total assets $ 8,735,524 $ 13,785,165 $ 4,886,011 $ 212,282 $ 27,618,982 (1) Includes $10,805,000 of lease termination fee income recognized in the triple-net segment. Three Months Ended June 30, 2017: Triple-net Seniors Housing Operating Outpatient Medical Non-segment / Corporate Total Rental income $ 217,889 $ — $ 137,710 $ — $ 355,599 Resident fees and services — 677,040 — — 677,040 Interest income 20,901 — — — 20,901 Other income 2,557 1,049 1,217 239 5,062 Total revenues 241,347 678,089 138,927 239 1,058,602 Property operating expenses — 459,111 42,744 — 501,855 Consolidated net operating income 241,347 218,978 96,183 239 556,747 Interest expense 2,515 15,403 2,122 96,191 116,231 Loss (gain) on derivatives and financial instruments, net 736 — — — 736 Depreciation and amortization 60,171 117,198 47,478 — 224,847 General and administrative — — — 32,632 32,632 Loss (gain) on extinguishment of debt, net — 2,524 2,991 — 5,515 Impairment of assets 4,846 8,785 — — 13,631 Other expenses 2,181 1,165 1,310 1,683 6,339 Income (loss) from continuing operations before income taxes and income from unconsolidated entities 170,898 73,903 42,282 (130,267 ) 156,816 Income tax (expense) benefit (1,471 ) 10,247 (351 ) 23 8,448 Income (loss) from unconsolidated entities 3,867 (8,449 ) 604 — (3,978 ) Income (loss) from continuing operations 173,294 75,701 42,535 (130,244 ) 161,286 Gain (loss) on real estate dispositions, net 42,155 — — — 42,155 Net income (loss) $ 215,449 $ 75,701 $ 42,535 $ (130,244 ) $ 203,441 Six Months Ended June 30, 2018 Triple-net Seniors Housing Operating Outpatient Medical Non-segment / Corporate Total Rental income $ 404,792 $ — $ 272,178 $ — $ 676,970 Resident fees and services — 1,499,279 — — 1,499,279 Interest income 27,798 257 55 — 28,110 Other income 14,589 2,798 265 866 18,518 Total revenues 447,179 1,502,334 272,498 866 2,222,877 Property operating expenses 157 1,037,603 87,456 — 1,125,216 Consolidated net operating income 447,022 464,731 185,042 866 1,097,661 Interest expense 7,242 33,906 3,332 199,711 244,191 Loss (gain) on derivatives and financial instruments, net (14,633 ) — — — (14,633 ) Depreciation and amortization 111,341 260,548 92,587 — 464,476 General and administrative — — — 66,536 66,536 Loss (gain) on extinguishment of debt, net (32 ) 110 11,928 — 12,006 Impairment of assets 28,304 4,513 — — 32,817 Other expenses 2,077 5,979 2,693 3,021 13,770 Income (loss) from continuing operations before income taxes and income from unconsolidated entities 312,723 159,675 74,502 (268,402 ) 278,498 Income tax (expense) benefit (1,824 ) (2,455 ) (806 ) (344 ) (5,429 ) Income (loss) from unconsolidated entities 10,883 (14,684 ) 2,621 — (1,180 ) Income (loss) from continuing operations 321,782 142,536 76,317 (268,746 ) 271,889 Gain (loss) on real estate dispositions, net 134,156 4 214,779 — 348,939 Net income (loss) $ 455,938 $ 142,540 $ 291,096 $ (268,746 ) $ 620,828 Six Months Ended June 30, 2017 Triple-net Seniors Housing Operating Outpatient Medical Non-segment / Corporate Total Rental income $ 445,180 $ — $ 277,561 $ — $ 722,741 Resident fees and services — 1,347,377 — — 1,347,377 Interest income 41,580 69 — — 41,649 Other income 4,321 2,510 1,830 472 9,133 Total revenues 491,081 1,349,956 279,391 472 2,120,900 Property operating expenses — 921,536 90,488 — 1,012,024 Consolidated net operating income 491,081 428,420 188,903 472 1,108,876 Interest expense 8,025 31,219 4,413 191,170 234,827 Loss (gain) on derivatives and financial instruments, net 1,960 — — — 1,960 Depreciation and amortization 119,781 236,935 96,408 — 453,124 General and administrative — — — 63,733 63,733 Loss (gain) on extinguishment of debt, net 29,083 3,414 4,373 — 36,870 Impairment of assets 4,846 14,191 5,625 — 24,662 Other expenses 7,190 2,943 1,671 6,210 18,014 Income (loss) from continuing operations before income taxes and income from unconsolidated entities 320,196 139,718 76,413 (260,641 ) 275,686 Income tax (expense) benefit (2,271 ) 9,160 (686 ) — 6,203 Income (loss) from unconsolidated entities 9,505 (37,640 ) 1,051 — (27,084 ) Income (loss) from continuing operations 327,430 111,238 76,778 (260,641 ) 254,805 Gain (loss) on real estate dispositions, net 273,236 13,011 — — 286,247 Net income (loss) $ 600,666 $ 124,249 $ 76,778 $ (260,641 ) $ 541,052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Three Months Ended Six Months Ended June 30, 2018 June 30, 2017 June 30, 2018 June 30, 2017 Revenues: Amount % Amount % Amount % Amount % United States $ 895,734 79.5 % $ 851,943 80.5 % $ 1,759,523 79.1 % $ 1,710,611 80.7 % United Kingdom 112,031 10.0 % 99,747 9.4 % 228,556 10.3 % 193,590 9.1 % Canada 118,147 10.5 % 106,912 10.1 % 234,798 10.6 % 216,699 10.2 % Total $ 1,125,912 100.0 % $ 1,058,602 100.0 % $ 2,222,877 100.0 % $ 2,120,900 100.0 % As of June 30, 2018 December 31, 2017 Assets: Amount % Amount % United States $ 21,959,262 79.5 % $ 22,274,443 79.7 % United Kingdom 3,208,929 11.6 % 3,239,039 11.6 % Canada 2,450,791 8.9 % 2,430,963 8.7 % Total $ 27,618,982 100.0 % $ 27,944,445 100.0 % </t>
  </si>
  <si>
    <t>Income Taxes and Distributions</t>
  </si>
  <si>
    <t>Income Tax Disclosure [Abstract]</t>
  </si>
  <si>
    <t>Income Taxes And Distributions</t>
  </si>
  <si>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and state and local income taxes as well as non-U.S. income based or withholding taxes on certain investments located in jurisdictions outside the U.S. The provision for income taxes for the six months ended June 30, 2018 and 2017 ,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The company reflects current and deferred tax liabilities for any such withholding taxes incurred as a result of this holding company structure in its consolidated financial statements. Generally, given current statutes of limitations, we are subject to audit by the Internal Revenue Service (“IRS”) for the year ended December 31, 2014 and subsequent years and by state taxing authorities for the year ended December 31, 2013 and subsequent years. The company and its subsidiaries are also subject to audit by the Canada Revenue Agency and provincial authorities generally for periods subsequent to our initial investments in Canada in May 2012, by HM Revenue &amp; Customs for periods subsequent to our initial investments in the United Kingdom in August 2012 and by Luxembourg taxing authorities generally for periods subsequent to our establishment of certain Luxembourg-based subsidiaries during 2014.</t>
  </si>
  <si>
    <t>Variable Interest Entity Disclosure</t>
  </si>
  <si>
    <t>Variable Interest Entity, Consolidated, Carrying Amount, Assets and Liabilities, Net [Abstract]</t>
  </si>
  <si>
    <t>Variable Interest Entities</t>
  </si>
  <si>
    <t>Variable Interest Entities We have entered into joint ventures to own certain seniors housing and outpatient medical assets which are deemed to be variable interest entities (“VIE”).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June 30, 2018 December 31, 2017 Assets Net real property owned $ 983,005 $ 1,002,137 Cash and cash equivalents 21,360 12,308 Receivables and other assets 15,068 16,330 Total assets (1) $ 1,019,433 $ 1,030,775 Liabilities and equity Secured debt $ 468,104 $ 471,103 Accrued expenses and other liabilities 15,210 14,832 Total equity 536,119 544,840 Total liabilities and equity $ 1,019,433 $ 1,030,775 (1) Note that assets of the consolidated VIEs can only be used to settle obligations relating to such VIEs. Liabilities of the consolidated VIEs represent claims against the specific assets of the VIEs.</t>
  </si>
  <si>
    <t>Subsequent Events</t>
  </si>
  <si>
    <t>Subsequent Events [Abstract]</t>
  </si>
  <si>
    <t>Subsequent Events Acquisition of Quality Care Properties On July 26, 2018, we completed the acquisition of Quality Care Properties Inc. ("QCP"), with QCP shareholders receiving $20.75 of cash for each share of QCP common stock and all existing QCP debt was repaid. Prior to the acquisition, ProMedica Health System ("ProMedica") completed the acquisition of the operations of HCR ManorCare. Immediately following the acquisition of QCP, we formed an 80 / 20 joint venture with ProMedica to own the real estate associated with the 218 properties leased to ProMedica under a lease agreement with the following key terms: (i) 15 -year absolute triple-net master lease with three five -year renewal options; (ii) initial annual cash rent of $179 million with a year one escalator of 1.375% and 2.75% annual escalators thereafter; and (iii) full corporate guarantee of ProMedica. We drew on a $1.0 billion term loan facility to fund a portion of the acquisition cash consideration and other related expenses. The term loan facility matures two years from the closing. In addition to the term loan facility draw, we drew on our unsecured credit facility described below, in order to fund the acquisition. The aggregate consideration to acquire the QCP shares and repay outstanding QCP debt was approximately $3.8 billion, exclusive of transaction costs, ProMedica's joint venture contribution and cash acquired. Initial accounting for the transaction is incomplete as of August 2, 2018 due to the complexity of the transaction. Pro forma financial information has not been provided herein due to a lack of sufficient information at the time of filing. We intend to file the pro forma financial information as an amendment to our Current Report on Form 8-K filed July 27, 2018. Unsecured Credit Facility In July 2018, we closed on a new $3.7 billion unsecured credit facility with improved pricing across both our line of credit and term loan facility and terminated the existing unsecured credit facility (see Note 9 for further information on the former facilities). The new credit facility includes $3.0 billion of revolving credit capacity at a borrowing rate of 82.5 basis points over LIBOR, $500 million of USD term loan capacity at a borrowing rate of 90.0 basis points over LIBOR and $250 million of CAD term loan capacity at 90.0 basis points over CIDOR.</t>
  </si>
  <si>
    <t>Accounting Policies and Related Matters (Policies)</t>
  </si>
  <si>
    <t>Basis of Presentation</t>
  </si>
  <si>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18 are not necessarily an indication of the results that may be expected for the year ending December 31, 2018. For further information, refer to the financial statements and notes thereto included in our Annual Report on Form 10-K for the year ended December 31, 2017.</t>
  </si>
  <si>
    <t>New Accounting Standards</t>
  </si>
  <si>
    <t xml:space="preserve">New Accounting Standards We adopted the following accounting standards, each of which did not have a material impact on our consolidated financial statements: • In 2014, the Financial Accounting Standards Board (the “FASB”) issued Accounting Standards Update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adopted ASC 606 on January 1, 2018 using the modified retrospective method of adoption. This guidance did not have a significant impact on our consolidated financial statement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C 606. Management contracts are present in our seniors housing operating and outpatient medical segments and represent agreements to provide asset and property management, leasing, marketing and other services. Under ASC 606, the pattern and timing of recognition of income from these contracts is consistent with the prior accounting model. • In 2017, the FASB issued ASU No. 2017-05, “Other Income – Gains and Losses from the Derecognition of Nonfinancial Assets (Subtopic 610-20): Clarifying the Scope of Asset Derecognition Guidance and Accounting for Partial Sales of Nonfinancial Assets.” The standard clarifies that a financial asset is within the scope of Subtopic 610-20 if it meets the definition of an in substance nonfinancial asset. The standard also defines the term “in substance nonfinancial asset” and clarifies that an entity should identify each distinct nonfinancial asset or in substance nonfinancial asset promised to a counterparty and derecognize each asset when a counterparty obtains control over it. We adopted Subtopic 610-20 using a modified retrospective approach on January 1, 2018 and it did not have a material impact on our consolidated financial statements. • In 2016, the FASB issued ASU No. 2016-01, “Financial Instruments – Overall: Recognition and Measurement of Financial Assets and Financial Liabilities,” which requires entities to measure their investments at fair value and recognize any changes in fair value in net income unless the investments qualify for the new practicability exception. The practicability exception is available for equity investments that do not have readily determinable fair values. This standard requires us to recognize gains and losses from changes in the fair value of our available-for-sale equity securities through the consolidated statement of comprehensive income rather than through accumulated other comprehensive income. During the six months ended June 30, 2018 , we recognized a gain of $14,633,000 in loss (gain) on derivatives and financial instruments, net on the Consolidated Statement of Comprehensive Income. There was no adjustment to accumulated other comprehensive income upon adoption at January 1, 2018 as accumulated losses were recognized as other-than-temporary impairment during the year ended December 31, 2017. • As of December 31, 2017, we adopted ASU No. 2016-18, “Restricted Cash,” and ASU No. 2016-15, “Classification of Certain Cash Receipts and Cash Payments.” ASU No. 2016-18 requires an entity to reconcile and explain the period over period change in total cash, cash equivalents and restricted cash within its consolidated statement of cash flows and ASU 2016-15 provides guidance clarifying how certain cash receipts and cash payments should be classified. We adopted these accounting standards retrospectively and, accordingly, certain line items in the consolidated statement of cash flows have been reclassified to conform to the current presentation. The following table summarizes the change in cash flows as reported and as previously reported prior to the adoption of these standards for the six months ended June 30, 2017 (in thousands): As Reported As Previously Reported Decrease (increase) in restricted cash $ — $ 142,485 Net cash provided from (used in) investing activities 756,640 899,125 Increase (decrease) in balance (1) (119,579 ) 22,906 Balance at beginning of period (1) 607,220 419,378 Balance at end of period (1) 487,641 442,284 (1) Amounts in As Reported column include cash and cash equivalents and restricted cash as required. Amounts in the As Previously Reported column reflect only cash and cash equivalents. • In August 2017, the FASB issued ASU 2017-12, “Derivatives and Hedging: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early adoption of this standard on April 1, 2018, did not result in a cumulative effect adjustment and all applicable changes for the company were prospectively made. Please refer to Note 11 of the consolidated financial statements for additional detail on this adoption. The following ASUs have been issued but not yet adopted: • In 2016, the FASB issued ASU No. 2016-02, “Leases (Topi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ASU 2016-02 is effective for us beginning January 1, 2019, with early adoption permitted. Entities are required to use a modified retrospective approach for leases that exist or are entered into after the beginning of the earliest comparative period in the consolidated financial statements. ASU 2018-11 also provides a practical expedient that allows companies to use an optional transition method. Under the optional transition method, a cumulative adjustment to retained earnings during the period of adoption is recorded and prior periods would not require restatement. We are currently evaluating the impact of this guidance on our consolidated financial statements from both the lessee and lessor perspective. We believe that adoption will likely have a material impact to our consolidated financial statements for the recognition of certain operating leases as right-of-use assets and lease liabilities and related amortization. We expect to utilize the practical expedients in ASU 2018-11 as part of our adoption of this guidance. • In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 </t>
  </si>
  <si>
    <t>Accounting Policies and Related Matters (Tables)</t>
  </si>
  <si>
    <t>Cash and Cash Equivalents, Restricted Cash and Cash Equivalents, Policy</t>
  </si>
  <si>
    <t>The following table summarizes the change in cash flows as reported and as previously reported prior to the adoption of these standards for the six months ended June 30, 2017 (in thousands): As Reported As Previously Reported Decrease (increase) in restricted cash $ — $ 142,485 Net cash provided from (used in) investing activities 756,640 899,125 Increase (decrease) in balance (1) (119,579 ) 22,906 Balance at beginning of period (1) 607,220 419,378 Balance at end of period (1) 487,641 442,284 (1) Amounts in As Reported column include cash and cash equivalents and restricted cash as required. Amounts in the As Previously Reported column reflect only cash and cash equivalents.</t>
  </si>
  <si>
    <t>Real Property Acquisitions and Development (Tables)</t>
  </si>
  <si>
    <t>Estimated Fair Value of Allocated Purchase Price of Asset and Liabilities</t>
  </si>
  <si>
    <t>Triple-net Activity Six Months Ended (In thousands) June 30, 2018 June 30, 2017 Land and land improvements $ 1,691 $ 30,440 Buildings and improvements — 188,569 Total assets acquired 1,691 219,009 Accrued expenses and other liabilities (6 ) (20,855 ) Total liabilities assumed (6 ) (20,855 ) Noncontrolling interests — (7,284 ) Non-cash acquisition related activity (1) — (54,989 ) Cash disbursed for acquisitions (2) 1,685 135,881 Construction in progress additions 38,238 76,245 Less: Capitalized interest (1,432 ) (3,215 ) Foreign currency translation 132 (3,044 ) Cash disbursed for construction in progress 36,938 69,986 Capital improvements to existing properties 8,569 15,269 Total cash invested in real property, net of cash acquired $ 47,192 $ 221,136 (1) For the six months ended June 30, 2017 , $54,989,000 is related to the acquisition of assets previously financed as a real estate loan receivable. (2) Primarily represents land acquired on an existing property during the six months ended June 30, 2018. Seniors Housing Operating Activity Six Months Ended (In thousands) June 30, 2018 June 30, 2017 Land and land improvements $ 47,865 $ 10,590 Building and improvements 535,921 69,056 Acquired lease intangibles 68,084 3,596 Receivables and other assets 1,255 296 Total assets acquired (1) 653,125 83,538 Secured debt (89,973 ) — Accrued expenses and other liabilities (14,686 ) (8,606 ) Total liabilities assumed (104,659 ) (8,606 ) Noncontrolling interests (9,818 ) (647 ) Non-cash acquisition related activity (2) — (31,546 ) Cash disbursed for acquisitions 538,648 42,739 Construction in progress additions 20,704 42,787 Less: Capitalized interest (1,783 ) (3,804 ) Foreign currency translation 1,176 3,060 Cash disbursed for construction in progress 20,097 42,043 Capital improvements to existing properties 76,237 60,129 Total cash invested in real property, net of cash acquired $ 634,982 $ 144,911 (1) Excludes $2,442,000 and $400,000 o f unrestricted and restricted cash acquired during the six months ended June 30, 2018 and 2017 , respectively. (2) Includes $6,349,000 related to the acquisition of assets previously financed as real estate loans receivable and $25,197,000 previously financed as an investment in an unconsolidated entity during the six months ended June 30, 2017 . Outpatient Medical Activity Six Months Ended (In thousands) June 30, 2018 June 30, 2017 Land and land improvements $ 7,369 $ 25,060 Buildings and improvements 42,673 62,038 Acquired lease intangibles 5,852 8,397 Receivables and other assets 1 118 Total assets acquired (1) 55,895 95,613 Secured debt — (25,824 ) Accrued expenses and other liabilities (632 ) (2,210 ) Total liabilities assumed (632 ) (28,034 ) Noncontrolling interests — (9,080 ) Cash disbursed for acquisitions 55,263 58,499 Construction in progress additions 11,319 31,830 Less: Capitalized interest (1,221 ) (1,343 ) Accruals (2) (4,155 ) 6,530 Cash disbursed for construction in progress 5,943 37,017 Capital improvements to existing properties 26,526 17,409 Total cash invested in real property $ 87,732 $ 112,925 (1) Excludes $1,950,000 and $ 0 of unrestricted and restricted cash acquired during the six months ended June 30, 2018 and 2017 , respectively. (2)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Six Months Ended June 30, 2018 June 30, 2017 Development projects: Triple-net $ 59,188 266,650 Seniors housing operating 37,215 3,634 Outpatient medical 11,358 63,036 Total development projects 107,761 333,320 Expansion projects — 2,798 Total construction in progress conversions $ 107,761 $ 336,118</t>
  </si>
  <si>
    <t>Real Estate Intangibles (Tables)</t>
  </si>
  <si>
    <t>Summary of real estate intangibles excluding those classified as held for sale</t>
  </si>
  <si>
    <t>The following is a summary of our real estate intangibles, excluding those classified as held for sale, as of the dates indicated (dollars in thousands): June 30, 2018 December 31, 2017 Assets: In place lease intangibles $ 1,380,504 $ 1,352,139 Above market tenant leases 58,373 58,443 Below market ground leases 59,030 58,784 Lease commissions 36,848 33,105 Gross historical cost 1,534,755 1,502,471 Accumulated amortization (1,150,396 ) (1,125,437 ) Net book value $ 384,359 $ 377,034 Weighted-average amortization period in years 14.7 15.1 Liabilities: Below market tenant leases $ 71,660 $ 60,430 Above market ground leases 8,540 8,540 Gross historical cost 80,200 68,970 Accumulated amortization (41,503 ) (39,629 ) Net book value $ 38,697 $ 29,341 Weighted-average amortization period in years 16.0 20.1</t>
  </si>
  <si>
    <t>Schedule of Real Estate Intangible Amortization</t>
  </si>
  <si>
    <t>The following is a summary of real estate intangible amortization for the periods presented (in thousands): Three Months Ended June 30, Six Months Ended June 30, 2018 2017 2018 2017 Rental income related to above/below market tenant leases, net $ (333 ) $ 267 $ (684 ) $ 571 Property operating expenses related to above/below market ground leases, net (312 ) (307 ) (679 ) (619 ) Depreciation and amortization related to in place lease intangibles and lease commissions (33,763 ) (35,439 ) (66,024 ) (74,741 )</t>
  </si>
  <si>
    <t>Schedule of future amortization expense</t>
  </si>
  <si>
    <t>The future estimated aggregate amortization of intangible assets and liabilities is as follows for the periods presented (in thousands): Assets Liabilities 2018 $ 61,540 $ 2,953 2019 83,254 5,546 2020 54,511 5,059 2021 22,985 4,559 2022 17,996 4,095 Thereafter 144,073 16,485 Total $ 384,359 $ 38,697</t>
  </si>
  <si>
    <t>Schedule of future amortization income</t>
  </si>
  <si>
    <t>Dispositions, Assets Held for Sale and Discontinued Operations (Tables)</t>
  </si>
  <si>
    <t>Summary of real property disposition activity</t>
  </si>
  <si>
    <t>The following represents the activity related to these properties for the periods presented (in thousands): Three Months Ended June 30, Six Months Ended June 30, 2018 2017 2018 2017 Revenues: Total revenues $ 35,236 $ 60,241 $ 78,459 $ 135,348 Expenses: Interest expense 120 1,540 264 4,266 Property operating expenses 22,364 22,365 45,516 46,606 Provision for depreciation 2,555 12,455 6,874 24,749 Total expenses 25,039 36,360 52,654 75,621 Income (loss) from real estate dispositions, net $ 10,197 $ 23,881 $ 25,805 $ 59,727 The following is a summary of our real property disposition activity for the periods presented (in thousands): Six Months Ended June 30, 2018 June 30, 2017 Real estate dispositions: Triple-net $ 367,978 $ 882,436 Seniors housing operating 2,200 13,845 Outpatient medical 223,069 — Total dispositions 593,247 896,281 Gain (loss) on real estate dispositions, net 348,939 286,247 Net other assets/liabilities disposed 5,032 21,254 Proceeds from real estate dispositions $ 947,218 $ 1,203,782</t>
  </si>
  <si>
    <t>Real Estate Loans Receivable (Tables)</t>
  </si>
  <si>
    <t>Summary of real estate loan activity</t>
  </si>
  <si>
    <t xml:space="preserve"> Six Months Ended June 30, 2018 June 30, 2017 Balance of impaired loans at end of period $ 214,871 $ 289,473 Allowance for loan losses 68,372 5,811 Balance of impaired loans not reserved $ 146,499 $ 283,662 Average impaired loans for the period $ 252,172 $ 327,324 Interest recognized on impaired loans (1) 8,847 16,464 (1) Represents cash interest recognized in the period since loans were identified as impaired. The following is a summary of our real estate loan activity for the periods presented (in thousands): Six Months Ended June 30, 2018 June 30, 2017 Triple-net Seniors Housing Operating Outpatient Totals Triple-net Outpatient Totals Advances on real estate loans receivable: Investments in new loans $ 8,281 $ 11,806 $ 7,022 $ 27,109 $ 10,037 $ — $ 10,037 Draws on existing loans 21,182 — — 21,182 40,680 — 40,680 Net cash advances on real estate loans 29,463 11,806 7,022 48,291 50,717 — 50,717 Receipts on real estate loans receivable: Loan payoffs 58,557 — — 58,557 97,039 60,500 157,539 Principal payments on loans 32,870 — — 32,870 798 — 798 Sub-total 91,427 — — 91,427 97,837 60,500 158,337 Less: Non-cash activity (1) — — — — (61,337 ) (60,500 ) (121,837 ) Net cash receipts on real estate loans 91,427 — — 91,427 36,500 — 36,500 Net cash advances (receipts) on real estate loans $ (61,964 ) $ 11,806 $ 7,022 $ (43,136 ) $ 14,217 $ — $ 14,217 (1) Triple-net represents acquisitions of assets previously financed as real estate loans. Please see Note 3 for additional information. Outpatient medical represents a deed in lieu of foreclosure on a previously financed first mortgage property.</t>
  </si>
  <si>
    <t>Investments in Unconsolidated Entities (Tables)</t>
  </si>
  <si>
    <t>Real Estate Investment Financial Statements, Disclosure</t>
  </si>
  <si>
    <t>The following is a summary of our investments in unconsolidated entities (dollars in thousands): Percentage Ownership (1) June 30, 2018 December 31, 2017 Triple-net 10% to 49% $ 22,002 $ 22,856 Seniors housing operating 10% to 50% 339,737 352,430 Outpatient medical 43% 88,288 70,299 Total $ 450,027 $ 445,585 (1) Excludes in-substance real estate investments.</t>
  </si>
  <si>
    <t>Credit Concentration (Tables)</t>
  </si>
  <si>
    <t>Summary of credit concentration</t>
  </si>
  <si>
    <t>The following table summarizes certain information about our credit concentration for the six months ended June 30, 2018 , excluding our share of NOI in unconsolidated entities (dollars in thousands): Number of Total Percent of Concentration by relationship: (1) Properties NOI NOI (2) Sunrise Senior Living (3) 161 $ 165,935 15% Brookdale Senior Living 137 83,467 8% Revera (3) 98 78,233 7% Genesis HealthCare 86 67,546 6% Benchmark Senior Living 48 49,941 5% Remaining portfolio 727 652,539 59% Totals 1,257 $ 1,097,661 100% (1) Genesis Healthcare is in our triple-net segment. Sunrise Senior Living and Revera are in our seniors housing operating segment. Benchmark Senior Living and Brookdale Senior Living are in both our triple-net and seniors housing operating segments. (2) NOI with our top five relationships comprised 41% of total NOI for the year ended December 31, 2017. (3) Revera owns a controlling interest in Sunrise Senior Living.</t>
  </si>
  <si>
    <t>Borrowings Under Credit Facilities and Related Items (Tables)</t>
  </si>
  <si>
    <t>Aggregate borrowings under the unsecured line of credit arrangements</t>
  </si>
  <si>
    <t>The following information relates to aggregate borrowings under the primary unsecured revolving credit facility for the periods presented (dollars in thousands): Three Months Ended June 30, Six Months Ended June 30, 2018 2017 2018 2017 Balance outstanding at quarter end (1) $ 540,000 $ 385,000 $ 540,000 $ 385,000 Maximum amount outstanding at any month end $ 685,000 $ 640,000 $ 865,000 $ 1,010,000 Average amount outstanding (total of daily principal balances divided by days in period) $ 562,747 $ 561,626 $ 463,978 $ 678,343 Weighted average interest rate (actual interest expense divided by average borrowings outstanding) 3.04 % 1.94 % 2.91 % 1.87 % (1) As of June 30, 2018 , letters of credit in the aggregate amount of $22,365,000 have been issued, which reduces the borrowing capacity on the unsecured revolving credit facility.</t>
  </si>
  <si>
    <t>Senior Unsecured Notes and Secured Debt (Tables)</t>
  </si>
  <si>
    <t>Schedule of long term debt</t>
  </si>
  <si>
    <t>At June 30, 2018 , the annual principal payments due on these debt obligations were as follows (in thousands): Senior Unsecured Notes (1,2) Secured Debt (1,3) Totals 2018 $ — $ 197,438 $ 197,438 2019 600,000 476,109 1,076,109 2020 (4) 685,810 138,533 824,343 2021 (5,6) 1,140,259 340,621 1,480,880 2022 600,000 224,330 824,330 Thereafter (7,8) 5,435,685 1,085,047 6,520,732 Totals $ 8,461,754 $ 2,462,078 $ 10,923,832 (1) Amounts represent principal amounts due and do not include unamortized premiums/discounts, debt issuance costs, or other fair value adjustments as reflected on the balance sheet. (2) Annual interest rates range from 2.6% to 6.5% . (3) Annual interest rates range from 1.69% to 7.93% . Carrying value of the properties securing the debt totaled $5,220,301,000 at June 30, 2018 . (4) In November 2015 , one of our wholly-owned subsidiaries issued and we guaranteed $300,000,000 of Canadian-denominated 3.35% senior unsecured notes due 2020 (approximately $228,310,000 based on the Canadian/U.S. Dollar exchange rate on June 30, 2018 ). (5) On May 13, 2016 , we refinanced the funding on a $250,000,000 Canadian-denominated unsecured term credit facility (approximately $190,259,000 based on the Canadian/U.S. Dollar exchange rate on June 30, 2018 ). The loan matures on May 13, 2021 and bears interest at the Canadian Dealer Offered Rate plus 95 basis points ( 2.59% at June 30, 2018 ). (6) On May 13, 2016 , we refinanced the funding on a $500,000,000 unsecured term credit facility. The loan matures on May 13, 2021 and bears interest at LIBOR plus 95 basis points ( 3.0% at June 30, 2018 ). (7) On November 20, 2013 , we completed the sale of £550,000,000 (approximately $725,835,000 based on the Sterling/U.S. Dollar exchange rate in effect on June 30, 2018 ) of 4.8% senior unsecured notes due 2028 . (8) On November 25, 2014 , we completed the sale of £500,000,000 (approximately $659,850,000 based on the Sterling/U.S. Dollar exchange rate in effect on June 30, 2018 ) of 4.5% senior unsecured notes due 2034 . The following is a summary of our senior unsecured notes principal activity during the periods presented (dollars in thousands): Six Months Ended June 30, 2018 June 30, 2017 Weighted Avg. Weighted Avg. Amount Interest Rate Amount Interest Rate Beginning balance $ 8,417,447 4.306% $ 8,260,038 4.245% Debt issued 550,000 4.250% — 0.000% Debt extinguished (450,000 ) 2.250% — 0.000% Foreign currency (55,693 ) 4.022% 83,101 4.320% Ending balance $ 8,461,754 4.456% $ 8,343,139 4.276% The following is a summary of our secured debt principal activity for the periods presented (dollars in thousands): Six Months Ended June 30, 2018 June 30, 2017 Weighted Avg. Weighted Avg. Amount Interest Rate Amount Interest Rate Beginning balance $ 2,618,408 3.761% $ 3,465,066 4.094% Debt issued 44,606 3.384% 161,799 2.331% Debt assumed 85,192 4.395% 23,094 6.670% Principal payments (28,385 ) 3.912% (32,206 ) 4.378% Debt extinguished (196,573 ) 5.658% (987,923 ) 5.370% Foreign currency (61,170 ) 3.325% 44,859 3.116% Ending balance $ 2,462,078 3.755% $ 2,674,689 3.669%</t>
  </si>
  <si>
    <t>Derivative Instruments (Tables)</t>
  </si>
  <si>
    <t>Impact of derivative instruments on the statement of operations and OCI</t>
  </si>
  <si>
    <t xml:space="preserve"> We use foreign currency exchange contracts to manage existing exposures to foreign currency exchange risk. Gains and losses resulting from the changes in fair value of these instruments are recorded in interest expense on the consolidated statement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The following presents the notional amount of derivatives and other financial instruments as of the dates indicated (in thousands): June 30, 2018 December 31, 2017 Derivatives designated as net investment hedges: Denominated in Canadian Dollars $ 575,000 $ 575,000 Denominated in Pounds Sterling £ 891,640 £ 550,000 Financial instruments designated as net investment hedges: Denominated in Canadian Dollars $ 250,000 $ 250,000 Denominated in Pounds Sterling £ 1,050,000 £ 1,050,000 Derivatives designated as cash flow hedges: Denominated in Canadian Dollars $ — $ 36,000 Derivative instruments not designated: Denominated in U.S. Dollars $ 408,007 $ 408,007 Forward purchase contracts denominated in Canadian Dollars $ (500,000 ) $ — Forward sales contracts denominated in Canadian Dollars $ 580,000 $ 80,000 Forward purchase contracts denominated in Pounds Sterling £ (350,000 ) £ — Forward sales contracts denominated in Pounds Sterling £ 350,000 £ — The following presents the impact of derivative instruments on the Consolidated Statements of Comprehensive Income for the periods presented (in thousands): Three Months Ended June 30, Six Months Ended June 30, Location 2018 2017 2018 2017 Gain (loss) on derivative instruments designated as hedges recognized in income Interest expense $ 4,091 $ 1,732 $ 3,822 $ 4,189 Gain (loss) on derivative instruments not designated as hedges recognized in income Interest expense $ 734 $ (703 ) $ 2,453 $ (935 ) Gain (loss) on foreign exchange contracts and term loans designated as net investment hedge recognized in OCI OCI $ 150,703 $ (97,539 ) $ 88,005 $ (141,880 )</t>
  </si>
  <si>
    <t>Stockholders' Equity (Tables)</t>
  </si>
  <si>
    <t>Schedule of stockholder's equity capital accounts</t>
  </si>
  <si>
    <t>Common Stock. The following is a summary of our common stock issuances during the six months ended June 30, 2018 and 2017 (dollars in thousands, except average price amounts): Shares Issued Average Price Gross Proceeds Net Proceeds 2017 Dividend reinvestment plan issuances 2,836,216 $70.55 $ 200,097 $ 199,757 2017 Option exercises 202,190 50.88 10,288 10,288 2017 Equity shelf program issuances 2,986,574 72.30 215,917 214,406 2017 Redemption of equity membership units 91,180 — — 2017 Stock incentive plans, net of forfeitures 159,709 — — 2017 Totals 6,275,869 $ 426,302 $ 424,451 2018 Dividend reinvestment plan issuances 182,910 $55.40 $ 10,133 $ 10,133 2018 Option exercises 1,026 53.61 55 55 2018 Preferred stock conversions 83 — — 2018 Stock incentive plans, net of forfeitures 114,037 — — 2018 Totals 298,056 $ 10,188 $ 10,188 The following is a summary of our stockholders’ equity capital accounts as of the dates indicated: June 30, 2018 December 31, 2017 Preferred Stock: Authorized shares 50,000,000 50,000,000 Issued shares 14,375,000 14,375,000 Outstanding shares 14,369,965 14,370,060 Common Stock, $1.00 par value: Authorized shares 700,000,000 700,000,000 Issued shares 373,211,708 372,852,311 Outstanding shares 372,029,607 371,731,551 Preferred Stock. The following is a summary of our preferred stock activity during the periods indicated: Six Months Ended June 30, 2018 June 30, 2017 Weighted Avg. Weighted Avg. Shares Dividend Rate Shares Dividend Rate Beginning balance 14,370,060 6.500% 25,875,000 6.500% Shares redeemed — 0.000% (11,500,000 ) 6.500% Shares converted (95 ) 6.500% — 0.000% Ending balance 14,369,965 6.500% 14,375,000 6.500%</t>
  </si>
  <si>
    <t>Schedule of dividend payments</t>
  </si>
  <si>
    <t>The following is a summary of our dividend payments (in thousands, except per share amounts): Six Months Ended June 30, 2018 June 30, 2017 Per Share Amount Per Share Amount Common Stock $ 1.7400 $ 647,098 $ 1.7400 $ 634,296 Series I Preferred Stock 1.6250 23,352 1.6250 23,360 Series J Preferred Stock — — 0.2347 2,699 Totals $ 670,450 $ 660,355</t>
  </si>
  <si>
    <t>Schedule of accumulated other comprehensive income/(loss)</t>
  </si>
  <si>
    <t>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7 $ (110,581 ) $ — $ (884 ) $ — $ (111,465 ) Other comprehensive income before reclassification adjustments (21,166 ) — — — (21,166 ) Net current-period other comprehensive income (21,166 ) — — — (21,166 ) Balance at June 30, 2018 $ (131,747 ) $ — $ (884 ) $ — $ (132,631 ) Balance at December 31, 2016 $ (173,496 ) $ 5,120 $ (1,153 ) $ (2 ) $ (169,531 ) Other comprehensive income before reclassification adjustments 22,384 (16,477 ) — — 5,907 Net current-period other comprehensive income 22,384 (16,477 ) — — 5,907 Balance at June 30, 2017 $ (151,112 ) $ (11,357 ) $ (1,153 ) $ (2 ) $ (163,624 )</t>
  </si>
  <si>
    <t>Earnings Per Share (Tables)</t>
  </si>
  <si>
    <t>Computation of basic and diluted earnings per share</t>
  </si>
  <si>
    <t>The following table sets forth the computation of basic and diluted earnings per share (in thousands, except per share data): Three Months Ended June 30, Six Months Ended June 30, 2018 2017 2018 2017 Numerator for basic and diluted earnings per share - net income (loss) attributable to common stockholders $ 154,432 $ 188,429 $ 592,103 $ 501,068 Denominator for basic earnings per share - weighted average shares 371,640 366,524 371,552 364,551 Effect of dilutive securities: Employee stock options 14 50 15 60 Non-vested restricted shares 325 479 523 438 Redeemable shares 1,096 1,096 1,096 1,374 Dilutive potential common shares 1,435 1,625 1,634 1,872 Denominator for diluted earnings per share - adjusted weighted average shares 373,075 368,149 373,186 366,423 Basic earnings per share $ 0.42 $ 0.51 $ 1.59 $ 1.37 Diluted earnings per share $ 0.41 $ 0.51 $ 1.59 $ 1.37</t>
  </si>
  <si>
    <t>Disclosure about Fair Value of Financial Instruments (Tables)</t>
  </si>
  <si>
    <t>Carrying amounts and estimated fair values of financial instruments</t>
  </si>
  <si>
    <t>The carrying amounts and estimated fair values of our financial instruments are as follows (in thousands): June 30, 2018 December 31, 2017 Carrying Amount Fair Value Carrying Amount Fair Value Financial assets: Mortgage loans receivable $ 274,226 $ 282,406 $ 306,120 $ 332,508 Other real estate loans receivable 106,869 110,486 121,379 125,480 Equity securities 21,903 21,903 7,269 7,269 Cash and cash equivalents 215,120 215,120 243,777 243,777 Restricted cash 57,263 57,263 65,526 65,526 Foreign currency forward contracts and cross currency swaps 104,729 104,729 15,604 15,604 Financial liabilities: Borrowings under unsecured credit facilities $ 540,000 $ 540,000 $ 719,000 $ 719,000 Senior unsecured notes 8,373,774 8,904,455 8,331,722 9,168,432 Secured debt 2,450,483 2,468,073 2,608,976 2,641,997 Foreign currency forward contracts and cross currency swaps 53,876 53,876 38,654 38,654 Redeemable OP unitholder interests $ 97,476 $ 97,476 $ 97,476 $ 97,476</t>
  </si>
  <si>
    <t>The Market approach utilized to measure fair value of financial assets and liabilities on recurring basis</t>
  </si>
  <si>
    <t>The following summarizes items measured at fair value on a recurring basis (in thousands): Fair Value Measurements as of June 30, 2018 Total Level 1 Level 2 Level 3 Equity securities $ 21,903 $ 21,903 $ — $ — Foreign currency forward contracts and cross currency swaps, net asset (liability) (1) 50,853 — 50,853 — Redeemable OP unitholder interests 97,476 — 97,476 — Totals $ 170,232 $ 21,903 $ 148,329 $ — (1) Please see Note 11 for additional information.</t>
  </si>
  <si>
    <t>Segment Reporting (Tables)</t>
  </si>
  <si>
    <t>Summary of information for reportable segments</t>
  </si>
  <si>
    <t>The following is a summary of geographic information for the periods presented (dollars in thousands): Three Months Ended Six Months Ended June 30, 2018 June 30, 2017 June 30, 2018 June 30, 2017 Revenues: Amount % Amount % Amount % Amount % United States $ 895,734 79.5 % $ 851,943 80.5 % $ 1,759,523 79.1 % $ 1,710,611 80.7 % United Kingdom 112,031 10.0 % 99,747 9.4 % 228,556 10.3 % 193,590 9.1 % Canada 118,147 10.5 % 106,912 10.1 % 234,798 10.6 % 216,699 10.2 % Total $ 1,125,912 100.0 % $ 1,058,602 100.0 % $ 2,222,877 100.0 % $ 2,120,900 100.0 % As of June 30, 2018 December 31, 2017 Assets: Amount % Amount % United States $ 21,959,262 79.5 % $ 22,274,443 79.7 % United Kingdom 3,208,929 11.6 % 3,239,039 11.6 % Canada 2,450,791 8.9 % 2,430,963 8.7 % Total $ 27,618,982 100.0 % $ 27,944,445 100.0 % Summary information for the reportable segments (which excludes unconsolidated entities) is as follows (in thousands): Three Months Ended June 30, 2018: Triple-net Seniors Housing Operating Outpatient Medical Non-segment / Corporate Total Rental income $ 197,961 $ — $ 135,640 $ — $ 333,601 Resident fees and services — 763,345 — — 763,345 Interest income 13,247 172 43 — 13,462 Other income (1) 13,212 1,650 144 498 15,504 Total revenues 224,420 765,167 135,827 498 1,125,912 Property operating expenses 136 525,662 42,953 — 568,751 Consolidated net operating income 224,284 239,505 92,874 498 557,161 Interest expense 3,800 16,971 1,656 98,989 121,416 Loss (gain) on derivatives and financial instruments, net (7,460 ) — — — (7,460 ) Depreciation and amortization 55,309 134,779 46,187 — 236,275 General and administrative — — — 32,831 32,831 Loss (gain) on extinguishment of debt, net — 299 — — 299 Impairment of assets 2,420 2,212 — — 4,632 Other expenses 957 6,167 2,095 839 10,058 Income (loss) from continuing operations before income taxes and income from unconsolidated entities 169,258 79,077 42,936 (132,161 ) 159,110 Income tax (expense) benefit (688 ) (2,617 ) (378 ) (158 ) (3,841 ) Income (loss) from unconsolidated entities 5,062 (5,204 ) 1,391 — 1,249 Income (loss) from continuing operations 173,632 71,256 43,949 (132,319 ) 156,518 Gain (loss) on real estate dispositions, net 10,759 (1 ) (3 ) — 10,755 Net income (loss) $ 184,391 $ 71,255 $ 43,946 $ (132,319 ) $ 167,273 Total assets $ 8,735,524 $ 13,785,165 $ 4,886,011 $ 212,282 $ 27,618,982 (1) Includes $10,805,000 of lease termination fee income recognized in the triple-net segment. Three Months Ended June 30, 2017: Triple-net Seniors Housing Operating Outpatient Medical Non-segment / Corporate Total Rental income $ 217,889 $ — $ 137,710 $ — $ 355,599 Resident fees and services — 677,040 — — 677,040 Interest income 20,901 — — — 20,901 Other income 2,557 1,049 1,217 239 5,062 Total revenues 241,347 678,089 138,927 239 1,058,602 Property operating expenses — 459,111 42,744 — 501,855 Consolidated net operating income 241,347 218,978 96,183 239 556,747 Interest expense 2,515 15,403 2,122 96,191 116,231 Loss (gain) on derivatives and financial instruments, net 736 — — — 736 Depreciation and amortization 60,171 117,198 47,478 — 224,847 General and administrative — — — 32,632 32,632 Loss (gain) on extinguishment of debt, net — 2,524 2,991 — 5,515 Impairment of assets 4,846 8,785 — — 13,631 Other expenses 2,181 1,165 1,310 1,683 6,339 Income (loss) from continuing operations before income taxes and income from unconsolidated entities 170,898 73,903 42,282 (130,267 ) 156,816 Income tax (expense) benefit (1,471 ) 10,247 (351 ) 23 8,448 Income (loss) from unconsolidated entities 3,867 (8,449 ) 604 — (3,978 ) Income (loss) from continuing operations 173,294 75,701 42,535 (130,244 ) 161,286 Gain (loss) on real estate dispositions, net 42,155 — — — 42,155 Net income (loss) $ 215,449 $ 75,701 $ 42,535 $ (130,244 ) $ 203,441 Six Months Ended June 30, 2018 Triple-net Seniors Housing Operating Outpatient Medical Non-segment / Corporate Total Rental income $ 404,792 $ — $ 272,178 $ — $ 676,970 Resident fees and services — 1,499,279 — — 1,499,279 Interest income 27,798 257 55 — 28,110 Other income 14,589 2,798 265 866 18,518 Total revenues 447,179 1,502,334 272,498 866 2,222,877 Property operating expenses 157 1,037,603 87,456 — 1,125,216 Consolidated net operating income 447,022 464,731 185,042 866 1,097,661 Interest expense 7,242 33,906 3,332 199,711 244,191 Loss (gain) on derivatives and financial instruments, net (14,633 ) — — — (14,633 ) Depreciation and amortization 111,341 260,548 92,587 — 464,476 General and administrative — — — 66,536 66,536 Loss (gain) on extinguishment of debt, net (32 ) 110 11,928 — 12,006 Impairment of assets 28,304 4,513 — — 32,817 Other expenses 2,077 5,979 2,693 3,021 13,770 Income (loss) from continuing operations before income taxes and income from unconsolidated entities 312,723 159,675 74,502 (268,402 ) 278,498 Income tax (expense) benefit (1,824 ) (2,455 ) (806 ) (344 ) (5,429 ) Income (loss) from unconsolidated entities 10,883 (14,684 ) 2,621 — (1,180 ) Income (loss) from continuing operations 321,782 142,536 76,317 (268,746 ) 271,889 Gain (loss) on real estate dispositions, net 134,156 4 214,779 — 348,939 Net income (loss) $ 455,938 $ 142,540 $ 291,096 $ (268,746 ) $ 620,828 Six Months Ended June 30, 2017 Triple-net Seniors Housing Operating Outpatient Medical Non-segment / Corporate Total Rental income $ 445,180 $ — $ 277,561 $ — $ 722,741 Resident fees and services — 1,347,377 — — 1,347,377 Interest income 41,580 69 — — 41,649 Other income 4,321 2,510 1,830 472 9,133 Total revenues 491,081 1,349,956 279,391 472 2,120,900 Property operating expenses — 921,536 90,488 — 1,012,024 Consolidated net operating income 491,081 428,420 188,903 472 1,108,876 Interest expense 8,025 31,219 4,413 191,170 234,827 Loss (gain) on derivatives and financial instruments, net 1,960 — — — 1,960 Depreciation and amortization 119,781 236,935 96,408 — 453,124 General and administrative — — — 63,733 63,733 Loss (gain) on extinguishment of debt, net 29,083 3,414 4,373 — 36,870 Impairment of assets 4,846 14,191 5,625 — 24,662 Other expenses 7,190 2,943 1,671 6,210 18,014 Income (loss) from continuing operations before income taxes and income from unconsolidated entities 320,196 139,718 76,413 (260,641 ) 275,686 Income tax (expense) benefit (2,271 ) 9,160 (686 ) — 6,203 Income (loss) from unconsolidated entities 9,505 (37,640 ) 1,051 — (27,084 ) Income (loss) from continuing operations 327,430 111,238 76,778 (260,641 ) 254,805 Gain (loss) on real estate dispositions, net 273,236 13,011 — — 286,247 Net income (loss) $ 600,666 $ 124,249 $ 76,778 $ (260,641 ) $ 541,052</t>
  </si>
  <si>
    <t>Variable Interest Entity Disclosure (Tables)</t>
  </si>
  <si>
    <t>Schedule of Variable Interest Entities</t>
  </si>
  <si>
    <t>Accordingly, such joint ventures have been consolidated, and the table below summarizes the balance sheets of consolidated VIEs in the aggregate (in thousands): June 30, 2018 December 31, 2017 Assets Net real property owned $ 983,005 $ 1,002,137 Cash and cash equivalents 21,360 12,308 Receivables and other assets 15,068 16,330 Total assets (1) $ 1,019,433 $ 1,030,775 Liabilities and equity Secured debt $ 468,104 $ 471,103 Accrued expenses and other liabilities 15,210 14,832 Total equity 536,119 544,840 Total liabilities and equity $ 1,019,433 $ 1,030,775 (1) Note that assets of the consolidated VIEs can only be used to settle obligations relating to such VIEs. Liabilities of the consolidated VIEs represent claims against the specific assets of the VIEs.</t>
  </si>
  <si>
    <t>Accounting Policies and Related Matters (Details) - USD ($) $ in Thousands</t>
  </si>
  <si>
    <t>Accounting Policies and Related Matters (Details 2) - USD ($) $ in Thousands</t>
  </si>
  <si>
    <t>Dec. 31, 2016</t>
  </si>
  <si>
    <t>Accounting Policies and Related Matters [Line Items]</t>
  </si>
  <si>
    <t>Decrease (increase) in restricted cash</t>
  </si>
  <si>
    <t>Cash, Cash Equivalents, Restricted Cash and Restricted Cash Equivalents, Period Increase (Decrease), Including Exchange Rate Effect</t>
  </si>
  <si>
    <t>Cash and cash equivalents at beginning of period</t>
  </si>
  <si>
    <t>Cash and cash equivalents at end of period</t>
  </si>
  <si>
    <t>Cash, Cash Equivalents, Restricted Cash and Restricted Cash Equivalents</t>
  </si>
  <si>
    <t>Accounting Standards Update 2016-18 [Member] | As Previously Reported</t>
  </si>
  <si>
    <t>Increase (decrease) in cash and cash equivalents</t>
  </si>
  <si>
    <t>Real Property Acquisitions and Development (Details 1) - USD ($) $ in Thousands</t>
  </si>
  <si>
    <t>Triple Net</t>
  </si>
  <si>
    <t>Total assets acquired</t>
  </si>
  <si>
    <t>Total liabilities assumed</t>
  </si>
  <si>
    <t>Non-cash acquisition related activity</t>
  </si>
  <si>
    <t>Construction in progress additions</t>
  </si>
  <si>
    <t>Less: Capitalized Interest</t>
  </si>
  <si>
    <t>Less: Foreign currency translation</t>
  </si>
  <si>
    <t>Capital improvements to existing properties</t>
  </si>
  <si>
    <t>Total cash invested in real property</t>
  </si>
  <si>
    <t>Non Cash Acquisition Financed As Real Estate Loan Receivable</t>
  </si>
  <si>
    <t>Senior housing - operating</t>
  </si>
  <si>
    <t>Cash acquired from acquisition</t>
  </si>
  <si>
    <t>Non cash acquisition financed as equity investments</t>
  </si>
  <si>
    <t>Outpatient Medical</t>
  </si>
  <si>
    <t>Less: Accruals</t>
  </si>
  <si>
    <t>Real Property Acquisitions and Development (Details 2) - USD ($) $ in Thousands</t>
  </si>
  <si>
    <t>Development projects:</t>
  </si>
  <si>
    <t>Total development projects</t>
  </si>
  <si>
    <t>Expansion Projects</t>
  </si>
  <si>
    <t>Total construction in progress conversions</t>
  </si>
  <si>
    <t>Seniors housing operating [Member]</t>
  </si>
  <si>
    <t>Real Estate Intangibles (Details) - USD ($) $ in Thousands</t>
  </si>
  <si>
    <t>12 Months Ended</t>
  </si>
  <si>
    <t>Finite-Lived Intangible Assets and Liabilities [Line Items]</t>
  </si>
  <si>
    <t>Finite-Lived Intangible Assets, Gross</t>
  </si>
  <si>
    <t>Finite-Lived Intangible Assets, Accumulated Amortization</t>
  </si>
  <si>
    <t>Net book value</t>
  </si>
  <si>
    <t>Acquired Finite-lived Intangible Assets, Weighted Average Useful Life</t>
  </si>
  <si>
    <t>14 years 7 months 28 days</t>
  </si>
  <si>
    <t>15 years 1 month 6 days</t>
  </si>
  <si>
    <t>Real Estate Intangible Liabilities Gross</t>
  </si>
  <si>
    <t>Real Estate Intangible Liabilities Accumulated Amortization</t>
  </si>
  <si>
    <t>Real Estate Intangible Liabilities Net</t>
  </si>
  <si>
    <t>Real Estate Intangible Liabilities Weighted Average Useful Life</t>
  </si>
  <si>
    <t>16 years 7 days</t>
  </si>
  <si>
    <t>20 years 1 month 6 days</t>
  </si>
  <si>
    <t>In place lease intangibles [Member]</t>
  </si>
  <si>
    <t>Above market tenant leases [Member]</t>
  </si>
  <si>
    <t>Below market ground leases [Member]</t>
  </si>
  <si>
    <t>Lease commissions [Member]</t>
  </si>
  <si>
    <t>Below market tenant leases [Member]</t>
  </si>
  <si>
    <t>Real Estate Intangibles (Details 1)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Real Estate Intangibles (Real Estate Intangible Maturity Schedule) (Details) - USD ($) $ in Thousands</t>
  </si>
  <si>
    <t>Finite-Lived Intangible Assets, Net, Amortization Expense, Fiscal Year Maturity [Abstract]</t>
  </si>
  <si>
    <t>2018, amortization expense</t>
  </si>
  <si>
    <t>2019, amortization expense</t>
  </si>
  <si>
    <t>2020, amortization expense</t>
  </si>
  <si>
    <t>2021, amortization expense</t>
  </si>
  <si>
    <t>2022, amortization expense</t>
  </si>
  <si>
    <t>Thereafter, amortization expense</t>
  </si>
  <si>
    <t>Below Market Lease, Net, Amortization Income, Fiscal Year Maturity [Abstract]</t>
  </si>
  <si>
    <t>2018, amortization income</t>
  </si>
  <si>
    <t>2019, amortization income</t>
  </si>
  <si>
    <t>2020, amortization income</t>
  </si>
  <si>
    <t>2021, amortization income</t>
  </si>
  <si>
    <t>2022, amortization income</t>
  </si>
  <si>
    <t>Thereafter, amortization income</t>
  </si>
  <si>
    <t>Dispositions, Assets Held for Sale and Discontinued Operations (Details) $ in Thousands</t>
  </si>
  <si>
    <t>Jun. 30, 2018USD ($)properties</t>
  </si>
  <si>
    <t>Jun. 30, 2017USD ($)</t>
  </si>
  <si>
    <t>Dec. 31, 2017USD ($)</t>
  </si>
  <si>
    <t>Real property dispositions:</t>
  </si>
  <si>
    <t>Total dispositions</t>
  </si>
  <si>
    <t>Net other assets/liabilities disposed</t>
  </si>
  <si>
    <t>Real Estate Held-for-sale</t>
  </si>
  <si>
    <t>Number of properties classified as held for sale | properties</t>
  </si>
  <si>
    <t>Dispositions but not discontinued operations (Details) - Disposal Group, Disposed of by Sale, Not Discontinued Operations - USD ($) $ in Thousands</t>
  </si>
  <si>
    <t>Provision for depreciation</t>
  </si>
  <si>
    <t>Income (loss) from real estate dispositions, net</t>
  </si>
  <si>
    <t>Real Estate Loans Receivable (Details) - USD ($) $ in Thousands</t>
  </si>
  <si>
    <t>Advances on real estate loans receivable:</t>
  </si>
  <si>
    <t>Investments in new loans</t>
  </si>
  <si>
    <t>Draws on existing loans</t>
  </si>
  <si>
    <t>Net cash advances on real estate loans</t>
  </si>
  <si>
    <t>Receipts on real estate loans receivable:</t>
  </si>
  <si>
    <t>Loan payoffs</t>
  </si>
  <si>
    <t>Principal payments on loans</t>
  </si>
  <si>
    <t>Sub-total</t>
  </si>
  <si>
    <t>Less : Non-cash activity</t>
  </si>
  <si>
    <t>Total receipts on real estate loans</t>
  </si>
  <si>
    <t>Net advances (receipts) on real estate loans</t>
  </si>
  <si>
    <t>Real Estate Loans Receivable (Details 1) - USD ($) $ in Thousands</t>
  </si>
  <si>
    <t>Summary of loan impairments</t>
  </si>
  <si>
    <t>Balance of impaired loans at end of period</t>
  </si>
  <si>
    <t>Allowance for loan losses</t>
  </si>
  <si>
    <t>Balance of impaired loans not reserved</t>
  </si>
  <si>
    <t>Average impaired loans for the period</t>
  </si>
  <si>
    <t>Interest recognized on impaired loans</t>
  </si>
  <si>
    <t>Real Estate Loans Receivable (Textuals) (Details) - USD ($) $ in Thousands</t>
  </si>
  <si>
    <t>Financing Receivable, Modifications [Line Items]</t>
  </si>
  <si>
    <t>Genesis Healthcare Loans [Member] | Triple Net</t>
  </si>
  <si>
    <t>Provision For Loan And Lease Losses Real Estate Excluding Write Off</t>
  </si>
  <si>
    <t>Investments in Unconsolidated Entities (Summary of Investments in Unconsolidated Entities) (Details) - USD ($) $ in Thousands</t>
  </si>
  <si>
    <t>Schedule of Equity Method Investments [Line Items]</t>
  </si>
  <si>
    <t>Triple Net | Minimum</t>
  </si>
  <si>
    <t>Equity method investment, ownership percentage</t>
  </si>
  <si>
    <t>10.00%</t>
  </si>
  <si>
    <t>Triple Net | Maximum</t>
  </si>
  <si>
    <t>49.00%</t>
  </si>
  <si>
    <t>Seniors Housing Facilities Operating [Member]</t>
  </si>
  <si>
    <t>Seniors Housing Facilities Operating [Member] | Minimum</t>
  </si>
  <si>
    <t>Seniors Housing Facilities Operating [Member] | Maximum</t>
  </si>
  <si>
    <t>50.00%</t>
  </si>
  <si>
    <t>43.00%</t>
  </si>
  <si>
    <t>Investments in Unconsolidated Entities (Details) $ in Thousands</t>
  </si>
  <si>
    <t>Jun. 30, 2018USD ($)</t>
  </si>
  <si>
    <t>Unamortized Investment In Joint Venture Primarily Attributable To Real Estate And Related Intangible Assets</t>
  </si>
  <si>
    <t>Credit Concentration (Details) $ in Thousands</t>
  </si>
  <si>
    <t>Concentration by investment:</t>
  </si>
  <si>
    <t>Number of properties in diversified portfolio | properties</t>
  </si>
  <si>
    <t>Net Operating Income</t>
  </si>
  <si>
    <t>Credit Concentration (Textual) [Abstract]</t>
  </si>
  <si>
    <t>Percentage total investments with top five customers</t>
  </si>
  <si>
    <t>41.00%</t>
  </si>
  <si>
    <t>Net Operating Income [Member]</t>
  </si>
  <si>
    <t>Percent of NOI</t>
  </si>
  <si>
    <t>100.00%</t>
  </si>
  <si>
    <t>Sunrise Senior Living Inc. [Member]</t>
  </si>
  <si>
    <t>Sunrise Senior Living Inc. [Member] | Net Operating Income [Member]</t>
  </si>
  <si>
    <t>15.00%</t>
  </si>
  <si>
    <t>Brookdale [Member]</t>
  </si>
  <si>
    <t>Brookdale [Member] | Net Operating Income [Member]</t>
  </si>
  <si>
    <t>8.00%</t>
  </si>
  <si>
    <t>Revera [Member]</t>
  </si>
  <si>
    <t>Revera [Member] | Net Operating Income [Member]</t>
  </si>
  <si>
    <t>7.00%</t>
  </si>
  <si>
    <t>Genesis HealthCare [Member]</t>
  </si>
  <si>
    <t>Genesis HealthCare [Member] | Net Operating Income [Member]</t>
  </si>
  <si>
    <t>6.00%</t>
  </si>
  <si>
    <t>Benchmark Senior Living [Member]</t>
  </si>
  <si>
    <t>Benchmark Senior Living [Member] | Net Operating Income [Member]</t>
  </si>
  <si>
    <t>5.00%</t>
  </si>
  <si>
    <t>Remaining Portfolio [Member]</t>
  </si>
  <si>
    <t>Remaining Portfolio [Member] | Net Operating Income [Member]</t>
  </si>
  <si>
    <t>59.00%</t>
  </si>
  <si>
    <t>Borrowings Under Credit Facilities and Related Items (Details Textual)</t>
  </si>
  <si>
    <t>Line of Credit Facility [Line Items]</t>
  </si>
  <si>
    <t>Number of banks in consortium | properties</t>
  </si>
  <si>
    <t>Available to borrow in alternate currencies</t>
  </si>
  <si>
    <t>Debt instrument, basis spread on variable rate</t>
  </si>
  <si>
    <t>0.90%</t>
  </si>
  <si>
    <t>Line of credit facility, commitment fee percentage</t>
  </si>
  <si>
    <t>0.15%</t>
  </si>
  <si>
    <t>Revolving Credit Facility</t>
  </si>
  <si>
    <t>Unsecured line of credit arrangement</t>
  </si>
  <si>
    <t>Term Credit Facility</t>
  </si>
  <si>
    <t>Term Credit Facility, CAD Denominated</t>
  </si>
  <si>
    <t>London Interbank Offered Rate (LIBOR) | Revolving Credit Facility</t>
  </si>
  <si>
    <t>Debt instrument, interest rate during period</t>
  </si>
  <si>
    <t>2.99%</t>
  </si>
  <si>
    <t>Accordion Feature [Member]</t>
  </si>
  <si>
    <t>Accordion Feature [Member] | Term Credit Facility, CAD Denominated</t>
  </si>
  <si>
    <t>Borrowings Under Credit Facilities and Related Items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3.04%</t>
  </si>
  <si>
    <t>1.94%</t>
  </si>
  <si>
    <t>2.91%</t>
  </si>
  <si>
    <t>1.87%</t>
  </si>
  <si>
    <t>Debt Instrument [Line Items]</t>
  </si>
  <si>
    <t>Letter of credit that reduces the borrowing capacity</t>
  </si>
  <si>
    <t>Senior Unsecured Notes and Secured Debt (Details) £ in Thousands, $ in Thousands, $ in Thousands</t>
  </si>
  <si>
    <t>Jun. 30, 2018GBP (£)</t>
  </si>
  <si>
    <t>Jun. 30, 2018CAD ($)</t>
  </si>
  <si>
    <t>Dec. 31, 2016USD ($)</t>
  </si>
  <si>
    <t>Principal payments due on debt obligations</t>
  </si>
  <si>
    <t>Thereafter</t>
  </si>
  <si>
    <t>Totals</t>
  </si>
  <si>
    <t>Senior Unsecured Notes and Secured Debt (Textual) [Abstract]</t>
  </si>
  <si>
    <t>Senior Unsecured Notes</t>
  </si>
  <si>
    <t>Senior Unsecured Notes | Maximum</t>
  </si>
  <si>
    <t>Interest rate</t>
  </si>
  <si>
    <t>6.50%</t>
  </si>
  <si>
    <t>Senior Unsecured Notes | Minimum</t>
  </si>
  <si>
    <t>2.60%</t>
  </si>
  <si>
    <t>Secured Debt</t>
  </si>
  <si>
    <t>Carrying values of properties securing the debt</t>
  </si>
  <si>
    <t>Secured Debt | Maximum</t>
  </si>
  <si>
    <t>7.93%</t>
  </si>
  <si>
    <t>Secured Debt | Minimum</t>
  </si>
  <si>
    <t>1.69%</t>
  </si>
  <si>
    <t>3.35% senior unsecured note due 2020</t>
  </si>
  <si>
    <t>3.35%</t>
  </si>
  <si>
    <t>Guarantees</t>
  </si>
  <si>
    <t>Canadian Denominated Unsecured Term Loan</t>
  </si>
  <si>
    <t>2.59%</t>
  </si>
  <si>
    <t>Canadian Denominated Unsecured Term Loan | London Interbank Offered Rate (LIBOR)</t>
  </si>
  <si>
    <t>0.95%</t>
  </si>
  <si>
    <t>Unsecured term credit facility</t>
  </si>
  <si>
    <t>Unsecured term credit facility | London Interbank Offered Rate (LIBOR)</t>
  </si>
  <si>
    <t>3.00%</t>
  </si>
  <si>
    <t>UK Debt Due 2028</t>
  </si>
  <si>
    <t>4.80%</t>
  </si>
  <si>
    <t>Senior unsecured notes issued amount</t>
  </si>
  <si>
    <t>UK Debt Due 2034</t>
  </si>
  <si>
    <t>4.50%</t>
  </si>
  <si>
    <t>Senior Unsecured Notes and Secured Debt (Details 1) $ in Thousands</t>
  </si>
  <si>
    <t>Debt issued, unsecured</t>
  </si>
  <si>
    <t>Debt issued, secured</t>
  </si>
  <si>
    <t>Long-term Debt, ending balance</t>
  </si>
  <si>
    <t>Long-term Debt, beginning balance</t>
  </si>
  <si>
    <t>Debt extinguished</t>
  </si>
  <si>
    <t>Foreign currency</t>
  </si>
  <si>
    <t>Weighted average interest rate</t>
  </si>
  <si>
    <t>Rate of debt, beginning balance</t>
  </si>
  <si>
    <t>4.306%</t>
  </si>
  <si>
    <t>4.245%</t>
  </si>
  <si>
    <t>Rate on debt issued</t>
  </si>
  <si>
    <t>Rate on notes extinguished</t>
  </si>
  <si>
    <t>Rate on notes foreign currency</t>
  </si>
  <si>
    <t>Rate of debt, ending balance</t>
  </si>
  <si>
    <t>4.456%</t>
  </si>
  <si>
    <t>4.276%</t>
  </si>
  <si>
    <t>Debt assumed</t>
  </si>
  <si>
    <t>Principal payments</t>
  </si>
  <si>
    <t>3.761%</t>
  </si>
  <si>
    <t>4.094%</t>
  </si>
  <si>
    <t>Rate on secured debt assumed</t>
  </si>
  <si>
    <t>Rate on secured debt principal payment</t>
  </si>
  <si>
    <t>3.755%</t>
  </si>
  <si>
    <t>3.669%</t>
  </si>
  <si>
    <t>Derivative Instruments (Textual) (Details) - USD ($) $ in Thousands</t>
  </si>
  <si>
    <t>Payments for (proceeds from) hedge, investing activities</t>
  </si>
  <si>
    <t>Derivative Instrument (Notional Table) (Details) £ in Thousands, $ in Thousands, $ in Thousands</t>
  </si>
  <si>
    <t>Dec. 31, 2017GBP (£)</t>
  </si>
  <si>
    <t>Dec. 31, 2017CAD ($)</t>
  </si>
  <si>
    <t>Canada, Dollars | Designated as Hedging Instrument | Cash Flow Hedging</t>
  </si>
  <si>
    <t>Derivatives, Fair Value [Line Items]</t>
  </si>
  <si>
    <t>Derivative, notional amount</t>
  </si>
  <si>
    <t>Canada, Dollars | Designated as Hedging Instrument | Net Investment Hedging</t>
  </si>
  <si>
    <t>Notional amount of non-derivative instruments</t>
  </si>
  <si>
    <t>United States of America, Dollars | Not Designated as Hedging Instrument</t>
  </si>
  <si>
    <t>United Kingdom, Pounds | Designated as Hedging Instrument | Net Investment Hedging</t>
  </si>
  <si>
    <t>Derivative, notional amount | £</t>
  </si>
  <si>
    <t>Notional amount of non-derivative instruments | £</t>
  </si>
  <si>
    <t>Short | Canada, Dollars | Not Designated as Hedging Instrument</t>
  </si>
  <si>
    <t>Short | United Kingdom, Pounds | Not Designated as Hedging Instrument</t>
  </si>
  <si>
    <t>Long | Canada, Dollars | Not Designated as Hedging Instrument</t>
  </si>
  <si>
    <t>Long | United Kingdom, Pounds | Not Designated as Hedging Instrument</t>
  </si>
  <si>
    <t>Derivative Instruments (Details 1) - USD ($) $ in Thousands</t>
  </si>
  <si>
    <t>Designated as Hedging Instrument</t>
  </si>
  <si>
    <t>Derivative [Line Items]</t>
  </si>
  <si>
    <t>Gain (loss) on derivative instruments</t>
  </si>
  <si>
    <t>Not Designated as Hedging Instrument</t>
  </si>
  <si>
    <t>Foreign Exchange Contract</t>
  </si>
  <si>
    <t>Gain (loss) on foreign exchange contracts designated as net investment hedge</t>
  </si>
  <si>
    <t>Commitments and Contingencies (Details Textual)</t>
  </si>
  <si>
    <t>Jun. 30, 2018USD ($)obligation</t>
  </si>
  <si>
    <t>Number of outstanding credit obligations | obligation</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75.00%</t>
  </si>
  <si>
    <t>Minimum net present value of the future minimum lease payments to be classified as capital lease.</t>
  </si>
  <si>
    <t>90.00%</t>
  </si>
  <si>
    <t>Operating lease obligations relating to certain ground leases</t>
  </si>
  <si>
    <t>Capital leases, future minimum payments due</t>
  </si>
  <si>
    <t>Operating leases, future minimum payments due, future minimum sublease rentals</t>
  </si>
  <si>
    <t>Stockholder's Equity (Details 1) - shares</t>
  </si>
  <si>
    <t>Preferred Stock:</t>
  </si>
  <si>
    <t>Authorized shares (in shares)</t>
  </si>
  <si>
    <t>Issued shares (in shares)</t>
  </si>
  <si>
    <t>Outstanding shares (in shares)</t>
  </si>
  <si>
    <t>Common Stock, $1.00 par value:</t>
  </si>
  <si>
    <t>Stockholder's Equity (Details 2) - USD ($) $ in Thousands</t>
  </si>
  <si>
    <t>Preferred stock, shares outstanding, beginning balance (in shares)</t>
  </si>
  <si>
    <t>Shares redeemed (in shares)</t>
  </si>
  <si>
    <t>Preferred stock conversions (in shares)</t>
  </si>
  <si>
    <t>Preferred stock, shares outstanding, ending balance (in shares)</t>
  </si>
  <si>
    <t>Preferred stock, dividend rate, percentage</t>
  </si>
  <si>
    <t>Preferred stock, dividend rate, shares redeemed</t>
  </si>
  <si>
    <t>0.00%</t>
  </si>
  <si>
    <t>Preferred stock, dividend rate, shares converted</t>
  </si>
  <si>
    <t>Preferred stock redemption charge</t>
  </si>
  <si>
    <t>Stockholder's Equity (Details 3) $ in Thousands</t>
  </si>
  <si>
    <t>Jun. 30, 2018USD ($)$ / sharesshares</t>
  </si>
  <si>
    <t>Jun. 30, 2017USD ($)$ / sharesshares</t>
  </si>
  <si>
    <t>Class of Stock [Line Items]</t>
  </si>
  <si>
    <t>Dividend reinvestment plan issuances (in shares) | shares</t>
  </si>
  <si>
    <t>Dividend reinvestment plan issuances, average price (USD per share) | $ / shares</t>
  </si>
  <si>
    <t>Dividend reinvestment plan issuances, Gross Proceeds | $</t>
  </si>
  <si>
    <t>Proceeds from dividend reinvestment plan | $</t>
  </si>
  <si>
    <t>Option exercises, shares (in shares) | shares</t>
  </si>
  <si>
    <t>Option exercises, average price (USD per share) | $ / shares</t>
  </si>
  <si>
    <t>Option exercises, Gross Proceeds | $</t>
  </si>
  <si>
    <t>Option exercises, Net Proceeds | $</t>
  </si>
  <si>
    <t>Equity shelf plan issuances, shares issued (in shares) | shares</t>
  </si>
  <si>
    <t>Equity shelf plan issuances, average price (USD per share) | $ / shares</t>
  </si>
  <si>
    <t>Equity Shelf Plan Issuances Gross Proceeds | $</t>
  </si>
  <si>
    <t>Equity Shelf Plan Issuances Net Proceeds | $</t>
  </si>
  <si>
    <t>Shared issued for redemption of units (in shares) | shares</t>
  </si>
  <si>
    <t>Preferred stock conversions (in shares) | shares</t>
  </si>
  <si>
    <t>Stock incentive plans, net of forfeitures, shares issued (in shares) | shares</t>
  </si>
  <si>
    <t>Issuance of Common Stock (in shares) | shares</t>
  </si>
  <si>
    <t>Gross Proceeds From Issuance of Common Stock | $</t>
  </si>
  <si>
    <t>Net proceeds from the issuance of common stock | $</t>
  </si>
  <si>
    <t>Convertible Preferred Stock [Member]</t>
  </si>
  <si>
    <t>Stockholder's Equity (Details 4) - USD ($) $ / shares in Units, $ in Thousands</t>
  </si>
  <si>
    <t>Common stock cash dividends</t>
  </si>
  <si>
    <t>Total dividends paid</t>
  </si>
  <si>
    <t>Series I Preferred Stock</t>
  </si>
  <si>
    <t>Dividends declared and paid per preferred share (in USD per share)</t>
  </si>
  <si>
    <t>Preferred stock cash dividends</t>
  </si>
  <si>
    <t>Series J Preferred Stock</t>
  </si>
  <si>
    <t>Stockholder's Equity (Details 5) - USD ($) $ in Thousands</t>
  </si>
  <si>
    <t>Summary of accumulated other comprehensive income/(loss) [Line Items]</t>
  </si>
  <si>
    <t>Balances at beginning of period</t>
  </si>
  <si>
    <t>OCI, before reclassifications, net of tax</t>
  </si>
  <si>
    <t>Balances at end of period</t>
  </si>
  <si>
    <t>Accumulated Foreign Currency Adjustment Attributable to Parent</t>
  </si>
  <si>
    <t>Accumulated Net Investment Gain (Loss) Attributable to Parent</t>
  </si>
  <si>
    <t>Accumulated Defined Benefit Plans Adjustment, Net Gain (Loss) Attributable to Parent</t>
  </si>
  <si>
    <t>Accumulated Net Gain (Loss) from Cash Flow Hedges Attributable to Parent</t>
  </si>
  <si>
    <t>Stock Incentive Plans (Details Textual) - USD ($) shares in Thousands, $ in Thousands</t>
  </si>
  <si>
    <t>Share-based Compensation Arrangement by Share-based Payment Award [Line Items]</t>
  </si>
  <si>
    <t>Number of common stock authorized for 2016 LTIP</t>
  </si>
  <si>
    <t>Option expiration period</t>
  </si>
  <si>
    <t>10 years</t>
  </si>
  <si>
    <t>Maximum</t>
  </si>
  <si>
    <t>Vesting period</t>
  </si>
  <si>
    <t>5 years</t>
  </si>
  <si>
    <t>Minimum</t>
  </si>
  <si>
    <t>3 years</t>
  </si>
  <si>
    <t>Earnings Per Share (Details) - USD ($) $ / shares in Units, $ in Thousands</t>
  </si>
  <si>
    <t>Numerator for basic and diluted earnings per share - net income (loss) attributable to common stockholders</t>
  </si>
  <si>
    <t>Denominator for basic earnings per share - weighted average shares (in shares)</t>
  </si>
  <si>
    <t>Effect of dilutive securities:</t>
  </si>
  <si>
    <t>Employee stock options (in shares)</t>
  </si>
  <si>
    <t>Non-vested restricted shares (in shares)</t>
  </si>
  <si>
    <t>Redeemable shares (in shares)</t>
  </si>
  <si>
    <t>Dilutive potential common shares (in shares)</t>
  </si>
  <si>
    <t>Denominator for diluted earnings per share - adjusted weighted average shares (in shares)</t>
  </si>
  <si>
    <t>Basic earnings per share (USD per share)</t>
  </si>
  <si>
    <t>Diluted earnings per share (USD per share)</t>
  </si>
  <si>
    <t>Disclosure about Fair Value of Financial Instruments (Details) - USD ($) $ in Thousands</t>
  </si>
  <si>
    <t>Financial Assets:</t>
  </si>
  <si>
    <t>Loans receivable, Carrying Amount</t>
  </si>
  <si>
    <t>Equity securities, carrying amount</t>
  </si>
  <si>
    <t>Equity securities, fair value disclosure</t>
  </si>
  <si>
    <t>Cash and Cash Equivalents, at Carrying Value</t>
  </si>
  <si>
    <t>Cash and cash equivalents, Fair Value</t>
  </si>
  <si>
    <t>Restricted cash, carrying amount</t>
  </si>
  <si>
    <t>Restricted Cash, Fair Value Disclosure</t>
  </si>
  <si>
    <t>Foreign Currency Forward Contracts Carrying Value</t>
  </si>
  <si>
    <t>Foreign Currency Forward Contracts Fair Value</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racts, Fair Value</t>
  </si>
  <si>
    <t>Redeemable OP unitholder interests carrying value</t>
  </si>
  <si>
    <t>Redeemable OP unitholder interests fair value</t>
  </si>
  <si>
    <t>Mortgage Loans on Real Estate</t>
  </si>
  <si>
    <t>Loans receivable, Fair value</t>
  </si>
  <si>
    <t>Other Real Estate Loans Receivable</t>
  </si>
  <si>
    <t>Disclosure about Fair Value of Financial Instruments (Details 1) - USD ($) $ in Thousands</t>
  </si>
  <si>
    <t>Foreign currency forward contracts</t>
  </si>
  <si>
    <t>Redeemable OP unitholder interests</t>
  </si>
  <si>
    <t>Segment Reporting (Details)</t>
  </si>
  <si>
    <t>Segment Reporting Information [Line Items]</t>
  </si>
  <si>
    <t>Net Operating Income from Continuing Operations</t>
  </si>
  <si>
    <t>Income (loss) from continuing operations before income taxes and income from unconsolidated entities</t>
  </si>
  <si>
    <t>Income tax expense</t>
  </si>
  <si>
    <t>(Loss) income from unconsolidated entities</t>
  </si>
  <si>
    <t>Percent Of Assets</t>
  </si>
  <si>
    <t>Percent Of Revenues</t>
  </si>
  <si>
    <t>United States</t>
  </si>
  <si>
    <t>United Kingdom</t>
  </si>
  <si>
    <t>Canada</t>
  </si>
  <si>
    <t>Lease termination fee income</t>
  </si>
  <si>
    <t>Operating Segments | Triple Net</t>
  </si>
  <si>
    <t>Operating Segments | Senior housing - operating</t>
  </si>
  <si>
    <t>Operating Segments | Outpatient Medical</t>
  </si>
  <si>
    <t>Corporate, Non-Segment</t>
  </si>
  <si>
    <t>Rental income | Operating Segments | Triple Net</t>
  </si>
  <si>
    <t>Rental income | Operating Segments | Senior housing - operating</t>
  </si>
  <si>
    <t>Rental income | Operating Segments | Outpatient Medical</t>
  </si>
  <si>
    <t>Rental income | Corporate, Non-Segment</t>
  </si>
  <si>
    <t>Resident fees and services | Operating Segments | Triple Net</t>
  </si>
  <si>
    <t>Resident fees and services | Operating Segments | Senior housing - operating</t>
  </si>
  <si>
    <t>Resident fees and services | Operating Segments | Outpatient Medical</t>
  </si>
  <si>
    <t>Resident fees and services | Corporate, Non-Segment</t>
  </si>
  <si>
    <t>Interest income | Operating Segments | Triple Net</t>
  </si>
  <si>
    <t>Interest income | Operating Segments | Senior housing - operating</t>
  </si>
  <si>
    <t>Interest income | Operating Segments | Outpatient Medical</t>
  </si>
  <si>
    <t>Interest income | Corporate, Non-Segment</t>
  </si>
  <si>
    <t>Other income | Operating Segments | Triple Net</t>
  </si>
  <si>
    <t>Other income | Operating Segments | Senior housing - operating</t>
  </si>
  <si>
    <t>Other income | Operating Segments | Outpatient Medical</t>
  </si>
  <si>
    <t>Other income | Corporate, Non-Segment</t>
  </si>
  <si>
    <t>Variable Interest Entity Disclosure (Details) - USD ($) $ in Thousands</t>
  </si>
  <si>
    <t>Variable Interest Entity [Line Items]</t>
  </si>
  <si>
    <t>Liabilities</t>
  </si>
  <si>
    <t>Subsequent Events (Details) $ / shares in Units, $ in Millions</t>
  </si>
  <si>
    <t>Jul. 31, 2018USD ($)</t>
  </si>
  <si>
    <t>Jul. 26, 2018USD ($)$ / shares</t>
  </si>
  <si>
    <t>Jul. 31, 2018CAD ($)</t>
  </si>
  <si>
    <t>Subsequent Event [Line Items]</t>
  </si>
  <si>
    <t>Subsequent Event</t>
  </si>
  <si>
    <t>Commitment To Unsecured Credit Facility Maximum Borrowing Capacity</t>
  </si>
  <si>
    <t>Subsequent Event | ProMedica Member</t>
  </si>
  <si>
    <t>Lessor, Operating Lease, Lease Not yet Commenced, Term of Contract</t>
  </si>
  <si>
    <t>15 years</t>
  </si>
  <si>
    <t>Lease Agreement Number Of Renewal Options</t>
  </si>
  <si>
    <t>Lessor, Operating Lease, Lease Not yet Commenced, Renewal Term</t>
  </si>
  <si>
    <t>Proceeds from Rents Received</t>
  </si>
  <si>
    <t>Lease Agreement Escalator In Year One</t>
  </si>
  <si>
    <t>1.375%</t>
  </si>
  <si>
    <t>Lease Agreement Annual Escalator Thereafter</t>
  </si>
  <si>
    <t>2.75%</t>
  </si>
  <si>
    <t>Subsequent Event | Joint Venture With ProMedica</t>
  </si>
  <si>
    <t>Joint venture ownership</t>
  </si>
  <si>
    <t>80.00%</t>
  </si>
  <si>
    <t>Subsequent Event | Joint Venture With ProMedica | ProMedica Member</t>
  </si>
  <si>
    <t>20.00%</t>
  </si>
  <si>
    <t>Subsequent Event | Quality Care Properties Inc</t>
  </si>
  <si>
    <t>Purchase price per share | $ / shares</t>
  </si>
  <si>
    <t>Business Combination, Consideration Transferred</t>
  </si>
  <si>
    <t>Subsequent Event | Unsecured term credit facility</t>
  </si>
  <si>
    <t>Line of Credit Facility, Maximum Borrowing Capacity</t>
  </si>
  <si>
    <t>Revolving Credit Facility | Subsequent Event | Unsecured term credit facility</t>
  </si>
  <si>
    <t>0.825%</t>
  </si>
  <si>
    <t>United States of America, Dollars | Revolving Credit Facility | Subsequent Event | Unsecured term credit facility</t>
  </si>
  <si>
    <t>Canada, Dollars | Revolving Credit Facility | Subsequent Event | Unsecured term credit facil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0.00000_);(#,##0.00000)" numFmtId="167"/>
    <numFmt formatCode="_(&quot;$ &quot;#,##0.000_);_(&quot;$ &quot;(#,##0.000)" numFmtId="168"/>
    <numFmt formatCode="_(&quot;$ &quot;#,##0.0000_);_(&quot;$ &quot;(#,##0.0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72027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v>
      </c>
      <c r="B1" s="2" t="s">
        <v>2</v>
      </c>
      <c r="C1" s="2" t="s">
        <v>23</v>
      </c>
    </row>
    <row r="2" spans="1:3">
      <c r="A2" s="3" t="s">
        <v>24</v>
      </c>
    </row>
    <row r="3" spans="1:3">
      <c r="A3" s="4" t="s">
        <v>25</v>
      </c>
      <c r="B3" s="7" t="n">
        <v>2746046</v>
      </c>
      <c r="C3" s="7" t="n">
        <v>2734467</v>
      </c>
    </row>
    <row r="4" spans="1:3">
      <c r="A4" s="4" t="s">
        <v>26</v>
      </c>
      <c r="B4" s="5" t="n">
        <v>25443106</v>
      </c>
      <c r="C4" s="5" t="n">
        <v>25373117</v>
      </c>
    </row>
    <row r="5" spans="1:3">
      <c r="A5" s="4" t="s">
        <v>27</v>
      </c>
      <c r="B5" s="5" t="n">
        <v>1534755</v>
      </c>
      <c r="C5" s="5" t="n">
        <v>1502471</v>
      </c>
    </row>
    <row r="6" spans="1:3">
      <c r="A6" s="4" t="s">
        <v>28</v>
      </c>
      <c r="B6" s="5" t="n">
        <v>547321</v>
      </c>
      <c r="C6" s="5" t="n">
        <v>734147</v>
      </c>
    </row>
    <row r="7" spans="1:3">
      <c r="A7" s="4" t="s">
        <v>29</v>
      </c>
      <c r="B7" s="5" t="n">
        <v>200569</v>
      </c>
      <c r="C7" s="5" t="n">
        <v>237746</v>
      </c>
    </row>
    <row r="8" spans="1:3">
      <c r="A8" s="4" t="s">
        <v>30</v>
      </c>
      <c r="B8" s="5" t="n">
        <v>30471797</v>
      </c>
      <c r="C8" s="5" t="n">
        <v>30581948</v>
      </c>
    </row>
    <row r="9" spans="1:3">
      <c r="A9" s="4" t="s">
        <v>31</v>
      </c>
      <c r="B9" s="5" t="n">
        <v>-5113928</v>
      </c>
      <c r="C9" s="5" t="n">
        <v>-4838370</v>
      </c>
    </row>
    <row r="10" spans="1:3">
      <c r="A10" s="4" t="s">
        <v>32</v>
      </c>
      <c r="B10" s="5" t="n">
        <v>25357869</v>
      </c>
      <c r="C10" s="5" t="n">
        <v>25743578</v>
      </c>
    </row>
    <row r="11" spans="1:3">
      <c r="A11" s="3" t="s">
        <v>33</v>
      </c>
    </row>
    <row r="12" spans="1:3">
      <c r="A12" s="4" t="s">
        <v>34</v>
      </c>
      <c r="B12" s="5" t="n">
        <v>449467</v>
      </c>
      <c r="C12" s="5" t="n">
        <v>495871</v>
      </c>
    </row>
    <row r="13" spans="1:3">
      <c r="A13" s="4" t="s">
        <v>35</v>
      </c>
      <c r="B13" s="5" t="n">
        <v>-68372</v>
      </c>
      <c r="C13" s="5" t="n">
        <v>-68372</v>
      </c>
    </row>
    <row r="14" spans="1:3">
      <c r="A14" s="4" t="s">
        <v>36</v>
      </c>
      <c r="B14" s="5" t="n">
        <v>381095</v>
      </c>
      <c r="C14" s="5" t="n">
        <v>427499</v>
      </c>
    </row>
    <row r="15" spans="1:3">
      <c r="A15" s="4" t="s">
        <v>37</v>
      </c>
      <c r="B15" s="5" t="n">
        <v>25738964</v>
      </c>
      <c r="C15" s="5" t="n">
        <v>26171077</v>
      </c>
    </row>
    <row r="16" spans="1:3">
      <c r="A16" s="3" t="s">
        <v>38</v>
      </c>
    </row>
    <row r="17" spans="1:3">
      <c r="A17" s="4" t="s">
        <v>39</v>
      </c>
      <c r="B17" s="5" t="n">
        <v>450027</v>
      </c>
      <c r="C17" s="5" t="n">
        <v>445585</v>
      </c>
    </row>
    <row r="18" spans="1:3">
      <c r="A18" s="4" t="s">
        <v>40</v>
      </c>
      <c r="B18" s="5" t="n">
        <v>68321</v>
      </c>
      <c r="C18" s="5" t="n">
        <v>68321</v>
      </c>
    </row>
    <row r="19" spans="1:3">
      <c r="A19" s="4" t="s">
        <v>41</v>
      </c>
      <c r="B19" s="5" t="n">
        <v>215120</v>
      </c>
      <c r="C19" s="5" t="n">
        <v>243777</v>
      </c>
    </row>
    <row r="20" spans="1:3">
      <c r="A20" s="4" t="s">
        <v>42</v>
      </c>
      <c r="B20" s="5" t="n">
        <v>57263</v>
      </c>
      <c r="C20" s="5" t="n">
        <v>65526</v>
      </c>
    </row>
    <row r="21" spans="1:3">
      <c r="A21" s="4" t="s">
        <v>43</v>
      </c>
      <c r="B21" s="5" t="n">
        <v>367358</v>
      </c>
      <c r="C21" s="5" t="n">
        <v>389168</v>
      </c>
    </row>
    <row r="22" spans="1:3">
      <c r="A22" s="4" t="s">
        <v>44</v>
      </c>
      <c r="B22" s="5" t="n">
        <v>721929</v>
      </c>
      <c r="C22" s="5" t="n">
        <v>560991</v>
      </c>
    </row>
    <row r="23" spans="1:3">
      <c r="A23" s="4" t="s">
        <v>45</v>
      </c>
      <c r="B23" s="5" t="n">
        <v>1880018</v>
      </c>
      <c r="C23" s="5" t="n">
        <v>1773368</v>
      </c>
    </row>
    <row r="24" spans="1:3">
      <c r="A24" s="4" t="s">
        <v>46</v>
      </c>
      <c r="B24" s="5" t="n">
        <v>27618982</v>
      </c>
      <c r="C24" s="5" t="n">
        <v>27944445</v>
      </c>
    </row>
    <row r="25" spans="1:3">
      <c r="A25" s="3" t="s">
        <v>47</v>
      </c>
    </row>
    <row r="26" spans="1:3">
      <c r="A26" s="4" t="s">
        <v>48</v>
      </c>
      <c r="B26" s="5" t="n">
        <v>540000</v>
      </c>
      <c r="C26" s="5" t="n">
        <v>719000</v>
      </c>
    </row>
    <row r="27" spans="1:3">
      <c r="A27" s="4" t="s">
        <v>49</v>
      </c>
      <c r="B27" s="5" t="n">
        <v>8373774</v>
      </c>
      <c r="C27" s="5" t="n">
        <v>8331722</v>
      </c>
    </row>
    <row r="28" spans="1:3">
      <c r="A28" s="4" t="s">
        <v>50</v>
      </c>
      <c r="B28" s="5" t="n">
        <v>2450483</v>
      </c>
      <c r="C28" s="5" t="n">
        <v>2608976</v>
      </c>
    </row>
    <row r="29" spans="1:3">
      <c r="A29" s="4" t="s">
        <v>51</v>
      </c>
      <c r="B29" s="5" t="n">
        <v>71302</v>
      </c>
      <c r="C29" s="5" t="n">
        <v>72238</v>
      </c>
    </row>
    <row r="30" spans="1:3">
      <c r="A30" s="4" t="s">
        <v>52</v>
      </c>
      <c r="B30" s="5" t="n">
        <v>984779</v>
      </c>
      <c r="C30" s="5" t="n">
        <v>911863</v>
      </c>
    </row>
    <row r="31" spans="1:3">
      <c r="A31" s="4" t="s">
        <v>53</v>
      </c>
      <c r="B31" s="5" t="n">
        <v>12420338</v>
      </c>
      <c r="C31" s="5" t="n">
        <v>12643799</v>
      </c>
    </row>
    <row r="32" spans="1:3">
      <c r="A32" s="4" t="s">
        <v>54</v>
      </c>
      <c r="B32" s="5" t="n">
        <v>398157</v>
      </c>
      <c r="C32" s="5" t="n">
        <v>375194</v>
      </c>
    </row>
    <row r="33" spans="1:3">
      <c r="A33" s="3" t="s">
        <v>55</v>
      </c>
    </row>
    <row r="34" spans="1:3">
      <c r="A34" s="4" t="s">
        <v>56</v>
      </c>
      <c r="B34" s="5" t="n">
        <v>718498</v>
      </c>
      <c r="C34" s="5" t="n">
        <v>718503</v>
      </c>
    </row>
    <row r="35" spans="1:3">
      <c r="A35" s="4" t="s">
        <v>57</v>
      </c>
      <c r="B35" s="5" t="n">
        <v>372801</v>
      </c>
      <c r="C35" s="5" t="n">
        <v>372449</v>
      </c>
    </row>
    <row r="36" spans="1:3">
      <c r="A36" s="4" t="s">
        <v>58</v>
      </c>
      <c r="B36" s="5" t="n">
        <v>17661384</v>
      </c>
      <c r="C36" s="5" t="n">
        <v>17662681</v>
      </c>
    </row>
    <row r="37" spans="1:3">
      <c r="A37" s="4" t="s">
        <v>59</v>
      </c>
      <c r="B37" s="5" t="n">
        <v>-68661</v>
      </c>
      <c r="C37" s="5" t="n">
        <v>-64559</v>
      </c>
    </row>
    <row r="38" spans="1:3">
      <c r="A38" s="4" t="s">
        <v>60</v>
      </c>
      <c r="B38" s="5" t="n">
        <v>5932035</v>
      </c>
      <c r="C38" s="5" t="n">
        <v>5316580</v>
      </c>
    </row>
    <row r="39" spans="1:3">
      <c r="A39" s="4" t="s">
        <v>61</v>
      </c>
      <c r="B39" s="5" t="n">
        <v>-10142162</v>
      </c>
      <c r="C39" s="5" t="n">
        <v>-9471712</v>
      </c>
    </row>
    <row r="40" spans="1:3">
      <c r="A40" s="4" t="s">
        <v>62</v>
      </c>
      <c r="B40" s="5" t="n">
        <v>-132631</v>
      </c>
      <c r="C40" s="5" t="n">
        <v>-111465</v>
      </c>
    </row>
    <row r="41" spans="1:3">
      <c r="A41" s="4" t="s">
        <v>63</v>
      </c>
      <c r="B41" s="5" t="n">
        <v>659</v>
      </c>
      <c r="C41" s="5" t="n">
        <v>670</v>
      </c>
    </row>
    <row r="42" spans="1:3">
      <c r="A42" s="4" t="s">
        <v>64</v>
      </c>
      <c r="B42" s="5" t="n">
        <v>14341923</v>
      </c>
      <c r="C42" s="5" t="n">
        <v>14423147</v>
      </c>
    </row>
    <row r="43" spans="1:3">
      <c r="A43" s="4" t="s">
        <v>65</v>
      </c>
      <c r="B43" s="5" t="n">
        <v>458564</v>
      </c>
      <c r="C43" s="5" t="n">
        <v>502305</v>
      </c>
    </row>
    <row r="44" spans="1:3">
      <c r="A44" s="4" t="s">
        <v>66</v>
      </c>
      <c r="B44" s="5" t="n">
        <v>14800487</v>
      </c>
      <c r="C44" s="5" t="n">
        <v>14925452</v>
      </c>
    </row>
    <row r="45" spans="1:3">
      <c r="A45" s="4" t="s">
        <v>67</v>
      </c>
      <c r="B45" s="7" t="n">
        <v>27618982</v>
      </c>
      <c r="C45" s="7" t="n">
        <v>27944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1125912</v>
      </c>
      <c r="D4" s="7" t="n">
        <v>1058602</v>
      </c>
      <c r="E4" s="7" t="n">
        <v>2222877</v>
      </c>
      <c r="F4" s="7" t="n">
        <v>2120900</v>
      </c>
    </row>
    <row r="5" spans="1:6">
      <c r="A5" s="3" t="s">
        <v>73</v>
      </c>
    </row>
    <row r="6" spans="1:6">
      <c r="A6" s="4" t="s">
        <v>74</v>
      </c>
      <c r="C6" s="5" t="n">
        <v>121416</v>
      </c>
      <c r="D6" s="5" t="n">
        <v>116231</v>
      </c>
      <c r="E6" s="5" t="n">
        <v>244191</v>
      </c>
      <c r="F6" s="5" t="n">
        <v>234827</v>
      </c>
    </row>
    <row r="7" spans="1:6">
      <c r="A7" s="4" t="s">
        <v>75</v>
      </c>
      <c r="C7" s="5" t="n">
        <v>568751</v>
      </c>
      <c r="D7" s="5" t="n">
        <v>501855</v>
      </c>
      <c r="E7" s="5" t="n">
        <v>1125216</v>
      </c>
      <c r="F7" s="5" t="n">
        <v>1012024</v>
      </c>
    </row>
    <row r="8" spans="1:6">
      <c r="A8" s="4" t="s">
        <v>76</v>
      </c>
      <c r="C8" s="5" t="n">
        <v>236275</v>
      </c>
      <c r="D8" s="5" t="n">
        <v>224847</v>
      </c>
      <c r="E8" s="5" t="n">
        <v>464476</v>
      </c>
      <c r="F8" s="5" t="n">
        <v>453124</v>
      </c>
    </row>
    <row r="9" spans="1:6">
      <c r="A9" s="4" t="s">
        <v>77</v>
      </c>
      <c r="C9" s="5" t="n">
        <v>32831</v>
      </c>
      <c r="D9" s="5" t="n">
        <v>32632</v>
      </c>
      <c r="E9" s="5" t="n">
        <v>66536</v>
      </c>
      <c r="F9" s="5" t="n">
        <v>63733</v>
      </c>
    </row>
    <row r="10" spans="1:6">
      <c r="A10" s="4" t="s">
        <v>78</v>
      </c>
      <c r="C10" s="5" t="n">
        <v>-7460</v>
      </c>
      <c r="D10" s="5" t="n">
        <v>736</v>
      </c>
      <c r="E10" s="5" t="n">
        <v>-14633</v>
      </c>
      <c r="F10" s="5" t="n">
        <v>1960</v>
      </c>
    </row>
    <row r="11" spans="1:6">
      <c r="A11" s="4" t="s">
        <v>79</v>
      </c>
      <c r="C11" s="5" t="n">
        <v>299</v>
      </c>
      <c r="D11" s="5" t="n">
        <v>5515</v>
      </c>
      <c r="E11" s="5" t="n">
        <v>12006</v>
      </c>
      <c r="F11" s="5" t="n">
        <v>36870</v>
      </c>
    </row>
    <row r="12" spans="1:6">
      <c r="A12" s="4" t="s">
        <v>80</v>
      </c>
      <c r="C12" s="5" t="n">
        <v>4632</v>
      </c>
      <c r="D12" s="5" t="n">
        <v>13631</v>
      </c>
      <c r="E12" s="5" t="n">
        <v>32817</v>
      </c>
      <c r="F12" s="5" t="n">
        <v>24662</v>
      </c>
    </row>
    <row r="13" spans="1:6">
      <c r="A13" s="4" t="s">
        <v>81</v>
      </c>
      <c r="C13" s="5" t="n">
        <v>10058</v>
      </c>
      <c r="D13" s="5" t="n">
        <v>6339</v>
      </c>
      <c r="E13" s="5" t="n">
        <v>13770</v>
      </c>
      <c r="F13" s="5" t="n">
        <v>18014</v>
      </c>
    </row>
    <row r="14" spans="1:6">
      <c r="A14" s="4" t="s">
        <v>82</v>
      </c>
      <c r="C14" s="5" t="n">
        <v>966802</v>
      </c>
      <c r="D14" s="5" t="n">
        <v>901786</v>
      </c>
      <c r="E14" s="5" t="n">
        <v>1944379</v>
      </c>
      <c r="F14" s="5" t="n">
        <v>1845214</v>
      </c>
    </row>
    <row r="15" spans="1:6">
      <c r="A15" s="4" t="s">
        <v>83</v>
      </c>
      <c r="C15" s="5" t="n">
        <v>159110</v>
      </c>
      <c r="D15" s="5" t="n">
        <v>156816</v>
      </c>
      <c r="E15" s="5" t="n">
        <v>278498</v>
      </c>
      <c r="F15" s="5" t="n">
        <v>275686</v>
      </c>
    </row>
    <row r="16" spans="1:6">
      <c r="A16" s="4" t="s">
        <v>84</v>
      </c>
      <c r="C16" s="5" t="n">
        <v>-3841</v>
      </c>
      <c r="D16" s="5" t="n">
        <v>8448</v>
      </c>
      <c r="E16" s="5" t="n">
        <v>-5429</v>
      </c>
      <c r="F16" s="5" t="n">
        <v>6203</v>
      </c>
    </row>
    <row r="17" spans="1:6">
      <c r="A17" s="4" t="s">
        <v>85</v>
      </c>
      <c r="C17" s="5" t="n">
        <v>1249</v>
      </c>
      <c r="D17" s="5" t="n">
        <v>-3978</v>
      </c>
      <c r="E17" s="5" t="n">
        <v>-1180</v>
      </c>
      <c r="F17" s="5" t="n">
        <v>-27084</v>
      </c>
    </row>
    <row r="18" spans="1:6">
      <c r="A18" s="4" t="s">
        <v>86</v>
      </c>
      <c r="C18" s="5" t="n">
        <v>156518</v>
      </c>
      <c r="D18" s="5" t="n">
        <v>161286</v>
      </c>
      <c r="E18" s="5" t="n">
        <v>271889</v>
      </c>
      <c r="F18" s="5" t="n">
        <v>254805</v>
      </c>
    </row>
    <row r="19" spans="1:6">
      <c r="A19" s="4" t="s">
        <v>87</v>
      </c>
      <c r="C19" s="5" t="n">
        <v>10755</v>
      </c>
      <c r="D19" s="5" t="n">
        <v>42155</v>
      </c>
      <c r="E19" s="5" t="n">
        <v>348939</v>
      </c>
      <c r="F19" s="5" t="n">
        <v>286247</v>
      </c>
    </row>
    <row r="20" spans="1:6">
      <c r="A20" s="4" t="s">
        <v>88</v>
      </c>
      <c r="C20" s="5" t="n">
        <v>167273</v>
      </c>
      <c r="D20" s="5" t="n">
        <v>203441</v>
      </c>
      <c r="E20" s="5" t="n">
        <v>620828</v>
      </c>
      <c r="F20" s="5" t="n">
        <v>541052</v>
      </c>
    </row>
    <row r="21" spans="1:6">
      <c r="A21" s="4" t="s">
        <v>89</v>
      </c>
      <c r="C21" s="5" t="n">
        <v>11676</v>
      </c>
      <c r="D21" s="5" t="n">
        <v>11680</v>
      </c>
      <c r="E21" s="5" t="n">
        <v>23352</v>
      </c>
      <c r="F21" s="5" t="n">
        <v>26059</v>
      </c>
    </row>
    <row r="22" spans="1:6">
      <c r="A22" s="4" t="s">
        <v>90</v>
      </c>
      <c r="C22" s="5" t="n">
        <v>0</v>
      </c>
      <c r="D22" s="5" t="n">
        <v>0</v>
      </c>
      <c r="E22" s="5" t="n">
        <v>0</v>
      </c>
      <c r="F22" s="5" t="n">
        <v>9769</v>
      </c>
    </row>
    <row r="23" spans="1:6">
      <c r="A23" s="4" t="s">
        <v>91</v>
      </c>
      <c r="B23" s="4" t="s">
        <v>92</v>
      </c>
      <c r="C23" s="5" t="n">
        <v>1165</v>
      </c>
      <c r="D23" s="5" t="n">
        <v>3332</v>
      </c>
      <c r="E23" s="5" t="n">
        <v>5373</v>
      </c>
      <c r="F23" s="5" t="n">
        <v>4156</v>
      </c>
    </row>
    <row r="24" spans="1:6">
      <c r="A24" s="4" t="s">
        <v>93</v>
      </c>
      <c r="C24" s="7" t="n">
        <v>154432</v>
      </c>
      <c r="D24" s="7" t="n">
        <v>188429</v>
      </c>
      <c r="E24" s="7" t="n">
        <v>592103</v>
      </c>
      <c r="F24" s="7" t="n">
        <v>501068</v>
      </c>
    </row>
    <row r="25" spans="1:6">
      <c r="A25" s="3" t="s">
        <v>94</v>
      </c>
    </row>
    <row r="26" spans="1:6">
      <c r="A26" s="4" t="s">
        <v>95</v>
      </c>
      <c r="C26" s="5" t="n">
        <v>371640000</v>
      </c>
      <c r="D26" s="5" t="n">
        <v>366524000</v>
      </c>
      <c r="E26" s="5" t="n">
        <v>371552000</v>
      </c>
      <c r="F26" s="5" t="n">
        <v>364551000</v>
      </c>
    </row>
    <row r="27" spans="1:6">
      <c r="A27" s="4" t="s">
        <v>96</v>
      </c>
      <c r="C27" s="5" t="n">
        <v>373075000</v>
      </c>
      <c r="D27" s="5" t="n">
        <v>368149000</v>
      </c>
      <c r="E27" s="5" t="n">
        <v>373186000</v>
      </c>
      <c r="F27" s="5" t="n">
        <v>366423000</v>
      </c>
    </row>
    <row r="28" spans="1:6">
      <c r="A28" s="3" t="s">
        <v>97</v>
      </c>
    </row>
    <row r="29" spans="1:6">
      <c r="A29" s="4" t="s">
        <v>98</v>
      </c>
      <c r="C29" s="8" t="n">
        <v>0.42</v>
      </c>
      <c r="D29" s="8" t="n">
        <v>0.44</v>
      </c>
      <c r="E29" s="8" t="n">
        <v>0.73</v>
      </c>
      <c r="F29" s="8" t="n">
        <v>0.7</v>
      </c>
    </row>
    <row r="30" spans="1:6">
      <c r="A30" s="4" t="s">
        <v>99</v>
      </c>
      <c r="C30" s="9" t="n">
        <v>0.42</v>
      </c>
      <c r="D30" s="9" t="n">
        <v>0.51</v>
      </c>
      <c r="E30" s="9" t="n">
        <v>1.59</v>
      </c>
      <c r="F30" s="9" t="n">
        <v>1.37</v>
      </c>
    </row>
    <row r="31" spans="1:6">
      <c r="A31" s="3" t="s">
        <v>100</v>
      </c>
    </row>
    <row r="32" spans="1:6">
      <c r="A32" s="4" t="s">
        <v>98</v>
      </c>
      <c r="C32" s="9" t="n">
        <v>0.42</v>
      </c>
      <c r="D32" s="9" t="n">
        <v>0.44</v>
      </c>
      <c r="E32" s="9" t="n">
        <v>0.73</v>
      </c>
      <c r="F32" s="9" t="n">
        <v>0.7</v>
      </c>
    </row>
    <row r="33" spans="1:6">
      <c r="A33" s="4" t="s">
        <v>99</v>
      </c>
      <c r="C33" s="9" t="n">
        <v>0.41</v>
      </c>
      <c r="D33" s="9" t="n">
        <v>0.51</v>
      </c>
      <c r="E33" s="9" t="n">
        <v>1.59</v>
      </c>
      <c r="F33" s="9" t="n">
        <v>1.37</v>
      </c>
    </row>
    <row r="34" spans="1:6">
      <c r="A34" s="4" t="s">
        <v>101</v>
      </c>
      <c r="C34" s="8" t="n">
        <v>0.87</v>
      </c>
      <c r="D34" s="8" t="n">
        <v>0.87</v>
      </c>
      <c r="E34" s="8" t="n">
        <v>1.74</v>
      </c>
      <c r="F34" s="8" t="n">
        <v>1.74</v>
      </c>
    </row>
    <row r="35" spans="1:6">
      <c r="A35" s="4" t="s">
        <v>102</v>
      </c>
    </row>
    <row r="36" spans="1:6">
      <c r="A36" s="3" t="s">
        <v>71</v>
      </c>
    </row>
    <row r="37" spans="1:6">
      <c r="A37" s="4" t="s">
        <v>72</v>
      </c>
      <c r="C37" s="7" t="n">
        <v>333601</v>
      </c>
      <c r="D37" s="7" t="n">
        <v>355599</v>
      </c>
      <c r="E37" s="7" t="n">
        <v>676970</v>
      </c>
      <c r="F37" s="7" t="n">
        <v>722741</v>
      </c>
    </row>
    <row r="38" spans="1:6">
      <c r="A38" s="4" t="s">
        <v>103</v>
      </c>
    </row>
    <row r="39" spans="1:6">
      <c r="A39" s="3" t="s">
        <v>71</v>
      </c>
    </row>
    <row r="40" spans="1:6">
      <c r="A40" s="4" t="s">
        <v>72</v>
      </c>
      <c r="C40" s="5" t="n">
        <v>763345</v>
      </c>
      <c r="D40" s="5" t="n">
        <v>677040</v>
      </c>
      <c r="E40" s="5" t="n">
        <v>1499279</v>
      </c>
      <c r="F40" s="5" t="n">
        <v>1347377</v>
      </c>
    </row>
    <row r="41" spans="1:6">
      <c r="A41" s="4" t="s">
        <v>104</v>
      </c>
    </row>
    <row r="42" spans="1:6">
      <c r="A42" s="3" t="s">
        <v>71</v>
      </c>
    </row>
    <row r="43" spans="1:6">
      <c r="A43" s="4" t="s">
        <v>72</v>
      </c>
      <c r="C43" s="5" t="n">
        <v>13462</v>
      </c>
      <c r="D43" s="5" t="n">
        <v>20901</v>
      </c>
      <c r="E43" s="5" t="n">
        <v>28110</v>
      </c>
      <c r="F43" s="5" t="n">
        <v>41649</v>
      </c>
    </row>
    <row r="44" spans="1:6">
      <c r="A44" s="4" t="s">
        <v>105</v>
      </c>
    </row>
    <row r="45" spans="1:6">
      <c r="A45" s="3" t="s">
        <v>71</v>
      </c>
    </row>
    <row r="46" spans="1:6">
      <c r="A46" s="4" t="s">
        <v>72</v>
      </c>
      <c r="C46" s="7" t="n">
        <v>15504</v>
      </c>
      <c r="D46" s="7" t="n">
        <v>5062</v>
      </c>
      <c r="E46" s="7" t="n">
        <v>18518</v>
      </c>
      <c r="F46" s="7" t="n">
        <v>9133</v>
      </c>
    </row>
    <row r="47" spans="1:6"/>
    <row r="48" spans="1:6">
      <c r="A48" s="4" t="s">
        <v>92</v>
      </c>
      <c r="B48" s="4" t="s">
        <v>106</v>
      </c>
    </row>
  </sheetData>
  <mergeCells count="5">
    <mergeCell ref="A1:B2"/>
    <mergeCell ref="C1:D1"/>
    <mergeCell ref="E1:F1"/>
    <mergeCell ref="A47:E47"/>
    <mergeCell ref="B48:E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107</v>
      </c>
      <c r="C1" s="2" t="s">
        <v>69</v>
      </c>
      <c r="E1" s="2" t="s">
        <v>1</v>
      </c>
    </row>
    <row r="2" spans="1:6">
      <c r="C2" s="2" t="s">
        <v>2</v>
      </c>
      <c r="D2" s="2" t="s">
        <v>70</v>
      </c>
      <c r="E2" s="2" t="s">
        <v>2</v>
      </c>
      <c r="F2" s="2" t="s">
        <v>70</v>
      </c>
    </row>
    <row r="3" spans="1:6">
      <c r="A3" s="3" t="s">
        <v>108</v>
      </c>
    </row>
    <row r="4" spans="1:6">
      <c r="A4" s="4" t="s">
        <v>88</v>
      </c>
      <c r="C4" s="7" t="n">
        <v>167273</v>
      </c>
      <c r="D4" s="7" t="n">
        <v>203441</v>
      </c>
      <c r="E4" s="7" t="n">
        <v>620828</v>
      </c>
      <c r="F4" s="7" t="n">
        <v>541052</v>
      </c>
    </row>
    <row r="5" spans="1:6">
      <c r="A5" s="3" t="s">
        <v>109</v>
      </c>
    </row>
    <row r="6" spans="1:6">
      <c r="A6" s="4" t="s">
        <v>110</v>
      </c>
      <c r="C6" s="5" t="n">
        <v>0</v>
      </c>
      <c r="D6" s="5" t="n">
        <v>-5908</v>
      </c>
      <c r="E6" s="5" t="n">
        <v>0</v>
      </c>
      <c r="F6" s="5" t="n">
        <v>-16477</v>
      </c>
    </row>
    <row r="7" spans="1:6">
      <c r="A7" s="4" t="s">
        <v>111</v>
      </c>
      <c r="C7" s="5" t="n">
        <v>-50123</v>
      </c>
      <c r="D7" s="5" t="n">
        <v>27713</v>
      </c>
      <c r="E7" s="5" t="n">
        <v>-33797</v>
      </c>
      <c r="F7" s="5" t="n">
        <v>33426</v>
      </c>
    </row>
    <row r="8" spans="1:6">
      <c r="A8" s="4" t="s">
        <v>112</v>
      </c>
      <c r="C8" s="5" t="n">
        <v>-50123</v>
      </c>
      <c r="D8" s="5" t="n">
        <v>21805</v>
      </c>
      <c r="E8" s="5" t="n">
        <v>-33797</v>
      </c>
      <c r="F8" s="5" t="n">
        <v>16949</v>
      </c>
    </row>
    <row r="9" spans="1:6">
      <c r="A9" s="4" t="s">
        <v>113</v>
      </c>
      <c r="C9" s="5" t="n">
        <v>117150</v>
      </c>
      <c r="D9" s="5" t="n">
        <v>225246</v>
      </c>
      <c r="E9" s="5" t="n">
        <v>587031</v>
      </c>
      <c r="F9" s="5" t="n">
        <v>558001</v>
      </c>
    </row>
    <row r="10" spans="1:6">
      <c r="A10" s="4" t="s">
        <v>114</v>
      </c>
      <c r="B10" s="4" t="s">
        <v>92</v>
      </c>
      <c r="C10" s="5" t="n">
        <v>-7580</v>
      </c>
      <c r="D10" s="5" t="n">
        <v>11562</v>
      </c>
      <c r="E10" s="5" t="n">
        <v>-7258</v>
      </c>
      <c r="F10" s="5" t="n">
        <v>15198</v>
      </c>
    </row>
    <row r="11" spans="1:6">
      <c r="A11" s="4" t="s">
        <v>115</v>
      </c>
      <c r="C11" s="7" t="n">
        <v>124730</v>
      </c>
      <c r="D11" s="7" t="n">
        <v>213684</v>
      </c>
      <c r="E11" s="7" t="n">
        <v>594289</v>
      </c>
      <c r="F11" s="7" t="n">
        <v>542803</v>
      </c>
    </row>
    <row r="12" spans="1:6"/>
    <row r="13" spans="1:6">
      <c r="A13" s="4" t="s">
        <v>92</v>
      </c>
      <c r="B13" s="4" t="s">
        <v>106</v>
      </c>
    </row>
  </sheetData>
  <mergeCells count="5">
    <mergeCell ref="A1:B2"/>
    <mergeCell ref="C1:D1"/>
    <mergeCell ref="E1:F1"/>
    <mergeCell ref="A12:E12"/>
    <mergeCell ref="B13:E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39</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3</v>
      </c>
      <c r="B1" s="2" t="s">
        <v>69</v>
      </c>
      <c r="D1" s="2" t="s">
        <v>1</v>
      </c>
    </row>
    <row r="2" spans="1:5">
      <c r="B2" s="2" t="s">
        <v>2</v>
      </c>
      <c r="C2" s="2" t="s">
        <v>70</v>
      </c>
      <c r="D2" s="2" t="s">
        <v>2</v>
      </c>
      <c r="E2" s="2" t="s">
        <v>70</v>
      </c>
    </row>
    <row r="3" spans="1:5">
      <c r="A3" s="3" t="s">
        <v>194</v>
      </c>
    </row>
    <row r="4" spans="1:5">
      <c r="A4" s="4" t="s">
        <v>78</v>
      </c>
      <c r="B4" s="7" t="n">
        <v>7460</v>
      </c>
      <c r="C4" s="7" t="n">
        <v>-736</v>
      </c>
      <c r="D4" s="7" t="n">
        <v>14633</v>
      </c>
      <c r="E4" s="7" t="n">
        <v>-19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70</v>
      </c>
      <c r="D2" s="2" t="s">
        <v>23</v>
      </c>
      <c r="E2" s="2" t="s">
        <v>315</v>
      </c>
    </row>
    <row r="3" spans="1:5">
      <c r="A3" s="3" t="s">
        <v>316</v>
      </c>
    </row>
    <row r="4" spans="1:5">
      <c r="A4" s="4" t="s">
        <v>317</v>
      </c>
      <c r="C4" s="7" t="n">
        <v>0</v>
      </c>
    </row>
    <row r="5" spans="1:5">
      <c r="A5" s="4" t="s">
        <v>169</v>
      </c>
      <c r="B5" s="7" t="n">
        <v>130251</v>
      </c>
      <c r="C5" s="5" t="n">
        <v>756640</v>
      </c>
    </row>
    <row r="6" spans="1:5">
      <c r="A6" s="4" t="s">
        <v>318</v>
      </c>
      <c r="B6" s="5" t="n">
        <v>-36920</v>
      </c>
      <c r="C6" s="5" t="n">
        <v>-119579</v>
      </c>
    </row>
    <row r="7" spans="1:5">
      <c r="A7" s="4" t="s">
        <v>319</v>
      </c>
      <c r="B7" s="5" t="n">
        <v>243777</v>
      </c>
    </row>
    <row r="8" spans="1:5">
      <c r="A8" s="4" t="s">
        <v>320</v>
      </c>
      <c r="B8" s="5" t="n">
        <v>215120</v>
      </c>
    </row>
    <row r="9" spans="1:5">
      <c r="A9" s="4" t="s">
        <v>321</v>
      </c>
      <c r="B9" s="7" t="n">
        <v>272383</v>
      </c>
      <c r="C9" s="5" t="n">
        <v>487641</v>
      </c>
      <c r="D9" s="7" t="n">
        <v>309303</v>
      </c>
      <c r="E9" s="7" t="n">
        <v>607220</v>
      </c>
    </row>
    <row r="10" spans="1:5">
      <c r="A10" s="4" t="s">
        <v>322</v>
      </c>
    </row>
    <row r="11" spans="1:5">
      <c r="A11" s="3" t="s">
        <v>316</v>
      </c>
    </row>
    <row r="12" spans="1:5">
      <c r="A12" s="4" t="s">
        <v>317</v>
      </c>
      <c r="C12" s="5" t="n">
        <v>142485</v>
      </c>
    </row>
    <row r="13" spans="1:5">
      <c r="A13" s="4" t="s">
        <v>169</v>
      </c>
      <c r="C13" s="5" t="n">
        <v>899125</v>
      </c>
    </row>
    <row r="14" spans="1:5">
      <c r="A14" s="4" t="s">
        <v>323</v>
      </c>
      <c r="C14" s="5" t="n">
        <v>22906</v>
      </c>
    </row>
    <row r="15" spans="1:5">
      <c r="A15" s="4" t="s">
        <v>319</v>
      </c>
      <c r="C15" s="5" t="n">
        <v>419378</v>
      </c>
    </row>
    <row r="16" spans="1:5">
      <c r="A16" s="4" t="s">
        <v>320</v>
      </c>
      <c r="C16" s="7" t="n">
        <v>4422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0</v>
      </c>
    </row>
    <row r="3" spans="1:3">
      <c r="A3" s="4" t="s">
        <v>325</v>
      </c>
    </row>
    <row r="4" spans="1:3">
      <c r="A4" s="3" t="s">
        <v>261</v>
      </c>
    </row>
    <row r="5" spans="1:3">
      <c r="A5" s="4" t="s">
        <v>25</v>
      </c>
      <c r="B5" s="7" t="n">
        <v>1691</v>
      </c>
      <c r="C5" s="7" t="n">
        <v>30440</v>
      </c>
    </row>
    <row r="6" spans="1:3">
      <c r="A6" s="4" t="s">
        <v>26</v>
      </c>
      <c r="B6" s="5" t="n">
        <v>0</v>
      </c>
      <c r="C6" s="5" t="n">
        <v>188569</v>
      </c>
    </row>
    <row r="7" spans="1:3">
      <c r="A7" s="4" t="s">
        <v>326</v>
      </c>
      <c r="B7" s="5" t="n">
        <v>1691</v>
      </c>
      <c r="C7" s="5" t="n">
        <v>219009</v>
      </c>
    </row>
    <row r="8" spans="1:3">
      <c r="A8" s="4" t="s">
        <v>52</v>
      </c>
      <c r="B8" s="5" t="n">
        <v>-6</v>
      </c>
      <c r="C8" s="5" t="n">
        <v>-20855</v>
      </c>
    </row>
    <row r="9" spans="1:3">
      <c r="A9" s="4" t="s">
        <v>327</v>
      </c>
      <c r="B9" s="5" t="n">
        <v>-6</v>
      </c>
      <c r="C9" s="5" t="n">
        <v>-20855</v>
      </c>
    </row>
    <row r="10" spans="1:3">
      <c r="A10" s="4" t="s">
        <v>65</v>
      </c>
      <c r="B10" s="5" t="n">
        <v>0</v>
      </c>
      <c r="C10" s="5" t="n">
        <v>-7284</v>
      </c>
    </row>
    <row r="11" spans="1:3">
      <c r="A11" s="4" t="s">
        <v>328</v>
      </c>
      <c r="B11" s="5" t="n">
        <v>0</v>
      </c>
      <c r="C11" s="5" t="n">
        <v>-54989</v>
      </c>
    </row>
    <row r="12" spans="1:3">
      <c r="A12" s="4" t="s">
        <v>159</v>
      </c>
      <c r="B12" s="5" t="n">
        <v>1685</v>
      </c>
      <c r="C12" s="5" t="n">
        <v>135881</v>
      </c>
    </row>
    <row r="13" spans="1:3">
      <c r="A13" s="4" t="s">
        <v>329</v>
      </c>
      <c r="B13" s="5" t="n">
        <v>38238</v>
      </c>
      <c r="C13" s="5" t="n">
        <v>76245</v>
      </c>
    </row>
    <row r="14" spans="1:3">
      <c r="A14" s="4" t="s">
        <v>330</v>
      </c>
      <c r="B14" s="5" t="n">
        <v>-1432</v>
      </c>
      <c r="C14" s="5" t="n">
        <v>-3215</v>
      </c>
    </row>
    <row r="15" spans="1:3">
      <c r="A15" s="4" t="s">
        <v>331</v>
      </c>
      <c r="B15" s="5" t="n">
        <v>132</v>
      </c>
      <c r="C15" s="5" t="n">
        <v>-3044</v>
      </c>
    </row>
    <row r="16" spans="1:3">
      <c r="A16" s="4" t="s">
        <v>161</v>
      </c>
      <c r="B16" s="5" t="n">
        <v>36938</v>
      </c>
      <c r="C16" s="5" t="n">
        <v>69986</v>
      </c>
    </row>
    <row r="17" spans="1:3">
      <c r="A17" s="4" t="s">
        <v>332</v>
      </c>
      <c r="B17" s="5" t="n">
        <v>8569</v>
      </c>
      <c r="C17" s="5" t="n">
        <v>15269</v>
      </c>
    </row>
    <row r="18" spans="1:3">
      <c r="A18" s="4" t="s">
        <v>333</v>
      </c>
      <c r="B18" s="5" t="n">
        <v>47192</v>
      </c>
      <c r="C18" s="5" t="n">
        <v>221136</v>
      </c>
    </row>
    <row r="19" spans="1:3">
      <c r="A19" s="4" t="s">
        <v>334</v>
      </c>
      <c r="C19" s="5" t="n">
        <v>54989</v>
      </c>
    </row>
    <row r="20" spans="1:3">
      <c r="A20" s="4" t="s">
        <v>335</v>
      </c>
    </row>
    <row r="21" spans="1:3">
      <c r="A21" s="3" t="s">
        <v>261</v>
      </c>
    </row>
    <row r="22" spans="1:3">
      <c r="A22" s="4" t="s">
        <v>25</v>
      </c>
      <c r="B22" s="5" t="n">
        <v>47865</v>
      </c>
      <c r="C22" s="5" t="n">
        <v>10590</v>
      </c>
    </row>
    <row r="23" spans="1:3">
      <c r="A23" s="4" t="s">
        <v>26</v>
      </c>
      <c r="B23" s="5" t="n">
        <v>535921</v>
      </c>
      <c r="C23" s="5" t="n">
        <v>69056</v>
      </c>
    </row>
    <row r="24" spans="1:3">
      <c r="A24" s="4" t="s">
        <v>27</v>
      </c>
      <c r="B24" s="5" t="n">
        <v>68084</v>
      </c>
      <c r="C24" s="5" t="n">
        <v>3596</v>
      </c>
    </row>
    <row r="25" spans="1:3">
      <c r="A25" s="4" t="s">
        <v>44</v>
      </c>
      <c r="B25" s="5" t="n">
        <v>1255</v>
      </c>
      <c r="C25" s="5" t="n">
        <v>296</v>
      </c>
    </row>
    <row r="26" spans="1:3">
      <c r="A26" s="4" t="s">
        <v>326</v>
      </c>
      <c r="B26" s="5" t="n">
        <v>653125</v>
      </c>
      <c r="C26" s="5" t="n">
        <v>83538</v>
      </c>
    </row>
    <row r="27" spans="1:3">
      <c r="A27" s="4" t="s">
        <v>50</v>
      </c>
      <c r="B27" s="5" t="n">
        <v>-89973</v>
      </c>
      <c r="C27" s="5" t="n">
        <v>0</v>
      </c>
    </row>
    <row r="28" spans="1:3">
      <c r="A28" s="4" t="s">
        <v>52</v>
      </c>
      <c r="B28" s="5" t="n">
        <v>-14686</v>
      </c>
      <c r="C28" s="5" t="n">
        <v>-8606</v>
      </c>
    </row>
    <row r="29" spans="1:3">
      <c r="A29" s="4" t="s">
        <v>327</v>
      </c>
      <c r="B29" s="5" t="n">
        <v>-104659</v>
      </c>
      <c r="C29" s="5" t="n">
        <v>-8606</v>
      </c>
    </row>
    <row r="30" spans="1:3">
      <c r="A30" s="4" t="s">
        <v>65</v>
      </c>
      <c r="B30" s="5" t="n">
        <v>-9818</v>
      </c>
      <c r="C30" s="5" t="n">
        <v>-647</v>
      </c>
    </row>
    <row r="31" spans="1:3">
      <c r="A31" s="4" t="s">
        <v>328</v>
      </c>
      <c r="B31" s="5" t="n">
        <v>0</v>
      </c>
      <c r="C31" s="5" t="n">
        <v>-31546</v>
      </c>
    </row>
    <row r="32" spans="1:3">
      <c r="A32" s="4" t="s">
        <v>159</v>
      </c>
      <c r="B32" s="5" t="n">
        <v>538648</v>
      </c>
      <c r="C32" s="5" t="n">
        <v>42739</v>
      </c>
    </row>
    <row r="33" spans="1:3">
      <c r="A33" s="4" t="s">
        <v>329</v>
      </c>
      <c r="B33" s="5" t="n">
        <v>20704</v>
      </c>
      <c r="C33" s="5" t="n">
        <v>42787</v>
      </c>
    </row>
    <row r="34" spans="1:3">
      <c r="A34" s="4" t="s">
        <v>330</v>
      </c>
      <c r="B34" s="5" t="n">
        <v>-1783</v>
      </c>
      <c r="C34" s="5" t="n">
        <v>-3804</v>
      </c>
    </row>
    <row r="35" spans="1:3">
      <c r="A35" s="4" t="s">
        <v>331</v>
      </c>
      <c r="B35" s="5" t="n">
        <v>1176</v>
      </c>
      <c r="C35" s="5" t="n">
        <v>3060</v>
      </c>
    </row>
    <row r="36" spans="1:3">
      <c r="A36" s="4" t="s">
        <v>161</v>
      </c>
      <c r="B36" s="5" t="n">
        <v>20097</v>
      </c>
      <c r="C36" s="5" t="n">
        <v>42043</v>
      </c>
    </row>
    <row r="37" spans="1:3">
      <c r="A37" s="4" t="s">
        <v>332</v>
      </c>
      <c r="B37" s="5" t="n">
        <v>76237</v>
      </c>
      <c r="C37" s="5" t="n">
        <v>60129</v>
      </c>
    </row>
    <row r="38" spans="1:3">
      <c r="A38" s="4" t="s">
        <v>333</v>
      </c>
      <c r="B38" s="5" t="n">
        <v>634982</v>
      </c>
      <c r="C38" s="5" t="n">
        <v>144911</v>
      </c>
    </row>
    <row r="39" spans="1:3">
      <c r="A39" s="4" t="s">
        <v>336</v>
      </c>
      <c r="B39" s="5" t="n">
        <v>2442</v>
      </c>
      <c r="C39" s="5" t="n">
        <v>400</v>
      </c>
    </row>
    <row r="40" spans="1:3">
      <c r="A40" s="4" t="s">
        <v>334</v>
      </c>
      <c r="C40" s="5" t="n">
        <v>6349</v>
      </c>
    </row>
    <row r="41" spans="1:3">
      <c r="A41" s="4" t="s">
        <v>337</v>
      </c>
      <c r="C41" s="5" t="n">
        <v>25197</v>
      </c>
    </row>
    <row r="42" spans="1:3">
      <c r="A42" s="4" t="s">
        <v>338</v>
      </c>
    </row>
    <row r="43" spans="1:3">
      <c r="A43" s="3" t="s">
        <v>261</v>
      </c>
    </row>
    <row r="44" spans="1:3">
      <c r="A44" s="4" t="s">
        <v>25</v>
      </c>
      <c r="B44" s="5" t="n">
        <v>7369</v>
      </c>
      <c r="C44" s="5" t="n">
        <v>25060</v>
      </c>
    </row>
    <row r="45" spans="1:3">
      <c r="A45" s="4" t="s">
        <v>26</v>
      </c>
      <c r="B45" s="5" t="n">
        <v>42673</v>
      </c>
      <c r="C45" s="5" t="n">
        <v>62038</v>
      </c>
    </row>
    <row r="46" spans="1:3">
      <c r="A46" s="4" t="s">
        <v>27</v>
      </c>
      <c r="B46" s="5" t="n">
        <v>5852</v>
      </c>
      <c r="C46" s="5" t="n">
        <v>8397</v>
      </c>
    </row>
    <row r="47" spans="1:3">
      <c r="A47" s="4" t="s">
        <v>44</v>
      </c>
      <c r="B47" s="5" t="n">
        <v>1</v>
      </c>
      <c r="C47" s="5" t="n">
        <v>118</v>
      </c>
    </row>
    <row r="48" spans="1:3">
      <c r="A48" s="4" t="s">
        <v>326</v>
      </c>
      <c r="B48" s="5" t="n">
        <v>55895</v>
      </c>
      <c r="C48" s="5" t="n">
        <v>95613</v>
      </c>
    </row>
    <row r="49" spans="1:3">
      <c r="A49" s="4" t="s">
        <v>50</v>
      </c>
      <c r="B49" s="5" t="n">
        <v>0</v>
      </c>
      <c r="C49" s="5" t="n">
        <v>-25824</v>
      </c>
    </row>
    <row r="50" spans="1:3">
      <c r="A50" s="4" t="s">
        <v>52</v>
      </c>
      <c r="B50" s="5" t="n">
        <v>-632</v>
      </c>
      <c r="C50" s="5" t="n">
        <v>-2210</v>
      </c>
    </row>
    <row r="51" spans="1:3">
      <c r="A51" s="4" t="s">
        <v>327</v>
      </c>
      <c r="B51" s="5" t="n">
        <v>-632</v>
      </c>
      <c r="C51" s="5" t="n">
        <v>-28034</v>
      </c>
    </row>
    <row r="52" spans="1:3">
      <c r="A52" s="4" t="s">
        <v>65</v>
      </c>
      <c r="B52" s="5" t="n">
        <v>0</v>
      </c>
      <c r="C52" s="5" t="n">
        <v>-9080</v>
      </c>
    </row>
    <row r="53" spans="1:3">
      <c r="A53" s="4" t="s">
        <v>159</v>
      </c>
      <c r="B53" s="5" t="n">
        <v>55263</v>
      </c>
      <c r="C53" s="5" t="n">
        <v>58499</v>
      </c>
    </row>
    <row r="54" spans="1:3">
      <c r="A54" s="4" t="s">
        <v>329</v>
      </c>
      <c r="B54" s="5" t="n">
        <v>11319</v>
      </c>
      <c r="C54" s="5" t="n">
        <v>31830</v>
      </c>
    </row>
    <row r="55" spans="1:3">
      <c r="A55" s="4" t="s">
        <v>330</v>
      </c>
      <c r="B55" s="5" t="n">
        <v>-1221</v>
      </c>
      <c r="C55" s="5" t="n">
        <v>-1343</v>
      </c>
    </row>
    <row r="56" spans="1:3">
      <c r="A56" s="4" t="s">
        <v>339</v>
      </c>
      <c r="B56" s="5" t="n">
        <v>-4155</v>
      </c>
      <c r="C56" s="5" t="n">
        <v>6530</v>
      </c>
    </row>
    <row r="57" spans="1:3">
      <c r="A57" s="4" t="s">
        <v>161</v>
      </c>
      <c r="B57" s="5" t="n">
        <v>5943</v>
      </c>
      <c r="C57" s="5" t="n">
        <v>37017</v>
      </c>
    </row>
    <row r="58" spans="1:3">
      <c r="A58" s="4" t="s">
        <v>332</v>
      </c>
      <c r="B58" s="5" t="n">
        <v>26526</v>
      </c>
      <c r="C58" s="5" t="n">
        <v>17409</v>
      </c>
    </row>
    <row r="59" spans="1:3">
      <c r="A59" s="4" t="s">
        <v>333</v>
      </c>
      <c r="B59" s="5" t="n">
        <v>87732</v>
      </c>
      <c r="C59" s="5" t="n">
        <v>112925</v>
      </c>
    </row>
    <row r="60" spans="1:3">
      <c r="A60" s="4" t="s">
        <v>336</v>
      </c>
      <c r="B60" s="7" t="n">
        <v>1950</v>
      </c>
      <c r="C60"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3" t="s">
        <v>341</v>
      </c>
    </row>
    <row r="4" spans="1:3">
      <c r="A4" s="4" t="s">
        <v>342</v>
      </c>
      <c r="B4" s="7" t="n">
        <v>107761</v>
      </c>
      <c r="C4" s="7" t="n">
        <v>333320</v>
      </c>
    </row>
    <row r="5" spans="1:3">
      <c r="A5" s="4" t="s">
        <v>343</v>
      </c>
      <c r="B5" s="5" t="n">
        <v>0</v>
      </c>
      <c r="C5" s="5" t="n">
        <v>2798</v>
      </c>
    </row>
    <row r="6" spans="1:3">
      <c r="A6" s="4" t="s">
        <v>344</v>
      </c>
      <c r="B6" s="5" t="n">
        <v>107761</v>
      </c>
      <c r="C6" s="5" t="n">
        <v>336118</v>
      </c>
    </row>
    <row r="7" spans="1:3">
      <c r="A7" s="4" t="s">
        <v>325</v>
      </c>
    </row>
    <row r="8" spans="1:3">
      <c r="A8" s="3" t="s">
        <v>341</v>
      </c>
    </row>
    <row r="9" spans="1:3">
      <c r="A9" s="4" t="s">
        <v>342</v>
      </c>
      <c r="B9" s="5" t="n">
        <v>59188</v>
      </c>
      <c r="C9" s="5" t="n">
        <v>266650</v>
      </c>
    </row>
    <row r="10" spans="1:3">
      <c r="A10" s="4" t="s">
        <v>345</v>
      </c>
    </row>
    <row r="11" spans="1:3">
      <c r="A11" s="3" t="s">
        <v>341</v>
      </c>
    </row>
    <row r="12" spans="1:3">
      <c r="A12" s="4" t="s">
        <v>342</v>
      </c>
      <c r="B12" s="5" t="n">
        <v>37215</v>
      </c>
      <c r="C12" s="5" t="n">
        <v>3634</v>
      </c>
    </row>
    <row r="13" spans="1:3">
      <c r="A13" s="4" t="s">
        <v>338</v>
      </c>
    </row>
    <row r="14" spans="1:3">
      <c r="A14" s="3" t="s">
        <v>341</v>
      </c>
    </row>
    <row r="15" spans="1:3">
      <c r="A15" s="4" t="s">
        <v>342</v>
      </c>
      <c r="B15" s="7" t="n">
        <v>11358</v>
      </c>
      <c r="C15" s="7" t="n">
        <v>630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26"/>
    <col customWidth="1" max="3" min="3" width="24"/>
  </cols>
  <sheetData>
    <row r="1" spans="1:3">
      <c r="A1" s="1" t="s">
        <v>346</v>
      </c>
      <c r="B1" s="2" t="s">
        <v>1</v>
      </c>
      <c r="C1" s="2" t="s">
        <v>347</v>
      </c>
    </row>
    <row r="2" spans="1:3">
      <c r="B2" s="2" t="s">
        <v>2</v>
      </c>
      <c r="C2" s="2" t="s">
        <v>23</v>
      </c>
    </row>
    <row r="3" spans="1:3">
      <c r="A3" s="3" t="s">
        <v>348</v>
      </c>
    </row>
    <row r="4" spans="1:3">
      <c r="A4" s="4" t="s">
        <v>349</v>
      </c>
      <c r="B4" s="7" t="n">
        <v>1534755</v>
      </c>
      <c r="C4" s="7" t="n">
        <v>1502471</v>
      </c>
    </row>
    <row r="5" spans="1:3">
      <c r="A5" s="4" t="s">
        <v>350</v>
      </c>
      <c r="B5" s="5" t="n">
        <v>-1150396</v>
      </c>
      <c r="C5" s="5" t="n">
        <v>-1125437</v>
      </c>
    </row>
    <row r="6" spans="1:3">
      <c r="A6" s="4" t="s">
        <v>351</v>
      </c>
      <c r="B6" s="7" t="n">
        <v>384359</v>
      </c>
      <c r="C6" s="7" t="n">
        <v>377034</v>
      </c>
    </row>
    <row r="7" spans="1:3">
      <c r="A7" s="4" t="s">
        <v>352</v>
      </c>
      <c r="B7" s="4" t="s">
        <v>353</v>
      </c>
      <c r="C7" s="4" t="s">
        <v>354</v>
      </c>
    </row>
    <row r="8" spans="1:3">
      <c r="A8" s="4" t="s">
        <v>355</v>
      </c>
      <c r="B8" s="7" t="n">
        <v>80200</v>
      </c>
      <c r="C8" s="7" t="n">
        <v>68970</v>
      </c>
    </row>
    <row r="9" spans="1:3">
      <c r="A9" s="4" t="s">
        <v>356</v>
      </c>
      <c r="B9" s="5" t="n">
        <v>-41503</v>
      </c>
      <c r="C9" s="5" t="n">
        <v>-39629</v>
      </c>
    </row>
    <row r="10" spans="1:3">
      <c r="A10" s="4" t="s">
        <v>357</v>
      </c>
      <c r="B10" s="7" t="n">
        <v>38697</v>
      </c>
      <c r="C10" s="7" t="n">
        <v>29341</v>
      </c>
    </row>
    <row r="11" spans="1:3">
      <c r="A11" s="4" t="s">
        <v>358</v>
      </c>
      <c r="B11" s="4" t="s">
        <v>359</v>
      </c>
      <c r="C11" s="4" t="s">
        <v>360</v>
      </c>
    </row>
    <row r="12" spans="1:3">
      <c r="A12" s="4" t="s">
        <v>361</v>
      </c>
    </row>
    <row r="13" spans="1:3">
      <c r="A13" s="3" t="s">
        <v>348</v>
      </c>
    </row>
    <row r="14" spans="1:3">
      <c r="A14" s="4" t="s">
        <v>349</v>
      </c>
      <c r="B14" s="7" t="n">
        <v>1380504</v>
      </c>
      <c r="C14" s="7" t="n">
        <v>1352139</v>
      </c>
    </row>
    <row r="15" spans="1:3">
      <c r="A15" s="4" t="s">
        <v>362</v>
      </c>
    </row>
    <row r="16" spans="1:3">
      <c r="A16" s="3" t="s">
        <v>348</v>
      </c>
    </row>
    <row r="17" spans="1:3">
      <c r="A17" s="4" t="s">
        <v>349</v>
      </c>
      <c r="B17" s="5" t="n">
        <v>58373</v>
      </c>
      <c r="C17" s="5" t="n">
        <v>58443</v>
      </c>
    </row>
    <row r="18" spans="1:3">
      <c r="A18" s="4" t="s">
        <v>355</v>
      </c>
      <c r="B18" s="5" t="n">
        <v>8540</v>
      </c>
      <c r="C18" s="5" t="n">
        <v>8540</v>
      </c>
    </row>
    <row r="19" spans="1:3">
      <c r="A19" s="4" t="s">
        <v>363</v>
      </c>
    </row>
    <row r="20" spans="1:3">
      <c r="A20" s="3" t="s">
        <v>348</v>
      </c>
    </row>
    <row r="21" spans="1:3">
      <c r="A21" s="4" t="s">
        <v>349</v>
      </c>
      <c r="B21" s="5" t="n">
        <v>59030</v>
      </c>
      <c r="C21" s="5" t="n">
        <v>58784</v>
      </c>
    </row>
    <row r="22" spans="1:3">
      <c r="A22" s="4" t="s">
        <v>364</v>
      </c>
    </row>
    <row r="23" spans="1:3">
      <c r="A23" s="3" t="s">
        <v>348</v>
      </c>
    </row>
    <row r="24" spans="1:3">
      <c r="A24" s="4" t="s">
        <v>349</v>
      </c>
      <c r="B24" s="5" t="n">
        <v>36848</v>
      </c>
      <c r="C24" s="5" t="n">
        <v>33105</v>
      </c>
    </row>
    <row r="25" spans="1:3">
      <c r="A25" s="4" t="s">
        <v>365</v>
      </c>
    </row>
    <row r="26" spans="1:3">
      <c r="A26" s="3" t="s">
        <v>348</v>
      </c>
    </row>
    <row r="27" spans="1:3">
      <c r="A27" s="4" t="s">
        <v>355</v>
      </c>
      <c r="B27" s="7" t="n">
        <v>71660</v>
      </c>
      <c r="C27" s="7" t="n">
        <v>60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9</v>
      </c>
      <c r="D1" s="2" t="s">
        <v>1</v>
      </c>
    </row>
    <row r="2" spans="1:5">
      <c r="B2" s="2" t="s">
        <v>2</v>
      </c>
      <c r="C2" s="2" t="s">
        <v>70</v>
      </c>
      <c r="D2" s="2" t="s">
        <v>2</v>
      </c>
      <c r="E2" s="2" t="s">
        <v>70</v>
      </c>
    </row>
    <row r="3" spans="1:5">
      <c r="A3" s="3" t="s">
        <v>367</v>
      </c>
    </row>
    <row r="4" spans="1:5">
      <c r="A4" s="4" t="s">
        <v>368</v>
      </c>
      <c r="B4" s="7" t="n">
        <v>-333</v>
      </c>
      <c r="C4" s="7" t="n">
        <v>267</v>
      </c>
      <c r="D4" s="7" t="n">
        <v>-684</v>
      </c>
      <c r="E4" s="7" t="n">
        <v>571</v>
      </c>
    </row>
    <row r="5" spans="1:5">
      <c r="A5" s="4" t="s">
        <v>369</v>
      </c>
      <c r="B5" s="5" t="n">
        <v>-312</v>
      </c>
      <c r="C5" s="5" t="n">
        <v>-307</v>
      </c>
      <c r="D5" s="5" t="n">
        <v>-679</v>
      </c>
      <c r="E5" s="5" t="n">
        <v>-619</v>
      </c>
    </row>
    <row r="6" spans="1:5">
      <c r="A6" s="4" t="s">
        <v>370</v>
      </c>
      <c r="B6" s="7" t="n">
        <v>-33763</v>
      </c>
      <c r="C6" s="7" t="n">
        <v>-35439</v>
      </c>
      <c r="D6" s="7" t="n">
        <v>-66024</v>
      </c>
      <c r="E6" s="7" t="n">
        <v>-747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373</v>
      </c>
      <c r="B3" s="7" t="n">
        <v>61540</v>
      </c>
    </row>
    <row r="4" spans="1:3">
      <c r="A4" s="4" t="s">
        <v>374</v>
      </c>
      <c r="B4" s="5" t="n">
        <v>83254</v>
      </c>
    </row>
    <row r="5" spans="1:3">
      <c r="A5" s="4" t="s">
        <v>375</v>
      </c>
      <c r="B5" s="5" t="n">
        <v>54511</v>
      </c>
    </row>
    <row r="6" spans="1:3">
      <c r="A6" s="4" t="s">
        <v>376</v>
      </c>
      <c r="B6" s="5" t="n">
        <v>22985</v>
      </c>
    </row>
    <row r="7" spans="1:3">
      <c r="A7" s="4" t="s">
        <v>377</v>
      </c>
      <c r="B7" s="5" t="n">
        <v>17996</v>
      </c>
    </row>
    <row r="8" spans="1:3">
      <c r="A8" s="4" t="s">
        <v>378</v>
      </c>
      <c r="B8" s="5" t="n">
        <v>144073</v>
      </c>
    </row>
    <row r="9" spans="1:3">
      <c r="A9" s="4" t="s">
        <v>351</v>
      </c>
      <c r="B9" s="5" t="n">
        <v>384359</v>
      </c>
      <c r="C9" s="7" t="n">
        <v>377034</v>
      </c>
    </row>
    <row r="10" spans="1:3">
      <c r="A10" s="3" t="s">
        <v>379</v>
      </c>
    </row>
    <row r="11" spans="1:3">
      <c r="A11" s="4" t="s">
        <v>380</v>
      </c>
      <c r="B11" s="5" t="n">
        <v>2953</v>
      </c>
    </row>
    <row r="12" spans="1:3">
      <c r="A12" s="4" t="s">
        <v>381</v>
      </c>
      <c r="B12" s="5" t="n">
        <v>5546</v>
      </c>
    </row>
    <row r="13" spans="1:3">
      <c r="A13" s="4" t="s">
        <v>382</v>
      </c>
      <c r="B13" s="5" t="n">
        <v>5059</v>
      </c>
    </row>
    <row r="14" spans="1:3">
      <c r="A14" s="4" t="s">
        <v>383</v>
      </c>
      <c r="B14" s="5" t="n">
        <v>4559</v>
      </c>
    </row>
    <row r="15" spans="1:3">
      <c r="A15" s="4" t="s">
        <v>384</v>
      </c>
      <c r="B15" s="5" t="n">
        <v>4095</v>
      </c>
    </row>
    <row r="16" spans="1:3">
      <c r="A16" s="4" t="s">
        <v>385</v>
      </c>
      <c r="B16" s="5" t="n">
        <v>16485</v>
      </c>
    </row>
    <row r="17" spans="1:3">
      <c r="A17" s="4" t="s">
        <v>357</v>
      </c>
      <c r="B17" s="7" t="n">
        <v>38697</v>
      </c>
      <c r="C17" s="7" t="n">
        <v>29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13"/>
    <col customWidth="1" max="5" min="5" width="31"/>
    <col customWidth="1" max="6" min="6" width="15"/>
    <col customWidth="1" max="7" min="7" width="22"/>
    <col customWidth="1" max="8" min="8" width="21"/>
    <col customWidth="1" max="9" min="9" width="46"/>
    <col customWidth="1" max="10" min="10" width="13"/>
    <col customWidth="1" max="11" min="11" width="25"/>
  </cols>
  <sheetData>
    <row r="1" spans="1:11">
      <c r="A1" s="1" t="s">
        <v>116</v>
      </c>
      <c r="B1" s="2" t="s">
        <v>117</v>
      </c>
      <c r="C1" s="2" t="s">
        <v>118</v>
      </c>
      <c r="D1" s="2" t="s">
        <v>119</v>
      </c>
      <c r="E1" s="2" t="s">
        <v>120</v>
      </c>
      <c r="F1" s="2" t="s">
        <v>121</v>
      </c>
      <c r="G1" s="2" t="s">
        <v>122</v>
      </c>
      <c r="H1" s="2" t="s">
        <v>123</v>
      </c>
      <c r="I1" s="2" t="s">
        <v>124</v>
      </c>
      <c r="J1" s="2" t="s">
        <v>125</v>
      </c>
      <c r="K1" s="2" t="s">
        <v>126</v>
      </c>
    </row>
    <row r="2" spans="1:11">
      <c r="A2" s="4" t="s">
        <v>127</v>
      </c>
      <c r="B2" s="7" t="n">
        <v>15281472</v>
      </c>
      <c r="C2" s="7" t="n">
        <v>1006250</v>
      </c>
      <c r="D2" s="7" t="n">
        <v>363071</v>
      </c>
      <c r="E2" s="7" t="n">
        <v>16999691</v>
      </c>
      <c r="F2" s="7" t="n">
        <v>-54741</v>
      </c>
      <c r="G2" s="7" t="n">
        <v>4803575</v>
      </c>
      <c r="H2" s="7" t="n">
        <v>-8144981</v>
      </c>
      <c r="I2" s="7" t="n">
        <v>-169531</v>
      </c>
      <c r="J2" s="7" t="n">
        <v>3059</v>
      </c>
      <c r="K2" s="7" t="n">
        <v>475079</v>
      </c>
    </row>
    <row r="3" spans="1:11">
      <c r="A3" s="3" t="s">
        <v>128</v>
      </c>
    </row>
    <row r="4" spans="1:11">
      <c r="A4" s="4" t="s">
        <v>129</v>
      </c>
      <c r="B4" s="5" t="n">
        <v>542198</v>
      </c>
      <c r="G4" s="5" t="n">
        <v>536896</v>
      </c>
      <c r="K4" s="5" t="n">
        <v>5302</v>
      </c>
    </row>
    <row r="5" spans="1:11">
      <c r="A5" s="4" t="s">
        <v>130</v>
      </c>
      <c r="B5" s="5" t="n">
        <v>16949</v>
      </c>
      <c r="I5" s="5" t="n">
        <v>5907</v>
      </c>
      <c r="K5" s="5" t="n">
        <v>11042</v>
      </c>
    </row>
    <row r="6" spans="1:11">
      <c r="A6" s="4" t="s">
        <v>131</v>
      </c>
      <c r="B6" s="5" t="n">
        <v>559147</v>
      </c>
    </row>
    <row r="7" spans="1:11">
      <c r="A7" s="4" t="s">
        <v>132</v>
      </c>
      <c r="B7" s="5" t="n">
        <v>-10979</v>
      </c>
      <c r="E7" s="5" t="n">
        <v>-4247</v>
      </c>
      <c r="K7" s="5" t="n">
        <v>-6732</v>
      </c>
    </row>
    <row r="8" spans="1:11">
      <c r="A8" s="4" t="s">
        <v>133</v>
      </c>
      <c r="B8" s="5" t="n">
        <v>2661</v>
      </c>
      <c r="D8" s="5" t="n">
        <v>337</v>
      </c>
      <c r="E8" s="5" t="n">
        <v>11803</v>
      </c>
      <c r="F8" s="5" t="n">
        <v>-7583</v>
      </c>
      <c r="J8" s="5" t="n">
        <v>-1896</v>
      </c>
    </row>
    <row r="9" spans="1:11">
      <c r="A9" s="4" t="s">
        <v>134</v>
      </c>
      <c r="B9" s="5" t="n">
        <v>423532</v>
      </c>
      <c r="D9" s="5" t="n">
        <v>6026</v>
      </c>
      <c r="E9" s="5" t="n">
        <v>417506</v>
      </c>
    </row>
    <row r="10" spans="1:11">
      <c r="A10" s="4" t="s">
        <v>135</v>
      </c>
      <c r="B10" s="5" t="n">
        <v>-287509</v>
      </c>
      <c r="C10" s="5" t="n">
        <v>-287500</v>
      </c>
      <c r="E10" s="5" t="n">
        <v>9760</v>
      </c>
      <c r="G10" s="5" t="n">
        <v>-9769</v>
      </c>
    </row>
    <row r="11" spans="1:11">
      <c r="A11" s="4" t="s">
        <v>136</v>
      </c>
      <c r="B11" s="5" t="n">
        <v>5544</v>
      </c>
      <c r="D11" s="5" t="n">
        <v>91</v>
      </c>
      <c r="E11" s="5" t="n">
        <v>5464</v>
      </c>
      <c r="F11" s="5" t="n">
        <v>-11</v>
      </c>
    </row>
    <row r="12" spans="1:11">
      <c r="A12" s="4" t="s">
        <v>137</v>
      </c>
      <c r="B12" s="5" t="n">
        <v>10</v>
      </c>
      <c r="J12" s="5" t="n">
        <v>10</v>
      </c>
    </row>
    <row r="13" spans="1:11">
      <c r="A13" s="3" t="s">
        <v>138</v>
      </c>
    </row>
    <row r="14" spans="1:11">
      <c r="A14" s="4" t="s">
        <v>139</v>
      </c>
      <c r="B14" s="5" t="n">
        <v>-634296</v>
      </c>
      <c r="H14" s="5" t="n">
        <v>-634296</v>
      </c>
    </row>
    <row r="15" spans="1:11">
      <c r="A15" s="4" t="s">
        <v>140</v>
      </c>
      <c r="B15" s="5" t="n">
        <v>-26059</v>
      </c>
      <c r="H15" s="5" t="n">
        <v>-26059</v>
      </c>
    </row>
    <row r="16" spans="1:11">
      <c r="A16" s="4" t="s">
        <v>141</v>
      </c>
      <c r="B16" s="5" t="n">
        <v>15313523</v>
      </c>
      <c r="C16" s="5" t="n">
        <v>718750</v>
      </c>
      <c r="D16" s="5" t="n">
        <v>369525</v>
      </c>
      <c r="E16" s="5" t="n">
        <v>17439977</v>
      </c>
      <c r="F16" s="5" t="n">
        <v>-62335</v>
      </c>
      <c r="G16" s="5" t="n">
        <v>5330702</v>
      </c>
      <c r="H16" s="5" t="n">
        <v>-8805336</v>
      </c>
      <c r="I16" s="5" t="n">
        <v>-163624</v>
      </c>
      <c r="J16" s="5" t="n">
        <v>1173</v>
      </c>
      <c r="K16" s="5" t="n">
        <v>484691</v>
      </c>
    </row>
    <row r="17" spans="1:11">
      <c r="A17" s="4" t="s">
        <v>142</v>
      </c>
      <c r="B17" s="5" t="n">
        <v>14925452</v>
      </c>
      <c r="C17" s="5" t="n">
        <v>718503</v>
      </c>
      <c r="D17" s="5" t="n">
        <v>372449</v>
      </c>
      <c r="E17" s="5" t="n">
        <v>17662681</v>
      </c>
      <c r="F17" s="5" t="n">
        <v>-64559</v>
      </c>
      <c r="G17" s="5" t="n">
        <v>5316580</v>
      </c>
      <c r="H17" s="5" t="n">
        <v>-9471712</v>
      </c>
      <c r="I17" s="5" t="n">
        <v>-111465</v>
      </c>
      <c r="J17" s="5" t="n">
        <v>670</v>
      </c>
      <c r="K17" s="5" t="n">
        <v>502305</v>
      </c>
    </row>
    <row r="18" spans="1:11">
      <c r="A18" s="3" t="s">
        <v>128</v>
      </c>
    </row>
    <row r="19" spans="1:11">
      <c r="A19" s="4" t="s">
        <v>129</v>
      </c>
      <c r="B19" s="5" t="n">
        <v>623001</v>
      </c>
      <c r="G19" s="5" t="n">
        <v>615455</v>
      </c>
      <c r="K19" s="5" t="n">
        <v>7546</v>
      </c>
    </row>
    <row r="20" spans="1:11">
      <c r="A20" s="4" t="s">
        <v>130</v>
      </c>
      <c r="B20" s="5" t="n">
        <v>-33797</v>
      </c>
      <c r="I20" s="5" t="n">
        <v>-21166</v>
      </c>
      <c r="K20" s="5" t="n">
        <v>-12631</v>
      </c>
    </row>
    <row r="21" spans="1:11">
      <c r="A21" s="4" t="s">
        <v>131</v>
      </c>
      <c r="B21" s="5" t="n">
        <v>589204</v>
      </c>
    </row>
    <row r="22" spans="1:11">
      <c r="A22" s="4" t="s">
        <v>132</v>
      </c>
      <c r="B22" s="5" t="n">
        <v>-66635</v>
      </c>
      <c r="E22" s="5" t="n">
        <v>-27979</v>
      </c>
      <c r="K22" s="5" t="n">
        <v>-38656</v>
      </c>
    </row>
    <row r="23" spans="1:11">
      <c r="A23" s="4" t="s">
        <v>133</v>
      </c>
      <c r="B23" s="5" t="n">
        <v>12941</v>
      </c>
      <c r="D23" s="5" t="n">
        <v>168</v>
      </c>
      <c r="E23" s="5" t="n">
        <v>16886</v>
      </c>
      <c r="F23" s="5" t="n">
        <v>-4102</v>
      </c>
      <c r="J23" s="5" t="n">
        <v>-11</v>
      </c>
    </row>
    <row r="24" spans="1:11">
      <c r="A24" s="4" t="s">
        <v>134</v>
      </c>
      <c r="B24" s="5" t="n">
        <v>9975</v>
      </c>
      <c r="D24" s="5" t="n">
        <v>184</v>
      </c>
      <c r="E24" s="5" t="n">
        <v>9791</v>
      </c>
    </row>
    <row r="25" spans="1:11">
      <c r="A25" s="4" t="s">
        <v>143</v>
      </c>
      <c r="B25" s="5" t="n">
        <v>0</v>
      </c>
      <c r="C25" s="5" t="n">
        <v>-5</v>
      </c>
      <c r="E25" s="5" t="n">
        <v>5</v>
      </c>
    </row>
    <row r="26" spans="1:11">
      <c r="A26" s="3" t="s">
        <v>138</v>
      </c>
    </row>
    <row r="27" spans="1:11">
      <c r="A27" s="4" t="s">
        <v>139</v>
      </c>
      <c r="B27" s="5" t="n">
        <v>-647098</v>
      </c>
      <c r="H27" s="5" t="n">
        <v>-647098</v>
      </c>
    </row>
    <row r="28" spans="1:11">
      <c r="A28" s="4" t="s">
        <v>140</v>
      </c>
      <c r="B28" s="5" t="n">
        <v>-23352</v>
      </c>
      <c r="H28" s="5" t="n">
        <v>-23352</v>
      </c>
    </row>
    <row r="29" spans="1:11">
      <c r="A29" s="4" t="s">
        <v>144</v>
      </c>
      <c r="B29" s="7" t="n">
        <v>14800487</v>
      </c>
      <c r="C29" s="7" t="n">
        <v>718498</v>
      </c>
      <c r="D29" s="7" t="n">
        <v>372801</v>
      </c>
      <c r="E29" s="7" t="n">
        <v>17661384</v>
      </c>
      <c r="F29" s="7" t="n">
        <v>-68661</v>
      </c>
      <c r="G29" s="7" t="n">
        <v>5932035</v>
      </c>
      <c r="H29" s="7" t="n">
        <v>-10142162</v>
      </c>
      <c r="I29" s="7" t="n">
        <v>-132631</v>
      </c>
      <c r="J29" s="7" t="n">
        <v>659</v>
      </c>
      <c r="K29" s="7" t="n">
        <v>458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386</v>
      </c>
      <c r="B1" s="2" t="s">
        <v>69</v>
      </c>
      <c r="D1" s="2" t="s">
        <v>1</v>
      </c>
    </row>
    <row r="2" spans="1:6">
      <c r="B2" s="2" t="s">
        <v>387</v>
      </c>
      <c r="C2" s="2" t="s">
        <v>388</v>
      </c>
      <c r="D2" s="2" t="s">
        <v>387</v>
      </c>
      <c r="E2" s="2" t="s">
        <v>388</v>
      </c>
      <c r="F2" s="2" t="s">
        <v>389</v>
      </c>
    </row>
    <row r="3" spans="1:6">
      <c r="A3" s="3" t="s">
        <v>390</v>
      </c>
    </row>
    <row r="4" spans="1:6">
      <c r="A4" s="4" t="s">
        <v>391</v>
      </c>
      <c r="D4" s="7" t="n">
        <v>593247</v>
      </c>
      <c r="E4" s="7" t="n">
        <v>896281</v>
      </c>
    </row>
    <row r="5" spans="1:6">
      <c r="A5" s="4" t="s">
        <v>87</v>
      </c>
      <c r="B5" s="7" t="n">
        <v>10755</v>
      </c>
      <c r="C5" s="7" t="n">
        <v>42155</v>
      </c>
      <c r="D5" s="5" t="n">
        <v>348939</v>
      </c>
      <c r="E5" s="5" t="n">
        <v>286247</v>
      </c>
    </row>
    <row r="6" spans="1:6">
      <c r="A6" s="4" t="s">
        <v>392</v>
      </c>
      <c r="D6" s="5" t="n">
        <v>5032</v>
      </c>
      <c r="E6" s="5" t="n">
        <v>21254</v>
      </c>
    </row>
    <row r="7" spans="1:6">
      <c r="A7" s="4" t="s">
        <v>168</v>
      </c>
      <c r="D7" s="5" t="n">
        <v>947218</v>
      </c>
      <c r="E7" s="5" t="n">
        <v>1203782</v>
      </c>
    </row>
    <row r="8" spans="1:6">
      <c r="A8" s="4" t="s">
        <v>393</v>
      </c>
      <c r="B8" s="5" t="n">
        <v>547321</v>
      </c>
      <c r="D8" s="5" t="n">
        <v>547321</v>
      </c>
      <c r="F8" s="7" t="n">
        <v>734147</v>
      </c>
    </row>
    <row r="9" spans="1:6">
      <c r="A9" s="4" t="s">
        <v>80</v>
      </c>
      <c r="B9" s="7" t="n">
        <v>4632</v>
      </c>
      <c r="C9" s="7" t="n">
        <v>13631</v>
      </c>
      <c r="D9" s="5" t="n">
        <v>32817</v>
      </c>
      <c r="E9" s="5" t="n">
        <v>24662</v>
      </c>
    </row>
    <row r="10" spans="1:6">
      <c r="A10" s="4" t="s">
        <v>325</v>
      </c>
    </row>
    <row r="11" spans="1:6">
      <c r="A11" s="3" t="s">
        <v>390</v>
      </c>
    </row>
    <row r="12" spans="1:6">
      <c r="A12" s="4" t="s">
        <v>391</v>
      </c>
      <c r="D12" s="7" t="n">
        <v>367978</v>
      </c>
      <c r="E12" s="5" t="n">
        <v>882436</v>
      </c>
    </row>
    <row r="13" spans="1:6">
      <c r="A13" s="4" t="s">
        <v>394</v>
      </c>
      <c r="B13" s="5" t="n">
        <v>35</v>
      </c>
      <c r="D13" s="5" t="n">
        <v>35</v>
      </c>
    </row>
    <row r="14" spans="1:6">
      <c r="A14" s="4" t="s">
        <v>335</v>
      </c>
    </row>
    <row r="15" spans="1:6">
      <c r="A15" s="3" t="s">
        <v>390</v>
      </c>
    </row>
    <row r="16" spans="1:6">
      <c r="A16" s="4" t="s">
        <v>391</v>
      </c>
      <c r="D16" s="7" t="n">
        <v>2200</v>
      </c>
      <c r="E16" s="5" t="n">
        <v>13845</v>
      </c>
    </row>
    <row r="17" spans="1:6">
      <c r="A17" s="4" t="s">
        <v>394</v>
      </c>
      <c r="B17" s="5" t="n">
        <v>18</v>
      </c>
      <c r="D17" s="5" t="n">
        <v>18</v>
      </c>
    </row>
    <row r="18" spans="1:6">
      <c r="A18" s="4" t="s">
        <v>338</v>
      </c>
    </row>
    <row r="19" spans="1:6">
      <c r="A19" s="3" t="s">
        <v>390</v>
      </c>
    </row>
    <row r="20" spans="1:6">
      <c r="A20" s="4" t="s">
        <v>391</v>
      </c>
      <c r="D20" s="7" t="n">
        <v>223069</v>
      </c>
      <c r="E20" s="7" t="n">
        <v>0</v>
      </c>
    </row>
    <row r="21" spans="1:6">
      <c r="A21" s="4" t="s">
        <v>394</v>
      </c>
      <c r="B21" s="5" t="n">
        <v>2</v>
      </c>
      <c r="D21" s="5"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9</v>
      </c>
      <c r="D1" s="2" t="s">
        <v>1</v>
      </c>
    </row>
    <row r="2" spans="1:5">
      <c r="B2" s="2" t="s">
        <v>2</v>
      </c>
      <c r="C2" s="2" t="s">
        <v>70</v>
      </c>
      <c r="D2" s="2" t="s">
        <v>2</v>
      </c>
      <c r="E2" s="2" t="s">
        <v>70</v>
      </c>
    </row>
    <row r="3" spans="1:5">
      <c r="A3" s="3" t="s">
        <v>71</v>
      </c>
    </row>
    <row r="4" spans="1:5">
      <c r="A4" s="4" t="s">
        <v>72</v>
      </c>
      <c r="B4" s="7" t="n">
        <v>35236</v>
      </c>
      <c r="C4" s="7" t="n">
        <v>60241</v>
      </c>
      <c r="D4" s="7" t="n">
        <v>78459</v>
      </c>
      <c r="E4" s="7" t="n">
        <v>135348</v>
      </c>
    </row>
    <row r="5" spans="1:5">
      <c r="A5" s="3" t="s">
        <v>73</v>
      </c>
    </row>
    <row r="6" spans="1:5">
      <c r="A6" s="4" t="s">
        <v>74</v>
      </c>
      <c r="B6" s="5" t="n">
        <v>120</v>
      </c>
      <c r="C6" s="5" t="n">
        <v>1540</v>
      </c>
      <c r="D6" s="5" t="n">
        <v>264</v>
      </c>
      <c r="E6" s="5" t="n">
        <v>4266</v>
      </c>
    </row>
    <row r="7" spans="1:5">
      <c r="A7" s="4" t="s">
        <v>75</v>
      </c>
      <c r="B7" s="5" t="n">
        <v>22364</v>
      </c>
      <c r="C7" s="5" t="n">
        <v>22365</v>
      </c>
      <c r="D7" s="5" t="n">
        <v>45516</v>
      </c>
      <c r="E7" s="5" t="n">
        <v>46606</v>
      </c>
    </row>
    <row r="8" spans="1:5">
      <c r="A8" s="4" t="s">
        <v>396</v>
      </c>
      <c r="B8" s="5" t="n">
        <v>2555</v>
      </c>
      <c r="C8" s="5" t="n">
        <v>12455</v>
      </c>
      <c r="D8" s="5" t="n">
        <v>6874</v>
      </c>
      <c r="E8" s="5" t="n">
        <v>24749</v>
      </c>
    </row>
    <row r="9" spans="1:5">
      <c r="A9" s="4" t="s">
        <v>82</v>
      </c>
      <c r="B9" s="5" t="n">
        <v>25039</v>
      </c>
      <c r="C9" s="5" t="n">
        <v>36360</v>
      </c>
      <c r="D9" s="5" t="n">
        <v>52654</v>
      </c>
      <c r="E9" s="5" t="n">
        <v>75621</v>
      </c>
    </row>
    <row r="10" spans="1:5">
      <c r="A10" s="4" t="s">
        <v>397</v>
      </c>
      <c r="B10" s="7" t="n">
        <v>10197</v>
      </c>
      <c r="C10" s="7" t="n">
        <v>23881</v>
      </c>
      <c r="D10" s="7" t="n">
        <v>25805</v>
      </c>
      <c r="E10" s="7" t="n">
        <v>597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8</v>
      </c>
      <c r="B1" s="2" t="s">
        <v>1</v>
      </c>
    </row>
    <row r="2" spans="1:3">
      <c r="B2" s="2" t="s">
        <v>2</v>
      </c>
      <c r="C2" s="2" t="s">
        <v>70</v>
      </c>
    </row>
    <row r="3" spans="1:3">
      <c r="A3" s="3" t="s">
        <v>399</v>
      </c>
    </row>
    <row r="4" spans="1:3">
      <c r="A4" s="4" t="s">
        <v>400</v>
      </c>
      <c r="B4" s="7" t="n">
        <v>27109</v>
      </c>
      <c r="C4" s="7" t="n">
        <v>10037</v>
      </c>
    </row>
    <row r="5" spans="1:3">
      <c r="A5" s="4" t="s">
        <v>401</v>
      </c>
      <c r="B5" s="5" t="n">
        <v>21182</v>
      </c>
      <c r="C5" s="5" t="n">
        <v>40680</v>
      </c>
    </row>
    <row r="6" spans="1:3">
      <c r="A6" s="4" t="s">
        <v>402</v>
      </c>
      <c r="B6" s="5" t="n">
        <v>48291</v>
      </c>
      <c r="C6" s="5" t="n">
        <v>50717</v>
      </c>
    </row>
    <row r="7" spans="1:3">
      <c r="A7" s="3" t="s">
        <v>403</v>
      </c>
    </row>
    <row r="8" spans="1:3">
      <c r="A8" s="4" t="s">
        <v>404</v>
      </c>
      <c r="B8" s="5" t="n">
        <v>58557</v>
      </c>
      <c r="C8" s="5" t="n">
        <v>157539</v>
      </c>
    </row>
    <row r="9" spans="1:3">
      <c r="A9" s="4" t="s">
        <v>405</v>
      </c>
      <c r="B9" s="5" t="n">
        <v>32870</v>
      </c>
      <c r="C9" s="5" t="n">
        <v>798</v>
      </c>
    </row>
    <row r="10" spans="1:3">
      <c r="A10" s="4" t="s">
        <v>406</v>
      </c>
      <c r="B10" s="5" t="n">
        <v>91427</v>
      </c>
      <c r="C10" s="5" t="n">
        <v>158337</v>
      </c>
    </row>
    <row r="11" spans="1:3">
      <c r="A11" s="4" t="s">
        <v>407</v>
      </c>
      <c r="B11" s="5" t="n">
        <v>0</v>
      </c>
      <c r="C11" s="5" t="n">
        <v>-121837</v>
      </c>
    </row>
    <row r="12" spans="1:3">
      <c r="A12" s="4" t="s">
        <v>408</v>
      </c>
      <c r="B12" s="5" t="n">
        <v>91427</v>
      </c>
      <c r="C12" s="5" t="n">
        <v>36500</v>
      </c>
    </row>
    <row r="13" spans="1:3">
      <c r="A13" s="4" t="s">
        <v>409</v>
      </c>
      <c r="B13" s="5" t="n">
        <v>-43136</v>
      </c>
      <c r="C13" s="5" t="n">
        <v>14217</v>
      </c>
    </row>
    <row r="14" spans="1:3">
      <c r="A14" s="4" t="s">
        <v>325</v>
      </c>
    </row>
    <row r="15" spans="1:3">
      <c r="A15" s="3" t="s">
        <v>399</v>
      </c>
    </row>
    <row r="16" spans="1:3">
      <c r="A16" s="4" t="s">
        <v>400</v>
      </c>
      <c r="B16" s="5" t="n">
        <v>8281</v>
      </c>
      <c r="C16" s="5" t="n">
        <v>10037</v>
      </c>
    </row>
    <row r="17" spans="1:3">
      <c r="A17" s="4" t="s">
        <v>401</v>
      </c>
      <c r="B17" s="5" t="n">
        <v>21182</v>
      </c>
      <c r="C17" s="5" t="n">
        <v>40680</v>
      </c>
    </row>
    <row r="18" spans="1:3">
      <c r="A18" s="4" t="s">
        <v>402</v>
      </c>
      <c r="B18" s="5" t="n">
        <v>29463</v>
      </c>
      <c r="C18" s="5" t="n">
        <v>50717</v>
      </c>
    </row>
    <row r="19" spans="1:3">
      <c r="A19" s="3" t="s">
        <v>403</v>
      </c>
    </row>
    <row r="20" spans="1:3">
      <c r="A20" s="4" t="s">
        <v>404</v>
      </c>
      <c r="B20" s="5" t="n">
        <v>58557</v>
      </c>
      <c r="C20" s="5" t="n">
        <v>97039</v>
      </c>
    </row>
    <row r="21" spans="1:3">
      <c r="A21" s="4" t="s">
        <v>405</v>
      </c>
      <c r="B21" s="5" t="n">
        <v>32870</v>
      </c>
      <c r="C21" s="5" t="n">
        <v>798</v>
      </c>
    </row>
    <row r="22" spans="1:3">
      <c r="A22" s="4" t="s">
        <v>406</v>
      </c>
      <c r="B22" s="5" t="n">
        <v>91427</v>
      </c>
      <c r="C22" s="5" t="n">
        <v>97837</v>
      </c>
    </row>
    <row r="23" spans="1:3">
      <c r="A23" s="4" t="s">
        <v>407</v>
      </c>
      <c r="B23" s="5" t="n">
        <v>0</v>
      </c>
      <c r="C23" s="5" t="n">
        <v>-61337</v>
      </c>
    </row>
    <row r="24" spans="1:3">
      <c r="A24" s="4" t="s">
        <v>408</v>
      </c>
      <c r="B24" s="5" t="n">
        <v>91427</v>
      </c>
      <c r="C24" s="5" t="n">
        <v>36500</v>
      </c>
    </row>
    <row r="25" spans="1:3">
      <c r="A25" s="4" t="s">
        <v>409</v>
      </c>
      <c r="B25" s="5" t="n">
        <v>-61964</v>
      </c>
      <c r="C25" s="5" t="n">
        <v>14217</v>
      </c>
    </row>
    <row r="26" spans="1:3">
      <c r="A26" s="4" t="s">
        <v>335</v>
      </c>
    </row>
    <row r="27" spans="1:3">
      <c r="A27" s="3" t="s">
        <v>399</v>
      </c>
    </row>
    <row r="28" spans="1:3">
      <c r="A28" s="4" t="s">
        <v>400</v>
      </c>
      <c r="B28" s="5" t="n">
        <v>11806</v>
      </c>
    </row>
    <row r="29" spans="1:3">
      <c r="A29" s="4" t="s">
        <v>401</v>
      </c>
      <c r="B29" s="5" t="n">
        <v>0</v>
      </c>
    </row>
    <row r="30" spans="1:3">
      <c r="A30" s="4" t="s">
        <v>402</v>
      </c>
      <c r="B30" s="5" t="n">
        <v>11806</v>
      </c>
    </row>
    <row r="31" spans="1:3">
      <c r="A31" s="3" t="s">
        <v>403</v>
      </c>
    </row>
    <row r="32" spans="1:3">
      <c r="A32" s="4" t="s">
        <v>404</v>
      </c>
      <c r="B32" s="5" t="n">
        <v>0</v>
      </c>
    </row>
    <row r="33" spans="1:3">
      <c r="A33" s="4" t="s">
        <v>405</v>
      </c>
      <c r="B33" s="5" t="n">
        <v>0</v>
      </c>
    </row>
    <row r="34" spans="1:3">
      <c r="A34" s="4" t="s">
        <v>406</v>
      </c>
      <c r="B34" s="5" t="n">
        <v>0</v>
      </c>
    </row>
    <row r="35" spans="1:3">
      <c r="A35" s="4" t="s">
        <v>407</v>
      </c>
      <c r="B35" s="5" t="n">
        <v>0</v>
      </c>
    </row>
    <row r="36" spans="1:3">
      <c r="A36" s="4" t="s">
        <v>408</v>
      </c>
      <c r="B36" s="5" t="n">
        <v>0</v>
      </c>
    </row>
    <row r="37" spans="1:3">
      <c r="A37" s="4" t="s">
        <v>409</v>
      </c>
      <c r="B37" s="5" t="n">
        <v>11806</v>
      </c>
    </row>
    <row r="38" spans="1:3">
      <c r="A38" s="4" t="s">
        <v>338</v>
      </c>
    </row>
    <row r="39" spans="1:3">
      <c r="A39" s="3" t="s">
        <v>399</v>
      </c>
    </row>
    <row r="40" spans="1:3">
      <c r="A40" s="4" t="s">
        <v>400</v>
      </c>
      <c r="B40" s="5" t="n">
        <v>7022</v>
      </c>
      <c r="C40" s="5" t="n">
        <v>0</v>
      </c>
    </row>
    <row r="41" spans="1:3">
      <c r="A41" s="4" t="s">
        <v>401</v>
      </c>
      <c r="B41" s="5" t="n">
        <v>0</v>
      </c>
      <c r="C41" s="5" t="n">
        <v>0</v>
      </c>
    </row>
    <row r="42" spans="1:3">
      <c r="A42" s="4" t="s">
        <v>402</v>
      </c>
      <c r="B42" s="5" t="n">
        <v>7022</v>
      </c>
      <c r="C42" s="5" t="n">
        <v>0</v>
      </c>
    </row>
    <row r="43" spans="1:3">
      <c r="A43" s="3" t="s">
        <v>403</v>
      </c>
    </row>
    <row r="44" spans="1:3">
      <c r="A44" s="4" t="s">
        <v>404</v>
      </c>
      <c r="B44" s="5" t="n">
        <v>0</v>
      </c>
      <c r="C44" s="5" t="n">
        <v>60500</v>
      </c>
    </row>
    <row r="45" spans="1:3">
      <c r="A45" s="4" t="s">
        <v>405</v>
      </c>
      <c r="B45" s="5" t="n">
        <v>0</v>
      </c>
      <c r="C45" s="5" t="n">
        <v>0</v>
      </c>
    </row>
    <row r="46" spans="1:3">
      <c r="A46" s="4" t="s">
        <v>406</v>
      </c>
      <c r="B46" s="5" t="n">
        <v>0</v>
      </c>
      <c r="C46" s="5" t="n">
        <v>60500</v>
      </c>
    </row>
    <row r="47" spans="1:3">
      <c r="A47" s="4" t="s">
        <v>407</v>
      </c>
      <c r="B47" s="5" t="n">
        <v>0</v>
      </c>
      <c r="C47" s="5" t="n">
        <v>-60500</v>
      </c>
    </row>
    <row r="48" spans="1:3">
      <c r="A48" s="4" t="s">
        <v>408</v>
      </c>
      <c r="B48" s="5" t="n">
        <v>0</v>
      </c>
      <c r="C48" s="5" t="n">
        <v>0</v>
      </c>
    </row>
    <row r="49" spans="1:3">
      <c r="A49" s="4" t="s">
        <v>409</v>
      </c>
      <c r="B49" s="7" t="n">
        <v>7022</v>
      </c>
      <c r="C4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10</v>
      </c>
      <c r="B1" s="2" t="s">
        <v>1</v>
      </c>
    </row>
    <row r="2" spans="1:4">
      <c r="B2" s="2" t="s">
        <v>2</v>
      </c>
      <c r="C2" s="2" t="s">
        <v>70</v>
      </c>
      <c r="D2" s="2" t="s">
        <v>23</v>
      </c>
    </row>
    <row r="3" spans="1:4">
      <c r="A3" s="3" t="s">
        <v>411</v>
      </c>
    </row>
    <row r="4" spans="1:4">
      <c r="A4" s="4" t="s">
        <v>412</v>
      </c>
      <c r="B4" s="7" t="n">
        <v>214871</v>
      </c>
      <c r="C4" s="7" t="n">
        <v>289473</v>
      </c>
    </row>
    <row r="5" spans="1:4">
      <c r="A5" s="4" t="s">
        <v>413</v>
      </c>
      <c r="B5" s="5" t="n">
        <v>68372</v>
      </c>
      <c r="C5" s="5" t="n">
        <v>5811</v>
      </c>
      <c r="D5" s="7" t="n">
        <v>68372</v>
      </c>
    </row>
    <row r="6" spans="1:4">
      <c r="A6" s="4" t="s">
        <v>414</v>
      </c>
      <c r="B6" s="5" t="n">
        <v>146499</v>
      </c>
      <c r="C6" s="5" t="n">
        <v>283662</v>
      </c>
    </row>
    <row r="7" spans="1:4">
      <c r="A7" s="4" t="s">
        <v>415</v>
      </c>
      <c r="B7" s="5" t="n">
        <v>252172</v>
      </c>
      <c r="C7" s="5" t="n">
        <v>327324</v>
      </c>
    </row>
    <row r="8" spans="1:4">
      <c r="A8" s="4" t="s">
        <v>416</v>
      </c>
      <c r="B8" s="7" t="n">
        <v>8847</v>
      </c>
      <c r="C8" s="7" t="n">
        <v>16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17</v>
      </c>
      <c r="B1" s="2" t="s">
        <v>347</v>
      </c>
    </row>
    <row r="2" spans="1:5">
      <c r="B2" s="2" t="s">
        <v>23</v>
      </c>
      <c r="C2" s="2" t="s">
        <v>315</v>
      </c>
      <c r="D2" s="2" t="s">
        <v>2</v>
      </c>
      <c r="E2" s="2" t="s">
        <v>70</v>
      </c>
    </row>
    <row r="3" spans="1:5">
      <c r="A3" s="3" t="s">
        <v>418</v>
      </c>
    </row>
    <row r="4" spans="1:5">
      <c r="A4" s="4" t="s">
        <v>413</v>
      </c>
      <c r="B4" s="7" t="n">
        <v>68372</v>
      </c>
      <c r="D4" s="7" t="n">
        <v>68372</v>
      </c>
      <c r="E4" s="7" t="n">
        <v>5811</v>
      </c>
    </row>
    <row r="5" spans="1:5">
      <c r="A5" s="4" t="s">
        <v>419</v>
      </c>
    </row>
    <row r="6" spans="1:5">
      <c r="A6" s="3" t="s">
        <v>418</v>
      </c>
    </row>
    <row r="7" spans="1:5">
      <c r="A7" s="4" t="s">
        <v>420</v>
      </c>
      <c r="B7" s="7" t="n">
        <v>62966</v>
      </c>
      <c r="C7" s="7" t="n">
        <v>69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22</v>
      </c>
    </row>
    <row r="3" spans="1:3">
      <c r="A3" s="4" t="s">
        <v>39</v>
      </c>
      <c r="B3" s="7" t="n">
        <v>450027</v>
      </c>
      <c r="C3" s="7" t="n">
        <v>445585</v>
      </c>
    </row>
    <row r="4" spans="1:3">
      <c r="A4" s="4" t="s">
        <v>325</v>
      </c>
    </row>
    <row r="5" spans="1:3">
      <c r="A5" s="3" t="s">
        <v>422</v>
      </c>
    </row>
    <row r="6" spans="1:3">
      <c r="A6" s="4" t="s">
        <v>39</v>
      </c>
      <c r="B6" s="7" t="n">
        <v>22002</v>
      </c>
      <c r="C6" s="7" t="n">
        <v>22856</v>
      </c>
    </row>
    <row r="7" spans="1:3">
      <c r="A7" s="4" t="s">
        <v>423</v>
      </c>
    </row>
    <row r="8" spans="1:3">
      <c r="A8" s="3" t="s">
        <v>422</v>
      </c>
    </row>
    <row r="9" spans="1:3">
      <c r="A9" s="4" t="s">
        <v>424</v>
      </c>
      <c r="B9" s="4" t="s">
        <v>425</v>
      </c>
      <c r="C9" s="4" t="s">
        <v>425</v>
      </c>
    </row>
    <row r="10" spans="1:3">
      <c r="A10" s="4" t="s">
        <v>426</v>
      </c>
    </row>
    <row r="11" spans="1:3">
      <c r="A11" s="3" t="s">
        <v>422</v>
      </c>
    </row>
    <row r="12" spans="1:3">
      <c r="A12" s="4" t="s">
        <v>424</v>
      </c>
      <c r="B12" s="4" t="s">
        <v>427</v>
      </c>
      <c r="C12" s="4" t="s">
        <v>427</v>
      </c>
    </row>
    <row r="13" spans="1:3">
      <c r="A13" s="4" t="s">
        <v>428</v>
      </c>
    </row>
    <row r="14" spans="1:3">
      <c r="A14" s="3" t="s">
        <v>422</v>
      </c>
    </row>
    <row r="15" spans="1:3">
      <c r="A15" s="4" t="s">
        <v>39</v>
      </c>
      <c r="B15" s="7" t="n">
        <v>339737</v>
      </c>
      <c r="C15" s="7" t="n">
        <v>352430</v>
      </c>
    </row>
    <row r="16" spans="1:3">
      <c r="A16" s="4" t="s">
        <v>429</v>
      </c>
    </row>
    <row r="17" spans="1:3">
      <c r="A17" s="3" t="s">
        <v>422</v>
      </c>
    </row>
    <row r="18" spans="1:3">
      <c r="A18" s="4" t="s">
        <v>424</v>
      </c>
      <c r="B18" s="4" t="s">
        <v>425</v>
      </c>
      <c r="C18" s="4" t="s">
        <v>425</v>
      </c>
    </row>
    <row r="19" spans="1:3">
      <c r="A19" s="4" t="s">
        <v>430</v>
      </c>
    </row>
    <row r="20" spans="1:3">
      <c r="A20" s="3" t="s">
        <v>422</v>
      </c>
    </row>
    <row r="21" spans="1:3">
      <c r="A21" s="4" t="s">
        <v>424</v>
      </c>
      <c r="B21" s="4" t="s">
        <v>431</v>
      </c>
      <c r="C21" s="4" t="s">
        <v>431</v>
      </c>
    </row>
    <row r="22" spans="1:3">
      <c r="A22" s="4" t="s">
        <v>338</v>
      </c>
    </row>
    <row r="23" spans="1:3">
      <c r="A23" s="3" t="s">
        <v>422</v>
      </c>
    </row>
    <row r="24" spans="1:3">
      <c r="A24" s="4" t="s">
        <v>424</v>
      </c>
      <c r="B24" s="4" t="s">
        <v>432</v>
      </c>
      <c r="C24" s="4" t="s">
        <v>432</v>
      </c>
    </row>
    <row r="25" spans="1:3">
      <c r="A25" s="4" t="s">
        <v>39</v>
      </c>
      <c r="B25" s="7" t="n">
        <v>88288</v>
      </c>
      <c r="C25" s="7" t="n">
        <v>70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22</v>
      </c>
    </row>
    <row r="3" spans="1:2">
      <c r="A3" s="4" t="s">
        <v>435</v>
      </c>
      <c r="B3" s="7" t="n">
        <v>107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31"/>
    <col customWidth="1" max="5" min="5" width="21"/>
    <col customWidth="1" max="6" min="6" width="14"/>
  </cols>
  <sheetData>
    <row r="1" spans="1:6">
      <c r="A1" s="1" t="s">
        <v>436</v>
      </c>
      <c r="B1" s="2" t="s">
        <v>69</v>
      </c>
      <c r="D1" s="2" t="s">
        <v>1</v>
      </c>
    </row>
    <row r="2" spans="1:6">
      <c r="B2" s="2" t="s">
        <v>387</v>
      </c>
      <c r="C2" s="2" t="s">
        <v>388</v>
      </c>
      <c r="D2" s="2" t="s">
        <v>387</v>
      </c>
      <c r="E2" s="2" t="s">
        <v>388</v>
      </c>
      <c r="F2" s="2" t="s">
        <v>23</v>
      </c>
    </row>
    <row r="3" spans="1:6">
      <c r="A3" s="3" t="s">
        <v>437</v>
      </c>
    </row>
    <row r="4" spans="1:6">
      <c r="A4" s="4" t="s">
        <v>438</v>
      </c>
      <c r="B4" s="5" t="n">
        <v>1257</v>
      </c>
      <c r="D4" s="5" t="n">
        <v>1257</v>
      </c>
    </row>
    <row r="5" spans="1:6">
      <c r="A5" s="4" t="s">
        <v>439</v>
      </c>
      <c r="B5" s="7" t="n">
        <v>557161</v>
      </c>
      <c r="C5" s="7" t="n">
        <v>556747</v>
      </c>
      <c r="D5" s="7" t="n">
        <v>1097661</v>
      </c>
      <c r="E5" s="7" t="n">
        <v>1108876</v>
      </c>
    </row>
    <row r="6" spans="1:6">
      <c r="A6" s="3" t="s">
        <v>440</v>
      </c>
    </row>
    <row r="7" spans="1:6">
      <c r="A7" s="4" t="s">
        <v>441</v>
      </c>
      <c r="F7" s="4" t="s">
        <v>442</v>
      </c>
    </row>
    <row r="8" spans="1:6">
      <c r="A8" s="4" t="s">
        <v>443</v>
      </c>
    </row>
    <row r="9" spans="1:6">
      <c r="A9" s="3" t="s">
        <v>437</v>
      </c>
    </row>
    <row r="10" spans="1:6">
      <c r="A10" s="4" t="s">
        <v>444</v>
      </c>
      <c r="D10" s="4" t="s">
        <v>445</v>
      </c>
    </row>
    <row r="11" spans="1:6">
      <c r="A11" s="4" t="s">
        <v>439</v>
      </c>
      <c r="D11" s="7" t="n">
        <v>1097661</v>
      </c>
    </row>
    <row r="12" spans="1:6">
      <c r="A12" s="4" t="s">
        <v>446</v>
      </c>
    </row>
    <row r="13" spans="1:6">
      <c r="A13" s="3" t="s">
        <v>437</v>
      </c>
    </row>
    <row r="14" spans="1:6">
      <c r="A14" s="4" t="s">
        <v>438</v>
      </c>
      <c r="B14" s="5" t="n">
        <v>161</v>
      </c>
      <c r="D14" s="5" t="n">
        <v>161</v>
      </c>
    </row>
    <row r="15" spans="1:6">
      <c r="A15" s="4" t="s">
        <v>447</v>
      </c>
    </row>
    <row r="16" spans="1:6">
      <c r="A16" s="3" t="s">
        <v>437</v>
      </c>
    </row>
    <row r="17" spans="1:6">
      <c r="A17" s="4" t="s">
        <v>444</v>
      </c>
      <c r="D17" s="4" t="s">
        <v>448</v>
      </c>
    </row>
    <row r="18" spans="1:6">
      <c r="A18" s="4" t="s">
        <v>439</v>
      </c>
      <c r="D18" s="7" t="n">
        <v>165935</v>
      </c>
    </row>
    <row r="19" spans="1:6">
      <c r="A19" s="4" t="s">
        <v>449</v>
      </c>
    </row>
    <row r="20" spans="1:6">
      <c r="A20" s="3" t="s">
        <v>437</v>
      </c>
    </row>
    <row r="21" spans="1:6">
      <c r="A21" s="4" t="s">
        <v>438</v>
      </c>
      <c r="B21" s="5" t="n">
        <v>137</v>
      </c>
      <c r="D21" s="5" t="n">
        <v>137</v>
      </c>
    </row>
    <row r="22" spans="1:6">
      <c r="A22" s="4" t="s">
        <v>450</v>
      </c>
    </row>
    <row r="23" spans="1:6">
      <c r="A23" s="3" t="s">
        <v>437</v>
      </c>
    </row>
    <row r="24" spans="1:6">
      <c r="A24" s="4" t="s">
        <v>444</v>
      </c>
      <c r="D24" s="4" t="s">
        <v>451</v>
      </c>
    </row>
    <row r="25" spans="1:6">
      <c r="A25" s="4" t="s">
        <v>439</v>
      </c>
      <c r="D25" s="7" t="n">
        <v>83467</v>
      </c>
    </row>
    <row r="26" spans="1:6">
      <c r="A26" s="4" t="s">
        <v>452</v>
      </c>
    </row>
    <row r="27" spans="1:6">
      <c r="A27" s="3" t="s">
        <v>437</v>
      </c>
    </row>
    <row r="28" spans="1:6">
      <c r="A28" s="4" t="s">
        <v>438</v>
      </c>
      <c r="B28" s="5" t="n">
        <v>98</v>
      </c>
      <c r="D28" s="5" t="n">
        <v>98</v>
      </c>
    </row>
    <row r="29" spans="1:6">
      <c r="A29" s="4" t="s">
        <v>453</v>
      </c>
    </row>
    <row r="30" spans="1:6">
      <c r="A30" s="3" t="s">
        <v>437</v>
      </c>
    </row>
    <row r="31" spans="1:6">
      <c r="A31" s="4" t="s">
        <v>444</v>
      </c>
      <c r="D31" s="4" t="s">
        <v>454</v>
      </c>
    </row>
    <row r="32" spans="1:6">
      <c r="A32" s="4" t="s">
        <v>439</v>
      </c>
      <c r="D32" s="7" t="n">
        <v>78233</v>
      </c>
    </row>
    <row r="33" spans="1:6">
      <c r="A33" s="4" t="s">
        <v>455</v>
      </c>
    </row>
    <row r="34" spans="1:6">
      <c r="A34" s="3" t="s">
        <v>437</v>
      </c>
    </row>
    <row r="35" spans="1:6">
      <c r="A35" s="4" t="s">
        <v>438</v>
      </c>
      <c r="B35" s="5" t="n">
        <v>86</v>
      </c>
      <c r="D35" s="5" t="n">
        <v>86</v>
      </c>
    </row>
    <row r="36" spans="1:6">
      <c r="A36" s="4" t="s">
        <v>456</v>
      </c>
    </row>
    <row r="37" spans="1:6">
      <c r="A37" s="3" t="s">
        <v>437</v>
      </c>
    </row>
    <row r="38" spans="1:6">
      <c r="A38" s="4" t="s">
        <v>444</v>
      </c>
      <c r="D38" s="4" t="s">
        <v>457</v>
      </c>
    </row>
    <row r="39" spans="1:6">
      <c r="A39" s="4" t="s">
        <v>439</v>
      </c>
      <c r="D39" s="7" t="n">
        <v>67546</v>
      </c>
    </row>
    <row r="40" spans="1:6">
      <c r="A40" s="4" t="s">
        <v>458</v>
      </c>
    </row>
    <row r="41" spans="1:6">
      <c r="A41" s="3" t="s">
        <v>437</v>
      </c>
    </row>
    <row r="42" spans="1:6">
      <c r="A42" s="4" t="s">
        <v>438</v>
      </c>
      <c r="B42" s="5" t="n">
        <v>48</v>
      </c>
      <c r="D42" s="5" t="n">
        <v>48</v>
      </c>
    </row>
    <row r="43" spans="1:6">
      <c r="A43" s="4" t="s">
        <v>459</v>
      </c>
    </row>
    <row r="44" spans="1:6">
      <c r="A44" s="3" t="s">
        <v>437</v>
      </c>
    </row>
    <row r="45" spans="1:6">
      <c r="A45" s="4" t="s">
        <v>444</v>
      </c>
      <c r="D45" s="4" t="s">
        <v>460</v>
      </c>
    </row>
    <row r="46" spans="1:6">
      <c r="A46" s="4" t="s">
        <v>439</v>
      </c>
      <c r="D46" s="7" t="n">
        <v>49941</v>
      </c>
    </row>
    <row r="47" spans="1:6">
      <c r="A47" s="4" t="s">
        <v>461</v>
      </c>
    </row>
    <row r="48" spans="1:6">
      <c r="A48" s="3" t="s">
        <v>437</v>
      </c>
    </row>
    <row r="49" spans="1:6">
      <c r="A49" s="4" t="s">
        <v>438</v>
      </c>
      <c r="B49" s="5" t="n">
        <v>727</v>
      </c>
      <c r="D49" s="5" t="n">
        <v>727</v>
      </c>
    </row>
    <row r="50" spans="1:6">
      <c r="A50" s="4" t="s">
        <v>462</v>
      </c>
    </row>
    <row r="51" spans="1:6">
      <c r="A51" s="3" t="s">
        <v>437</v>
      </c>
    </row>
    <row r="52" spans="1:6">
      <c r="A52" s="4" t="s">
        <v>444</v>
      </c>
      <c r="D52" s="4" t="s">
        <v>463</v>
      </c>
    </row>
    <row r="53" spans="1:6">
      <c r="A53" s="4" t="s">
        <v>439</v>
      </c>
      <c r="D53" s="7" t="n">
        <v>6525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31"/>
  </cols>
  <sheetData>
    <row r="1" spans="1:2">
      <c r="A1" s="1" t="s">
        <v>464</v>
      </c>
      <c r="B1" s="2" t="s">
        <v>1</v>
      </c>
    </row>
    <row r="2" spans="1:2">
      <c r="B2" s="2" t="s">
        <v>387</v>
      </c>
    </row>
    <row r="3" spans="1:2">
      <c r="A3" s="3" t="s">
        <v>465</v>
      </c>
    </row>
    <row r="4" spans="1:2">
      <c r="A4" s="4" t="s">
        <v>466</v>
      </c>
      <c r="B4" s="5" t="n">
        <v>29</v>
      </c>
    </row>
    <row r="5" spans="1:2">
      <c r="A5" s="4" t="s">
        <v>467</v>
      </c>
      <c r="B5" s="7" t="n">
        <v>1000000000</v>
      </c>
    </row>
    <row r="6" spans="1:2">
      <c r="A6" s="4" t="s">
        <v>468</v>
      </c>
      <c r="B6" s="4" t="s">
        <v>469</v>
      </c>
    </row>
    <row r="7" spans="1:2">
      <c r="A7" s="4" t="s">
        <v>470</v>
      </c>
      <c r="B7" s="4" t="s">
        <v>471</v>
      </c>
    </row>
    <row r="8" spans="1:2">
      <c r="A8" s="4" t="s">
        <v>472</v>
      </c>
    </row>
    <row r="9" spans="1:2">
      <c r="A9" s="3" t="s">
        <v>465</v>
      </c>
    </row>
    <row r="10" spans="1:2">
      <c r="A10" s="4" t="s">
        <v>473</v>
      </c>
      <c r="B10" s="7" t="n">
        <v>3000000000</v>
      </c>
    </row>
    <row r="11" spans="1:2">
      <c r="A11" s="4" t="s">
        <v>474</v>
      </c>
    </row>
    <row r="12" spans="1:2">
      <c r="A12" s="3" t="s">
        <v>465</v>
      </c>
    </row>
    <row r="13" spans="1:2">
      <c r="A13" s="4" t="s">
        <v>473</v>
      </c>
      <c r="B13" s="5" t="n">
        <v>500000000</v>
      </c>
    </row>
    <row r="14" spans="1:2">
      <c r="A14" s="4" t="s">
        <v>475</v>
      </c>
    </row>
    <row r="15" spans="1:2">
      <c r="A15" s="3" t="s">
        <v>465</v>
      </c>
    </row>
    <row r="16" spans="1:2">
      <c r="A16" s="4" t="s">
        <v>473</v>
      </c>
      <c r="B16" s="7" t="n">
        <v>250000000</v>
      </c>
    </row>
    <row r="17" spans="1:2">
      <c r="A17" s="4" t="s">
        <v>476</v>
      </c>
    </row>
    <row r="18" spans="1:2">
      <c r="A18" s="3" t="s">
        <v>465</v>
      </c>
    </row>
    <row r="19" spans="1:2">
      <c r="A19" s="4" t="s">
        <v>477</v>
      </c>
      <c r="B19" s="4" t="s">
        <v>478</v>
      </c>
    </row>
    <row r="20" spans="1:2">
      <c r="A20" s="4" t="s">
        <v>479</v>
      </c>
    </row>
    <row r="21" spans="1:2">
      <c r="A21" s="3" t="s">
        <v>465</v>
      </c>
    </row>
    <row r="22" spans="1:2">
      <c r="A22" s="4" t="s">
        <v>473</v>
      </c>
      <c r="B22" s="7" t="n">
        <v>1000000000</v>
      </c>
    </row>
    <row r="23" spans="1:2">
      <c r="A23" s="4" t="s">
        <v>480</v>
      </c>
    </row>
    <row r="24" spans="1:2">
      <c r="A24" s="3" t="s">
        <v>465</v>
      </c>
    </row>
    <row r="25" spans="1:2">
      <c r="A25" s="4" t="s">
        <v>473</v>
      </c>
      <c r="B25" s="7" t="n">
        <v>2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69</v>
      </c>
      <c r="D1" s="2" t="s">
        <v>1</v>
      </c>
    </row>
    <row r="2" spans="1:6">
      <c r="B2" s="2" t="s">
        <v>2</v>
      </c>
      <c r="C2" s="2" t="s">
        <v>70</v>
      </c>
      <c r="D2" s="2" t="s">
        <v>2</v>
      </c>
      <c r="E2" s="2" t="s">
        <v>70</v>
      </c>
      <c r="F2" s="2" t="s">
        <v>23</v>
      </c>
    </row>
    <row r="3" spans="1:6">
      <c r="A3" s="3" t="s">
        <v>215</v>
      </c>
    </row>
    <row r="4" spans="1:6">
      <c r="A4" s="4" t="s">
        <v>482</v>
      </c>
      <c r="B4" s="7" t="n">
        <v>540000</v>
      </c>
      <c r="C4" s="7" t="n">
        <v>385000</v>
      </c>
      <c r="D4" s="7" t="n">
        <v>540000</v>
      </c>
      <c r="E4" s="7" t="n">
        <v>385000</v>
      </c>
      <c r="F4" s="7" t="n">
        <v>719000</v>
      </c>
    </row>
    <row r="5" spans="1:6">
      <c r="A5" s="4" t="s">
        <v>483</v>
      </c>
      <c r="B5" s="5" t="n">
        <v>685000</v>
      </c>
      <c r="C5" s="5" t="n">
        <v>640000</v>
      </c>
      <c r="D5" s="5" t="n">
        <v>865000</v>
      </c>
      <c r="E5" s="5" t="n">
        <v>1010000</v>
      </c>
    </row>
    <row r="6" spans="1:6">
      <c r="A6" s="4" t="s">
        <v>484</v>
      </c>
      <c r="B6" s="7" t="n">
        <v>562747</v>
      </c>
      <c r="C6" s="7" t="n">
        <v>561626</v>
      </c>
      <c r="D6" s="7" t="n">
        <v>463978</v>
      </c>
      <c r="E6" s="7" t="n">
        <v>678343</v>
      </c>
    </row>
    <row r="7" spans="1:6">
      <c r="A7" s="4" t="s">
        <v>485</v>
      </c>
      <c r="B7" s="4" t="s">
        <v>486</v>
      </c>
      <c r="C7" s="4" t="s">
        <v>487</v>
      </c>
      <c r="D7" s="4" t="s">
        <v>488</v>
      </c>
      <c r="E7" s="4" t="s">
        <v>489</v>
      </c>
    </row>
    <row r="8" spans="1:6">
      <c r="A8" s="4" t="s">
        <v>472</v>
      </c>
    </row>
    <row r="9" spans="1:6">
      <c r="A9" s="3" t="s">
        <v>490</v>
      </c>
    </row>
    <row r="10" spans="1:6">
      <c r="A10" s="4" t="s">
        <v>491</v>
      </c>
      <c r="B10" s="7" t="n">
        <v>22365</v>
      </c>
      <c r="D10" s="7" t="n">
        <v>223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45</v>
      </c>
      <c r="C1" s="2" t="s">
        <v>1</v>
      </c>
    </row>
    <row r="2" spans="1:4">
      <c r="C2" s="2" t="s">
        <v>2</v>
      </c>
      <c r="D2" s="2" t="s">
        <v>70</v>
      </c>
    </row>
    <row r="3" spans="1:4">
      <c r="A3" s="3" t="s">
        <v>146</v>
      </c>
    </row>
    <row r="4" spans="1:4">
      <c r="A4" s="4" t="s">
        <v>88</v>
      </c>
      <c r="C4" s="7" t="n">
        <v>620828</v>
      </c>
      <c r="D4" s="7" t="n">
        <v>541052</v>
      </c>
    </row>
    <row r="5" spans="1:4">
      <c r="A5" s="3" t="s">
        <v>147</v>
      </c>
    </row>
    <row r="6" spans="1:4">
      <c r="A6" s="4" t="s">
        <v>76</v>
      </c>
      <c r="C6" s="5" t="n">
        <v>464476</v>
      </c>
      <c r="D6" s="5" t="n">
        <v>453124</v>
      </c>
    </row>
    <row r="7" spans="1:4">
      <c r="A7" s="4" t="s">
        <v>148</v>
      </c>
      <c r="C7" s="5" t="n">
        <v>7984</v>
      </c>
      <c r="D7" s="5" t="n">
        <v>7789</v>
      </c>
    </row>
    <row r="8" spans="1:4">
      <c r="A8" s="4" t="s">
        <v>80</v>
      </c>
      <c r="C8" s="5" t="n">
        <v>32817</v>
      </c>
      <c r="D8" s="5" t="n">
        <v>24662</v>
      </c>
    </row>
    <row r="9" spans="1:4">
      <c r="A9" s="4" t="s">
        <v>149</v>
      </c>
      <c r="C9" s="5" t="n">
        <v>16725</v>
      </c>
      <c r="D9" s="5" t="n">
        <v>9669</v>
      </c>
    </row>
    <row r="10" spans="1:4">
      <c r="A10" s="4" t="s">
        <v>78</v>
      </c>
      <c r="C10" s="5" t="n">
        <v>-14633</v>
      </c>
      <c r="D10" s="5" t="n">
        <v>1960</v>
      </c>
    </row>
    <row r="11" spans="1:4">
      <c r="A11" s="4" t="s">
        <v>79</v>
      </c>
      <c r="C11" s="5" t="n">
        <v>12006</v>
      </c>
      <c r="D11" s="5" t="n">
        <v>36870</v>
      </c>
    </row>
    <row r="12" spans="1:4">
      <c r="A12" s="4" t="s">
        <v>150</v>
      </c>
      <c r="C12" s="5" t="n">
        <v>1180</v>
      </c>
      <c r="D12" s="5" t="n">
        <v>27084</v>
      </c>
    </row>
    <row r="13" spans="1:4">
      <c r="A13" s="4" t="s">
        <v>151</v>
      </c>
      <c r="C13" s="5" t="n">
        <v>13544</v>
      </c>
      <c r="D13" s="5" t="n">
        <v>-41325</v>
      </c>
    </row>
    <row r="14" spans="1:4">
      <c r="A14" s="4" t="s">
        <v>152</v>
      </c>
      <c r="C14" s="5" t="n">
        <v>1363</v>
      </c>
      <c r="D14" s="5" t="n">
        <v>48</v>
      </c>
    </row>
    <row r="15" spans="1:4">
      <c r="A15" s="4" t="s">
        <v>153</v>
      </c>
      <c r="C15" s="5" t="n">
        <v>-348939</v>
      </c>
      <c r="D15" s="5" t="n">
        <v>-286247</v>
      </c>
    </row>
    <row r="16" spans="1:4">
      <c r="A16" s="4" t="s">
        <v>154</v>
      </c>
      <c r="C16" s="5" t="n">
        <v>21</v>
      </c>
      <c r="D16" s="5" t="n">
        <v>3225</v>
      </c>
    </row>
    <row r="17" spans="1:4">
      <c r="A17" s="4" t="s">
        <v>155</v>
      </c>
      <c r="C17" s="5" t="n">
        <v>46718</v>
      </c>
      <c r="D17" s="5" t="n">
        <v>70005</v>
      </c>
    </row>
    <row r="18" spans="1:4">
      <c r="A18" s="4" t="s">
        <v>156</v>
      </c>
      <c r="C18" s="5" t="n">
        <v>-15666</v>
      </c>
      <c r="D18" s="5" t="n">
        <v>-3807</v>
      </c>
    </row>
    <row r="19" spans="1:4">
      <c r="A19" s="4" t="s">
        <v>157</v>
      </c>
      <c r="C19" s="5" t="n">
        <v>838424</v>
      </c>
      <c r="D19" s="5" t="n">
        <v>844109</v>
      </c>
    </row>
    <row r="20" spans="1:4">
      <c r="A20" s="3" t="s">
        <v>158</v>
      </c>
    </row>
    <row r="21" spans="1:4">
      <c r="A21" s="4" t="s">
        <v>159</v>
      </c>
      <c r="C21" s="5" t="n">
        <v>-595596</v>
      </c>
      <c r="D21" s="5" t="n">
        <v>-237119</v>
      </c>
    </row>
    <row r="22" spans="1:4">
      <c r="A22" s="4" t="s">
        <v>160</v>
      </c>
      <c r="C22" s="5" t="n">
        <v>-111332</v>
      </c>
      <c r="D22" s="5" t="n">
        <v>-93147</v>
      </c>
    </row>
    <row r="23" spans="1:4">
      <c r="A23" s="4" t="s">
        <v>161</v>
      </c>
      <c r="C23" s="5" t="n">
        <v>-62978</v>
      </c>
      <c r="D23" s="5" t="n">
        <v>-149046</v>
      </c>
    </row>
    <row r="24" spans="1:4">
      <c r="A24" s="4" t="s">
        <v>162</v>
      </c>
      <c r="C24" s="5" t="n">
        <v>-4436</v>
      </c>
      <c r="D24" s="5" t="n">
        <v>-7488</v>
      </c>
    </row>
    <row r="25" spans="1:4">
      <c r="A25" s="4" t="s">
        <v>163</v>
      </c>
      <c r="C25" s="5" t="n">
        <v>-48291</v>
      </c>
      <c r="D25" s="5" t="n">
        <v>-50717</v>
      </c>
    </row>
    <row r="26" spans="1:4">
      <c r="A26" s="4" t="s">
        <v>164</v>
      </c>
      <c r="C26" s="5" t="n">
        <v>91427</v>
      </c>
      <c r="D26" s="5" t="n">
        <v>36500</v>
      </c>
    </row>
    <row r="27" spans="1:4">
      <c r="A27" s="4" t="s">
        <v>165</v>
      </c>
      <c r="C27" s="5" t="n">
        <v>-48212</v>
      </c>
      <c r="D27" s="5" t="n">
        <v>52457</v>
      </c>
    </row>
    <row r="28" spans="1:4">
      <c r="A28" s="4" t="s">
        <v>166</v>
      </c>
      <c r="C28" s="5" t="n">
        <v>-32768</v>
      </c>
      <c r="D28" s="5" t="n">
        <v>-65631</v>
      </c>
    </row>
    <row r="29" spans="1:4">
      <c r="A29" s="4" t="s">
        <v>154</v>
      </c>
      <c r="C29" s="5" t="n">
        <v>22897</v>
      </c>
      <c r="D29" s="5" t="n">
        <v>47384</v>
      </c>
    </row>
    <row r="30" spans="1:4">
      <c r="A30" s="4" t="s">
        <v>167</v>
      </c>
      <c r="C30" s="5" t="n">
        <v>-27678</v>
      </c>
      <c r="D30" s="5" t="n">
        <v>19665</v>
      </c>
    </row>
    <row r="31" spans="1:4">
      <c r="A31" s="4" t="s">
        <v>168</v>
      </c>
      <c r="C31" s="5" t="n">
        <v>947218</v>
      </c>
      <c r="D31" s="5" t="n">
        <v>1203782</v>
      </c>
    </row>
    <row r="32" spans="1:4">
      <c r="A32" s="4" t="s">
        <v>169</v>
      </c>
      <c r="C32" s="5" t="n">
        <v>130251</v>
      </c>
      <c r="D32" s="5" t="n">
        <v>756640</v>
      </c>
    </row>
    <row r="33" spans="1:4">
      <c r="A33" s="3" t="s">
        <v>170</v>
      </c>
    </row>
    <row r="34" spans="1:4">
      <c r="A34" s="4" t="s">
        <v>171</v>
      </c>
      <c r="C34" s="5" t="n">
        <v>-179000</v>
      </c>
      <c r="D34" s="5" t="n">
        <v>-260000</v>
      </c>
    </row>
    <row r="35" spans="1:4">
      <c r="A35" s="4" t="s">
        <v>172</v>
      </c>
      <c r="C35" s="5" t="n">
        <v>545074</v>
      </c>
      <c r="D35" s="5" t="n">
        <v>0</v>
      </c>
    </row>
    <row r="36" spans="1:4">
      <c r="A36" s="4" t="s">
        <v>173</v>
      </c>
      <c r="C36" s="5" t="n">
        <v>-450000</v>
      </c>
      <c r="D36" s="5" t="n">
        <v>0</v>
      </c>
    </row>
    <row r="37" spans="1:4">
      <c r="A37" s="4" t="s">
        <v>174</v>
      </c>
      <c r="C37" s="5" t="n">
        <v>44606</v>
      </c>
      <c r="D37" s="5" t="n">
        <v>161799</v>
      </c>
    </row>
    <row r="38" spans="1:4">
      <c r="A38" s="4" t="s">
        <v>175</v>
      </c>
      <c r="C38" s="5" t="n">
        <v>-224958</v>
      </c>
      <c r="D38" s="5" t="n">
        <v>-1020129</v>
      </c>
    </row>
    <row r="39" spans="1:4">
      <c r="A39" s="4" t="s">
        <v>176</v>
      </c>
      <c r="C39" s="5" t="n">
        <v>10188</v>
      </c>
      <c r="D39" s="5" t="n">
        <v>424451</v>
      </c>
    </row>
    <row r="40" spans="1:4">
      <c r="A40" s="4" t="s">
        <v>135</v>
      </c>
      <c r="C40" s="5" t="n">
        <v>0</v>
      </c>
      <c r="D40" s="5" t="n">
        <v>-287500</v>
      </c>
    </row>
    <row r="41" spans="1:4">
      <c r="A41" s="4" t="s">
        <v>177</v>
      </c>
      <c r="C41" s="5" t="n">
        <v>-18639</v>
      </c>
      <c r="D41" s="5" t="n">
        <v>-52838</v>
      </c>
    </row>
    <row r="42" spans="1:4">
      <c r="A42" s="4" t="s">
        <v>178</v>
      </c>
      <c r="B42" s="4" t="s">
        <v>92</v>
      </c>
      <c r="C42" s="5" t="n">
        <v>8421</v>
      </c>
      <c r="D42" s="5" t="n">
        <v>9663</v>
      </c>
    </row>
    <row r="43" spans="1:4">
      <c r="A43" s="4" t="s">
        <v>179</v>
      </c>
      <c r="B43" s="4" t="s">
        <v>92</v>
      </c>
      <c r="C43" s="5" t="n">
        <v>-59484</v>
      </c>
      <c r="D43" s="5" t="n">
        <v>-38143</v>
      </c>
    </row>
    <row r="44" spans="1:4">
      <c r="A44" s="4" t="s">
        <v>180</v>
      </c>
      <c r="C44" s="5" t="n">
        <v>-670859</v>
      </c>
      <c r="D44" s="5" t="n">
        <v>-660355</v>
      </c>
    </row>
    <row r="45" spans="1:4">
      <c r="A45" s="4" t="s">
        <v>181</v>
      </c>
      <c r="C45" s="5" t="n">
        <v>-5639</v>
      </c>
      <c r="D45" s="5" t="n">
        <v>-8925</v>
      </c>
    </row>
    <row r="46" spans="1:4">
      <c r="A46" s="4" t="s">
        <v>182</v>
      </c>
      <c r="C46" s="5" t="n">
        <v>-1000290</v>
      </c>
      <c r="D46" s="5" t="n">
        <v>-1731977</v>
      </c>
    </row>
    <row r="47" spans="1:4">
      <c r="A47" s="4" t="s">
        <v>183</v>
      </c>
      <c r="C47" s="5" t="n">
        <v>-5305</v>
      </c>
      <c r="D47" s="5" t="n">
        <v>11649</v>
      </c>
    </row>
    <row r="48" spans="1:4">
      <c r="A48" s="4" t="s">
        <v>184</v>
      </c>
      <c r="C48" s="5" t="n">
        <v>-36920</v>
      </c>
      <c r="D48" s="5" t="n">
        <v>-119579</v>
      </c>
    </row>
    <row r="49" spans="1:4">
      <c r="A49" s="4" t="s">
        <v>185</v>
      </c>
      <c r="C49" s="5" t="n">
        <v>309303</v>
      </c>
      <c r="D49" s="5" t="n">
        <v>607220</v>
      </c>
    </row>
    <row r="50" spans="1:4">
      <c r="A50" s="4" t="s">
        <v>186</v>
      </c>
      <c r="C50" s="5" t="n">
        <v>272383</v>
      </c>
      <c r="D50" s="5" t="n">
        <v>487641</v>
      </c>
    </row>
    <row r="51" spans="1:4">
      <c r="A51" s="3" t="s">
        <v>187</v>
      </c>
    </row>
    <row r="52" spans="1:4">
      <c r="A52" s="4" t="s">
        <v>188</v>
      </c>
      <c r="C52" s="5" t="n">
        <v>209156</v>
      </c>
      <c r="D52" s="5" t="n">
        <v>210184</v>
      </c>
    </row>
    <row r="53" spans="1:4">
      <c r="A53" s="4" t="s">
        <v>189</v>
      </c>
      <c r="C53" s="7" t="n">
        <v>4835</v>
      </c>
      <c r="D53" s="7" t="n">
        <v>4360</v>
      </c>
    </row>
    <row r="54" spans="1:4"/>
    <row r="55" spans="1:4">
      <c r="A55" s="4" t="s">
        <v>92</v>
      </c>
      <c r="B55" s="4" t="s">
        <v>106</v>
      </c>
    </row>
  </sheetData>
  <mergeCells count="4">
    <mergeCell ref="A1:B2"/>
    <mergeCell ref="C1:D1"/>
    <mergeCell ref="A54:C54"/>
    <mergeCell ref="B55:C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2</v>
      </c>
      <c r="B1" s="2" t="s">
        <v>1</v>
      </c>
    </row>
    <row r="2" spans="1:7">
      <c r="B2" s="2" t="s">
        <v>434</v>
      </c>
      <c r="C2" s="2" t="s">
        <v>493</v>
      </c>
      <c r="D2" s="2" t="s">
        <v>494</v>
      </c>
      <c r="E2" s="2" t="s">
        <v>389</v>
      </c>
      <c r="F2" s="2" t="s">
        <v>388</v>
      </c>
      <c r="G2" s="2" t="s">
        <v>495</v>
      </c>
    </row>
    <row r="3" spans="1:7">
      <c r="A3" s="3" t="s">
        <v>496</v>
      </c>
    </row>
    <row r="4" spans="1:7">
      <c r="A4" s="5" t="n">
        <v>2018</v>
      </c>
      <c r="B4" s="7" t="n">
        <v>197438</v>
      </c>
    </row>
    <row r="5" spans="1:7">
      <c r="A5" s="5" t="n">
        <v>2019</v>
      </c>
      <c r="B5" s="5" t="n">
        <v>1076109</v>
      </c>
    </row>
    <row r="6" spans="1:7">
      <c r="A6" s="5" t="n">
        <v>2020</v>
      </c>
      <c r="B6" s="5" t="n">
        <v>824343</v>
      </c>
    </row>
    <row r="7" spans="1:7">
      <c r="A7" s="5" t="n">
        <v>2021</v>
      </c>
      <c r="B7" s="5" t="n">
        <v>1480880</v>
      </c>
    </row>
    <row r="8" spans="1:7">
      <c r="A8" s="5" t="n">
        <v>2022</v>
      </c>
      <c r="B8" s="5" t="n">
        <v>824330</v>
      </c>
    </row>
    <row r="9" spans="1:7">
      <c r="A9" s="4" t="s">
        <v>497</v>
      </c>
      <c r="B9" s="5" t="n">
        <v>6520732</v>
      </c>
    </row>
    <row r="10" spans="1:7">
      <c r="A10" s="4" t="s">
        <v>498</v>
      </c>
      <c r="B10" s="5" t="n">
        <v>10923832</v>
      </c>
    </row>
    <row r="11" spans="1:7">
      <c r="A11" s="3" t="s">
        <v>499</v>
      </c>
    </row>
    <row r="12" spans="1:7">
      <c r="A12" s="4" t="s">
        <v>49</v>
      </c>
      <c r="B12" s="7" t="n">
        <v>8373774</v>
      </c>
      <c r="E12" s="7" t="n">
        <v>8331722</v>
      </c>
    </row>
    <row r="13" spans="1:7">
      <c r="A13" s="4" t="s">
        <v>468</v>
      </c>
      <c r="B13" s="4" t="s">
        <v>469</v>
      </c>
    </row>
    <row r="14" spans="1:7">
      <c r="A14" s="4" t="s">
        <v>500</v>
      </c>
    </row>
    <row r="15" spans="1:7">
      <c r="A15" s="3" t="s">
        <v>496</v>
      </c>
    </row>
    <row r="16" spans="1:7">
      <c r="A16" s="5" t="n">
        <v>2018</v>
      </c>
      <c r="B16" s="7" t="n">
        <v>0</v>
      </c>
    </row>
    <row r="17" spans="1:7">
      <c r="A17" s="5" t="n">
        <v>2019</v>
      </c>
      <c r="B17" s="5" t="n">
        <v>600000</v>
      </c>
    </row>
    <row r="18" spans="1:7">
      <c r="A18" s="5" t="n">
        <v>2020</v>
      </c>
      <c r="B18" s="5" t="n">
        <v>685810</v>
      </c>
    </row>
    <row r="19" spans="1:7">
      <c r="A19" s="5" t="n">
        <v>2021</v>
      </c>
      <c r="B19" s="5" t="n">
        <v>1140259</v>
      </c>
    </row>
    <row r="20" spans="1:7">
      <c r="A20" s="5" t="n">
        <v>2022</v>
      </c>
      <c r="B20" s="5" t="n">
        <v>600000</v>
      </c>
    </row>
    <row r="21" spans="1:7">
      <c r="A21" s="4" t="s">
        <v>497</v>
      </c>
      <c r="B21" s="5" t="n">
        <v>5435685</v>
      </c>
    </row>
    <row r="22" spans="1:7">
      <c r="A22" s="4" t="s">
        <v>498</v>
      </c>
      <c r="B22" s="7" t="n">
        <v>8461754</v>
      </c>
      <c r="E22" s="5" t="n">
        <v>8417447</v>
      </c>
      <c r="F22" s="7" t="n">
        <v>8343139</v>
      </c>
      <c r="G22" s="7" t="n">
        <v>8260038</v>
      </c>
    </row>
    <row r="23" spans="1:7">
      <c r="A23" s="4" t="s">
        <v>501</v>
      </c>
    </row>
    <row r="24" spans="1:7">
      <c r="A24" s="3" t="s">
        <v>499</v>
      </c>
    </row>
    <row r="25" spans="1:7">
      <c r="A25" s="4" t="s">
        <v>502</v>
      </c>
      <c r="B25" s="4" t="s">
        <v>503</v>
      </c>
      <c r="C25" s="4" t="s">
        <v>503</v>
      </c>
      <c r="D25" s="4" t="s">
        <v>503</v>
      </c>
    </row>
    <row r="26" spans="1:7">
      <c r="A26" s="4" t="s">
        <v>504</v>
      </c>
    </row>
    <row r="27" spans="1:7">
      <c r="A27" s="3" t="s">
        <v>499</v>
      </c>
    </row>
    <row r="28" spans="1:7">
      <c r="A28" s="4" t="s">
        <v>502</v>
      </c>
      <c r="B28" s="4" t="s">
        <v>505</v>
      </c>
      <c r="C28" s="4" t="s">
        <v>505</v>
      </c>
      <c r="D28" s="4" t="s">
        <v>505</v>
      </c>
    </row>
    <row r="29" spans="1:7">
      <c r="A29" s="4" t="s">
        <v>506</v>
      </c>
    </row>
    <row r="30" spans="1:7">
      <c r="A30" s="3" t="s">
        <v>496</v>
      </c>
    </row>
    <row r="31" spans="1:7">
      <c r="A31" s="5" t="n">
        <v>2018</v>
      </c>
      <c r="B31" s="7" t="n">
        <v>197438</v>
      </c>
    </row>
    <row r="32" spans="1:7">
      <c r="A32" s="5" t="n">
        <v>2019</v>
      </c>
      <c r="B32" s="5" t="n">
        <v>476109</v>
      </c>
    </row>
    <row r="33" spans="1:7">
      <c r="A33" s="5" t="n">
        <v>2020</v>
      </c>
      <c r="B33" s="5" t="n">
        <v>138533</v>
      </c>
    </row>
    <row r="34" spans="1:7">
      <c r="A34" s="5" t="n">
        <v>2021</v>
      </c>
      <c r="B34" s="5" t="n">
        <v>340621</v>
      </c>
    </row>
    <row r="35" spans="1:7">
      <c r="A35" s="5" t="n">
        <v>2022</v>
      </c>
      <c r="B35" s="5" t="n">
        <v>224330</v>
      </c>
    </row>
    <row r="36" spans="1:7">
      <c r="A36" s="4" t="s">
        <v>497</v>
      </c>
      <c r="B36" s="5" t="n">
        <v>1085047</v>
      </c>
    </row>
    <row r="37" spans="1:7">
      <c r="A37" s="4" t="s">
        <v>498</v>
      </c>
      <c r="B37" s="5" t="n">
        <v>2462078</v>
      </c>
      <c r="E37" s="7" t="n">
        <v>2618408</v>
      </c>
      <c r="F37" s="7" t="n">
        <v>2674689</v>
      </c>
      <c r="G37" s="7" t="n">
        <v>3465066</v>
      </c>
    </row>
    <row r="38" spans="1:7">
      <c r="A38" s="3" t="s">
        <v>499</v>
      </c>
    </row>
    <row r="39" spans="1:7">
      <c r="A39" s="4" t="s">
        <v>507</v>
      </c>
      <c r="B39" s="7" t="n">
        <v>5220301</v>
      </c>
    </row>
    <row r="40" spans="1:7">
      <c r="A40" s="4" t="s">
        <v>508</v>
      </c>
    </row>
    <row r="41" spans="1:7">
      <c r="A41" s="3" t="s">
        <v>499</v>
      </c>
    </row>
    <row r="42" spans="1:7">
      <c r="A42" s="4" t="s">
        <v>502</v>
      </c>
      <c r="B42" s="4" t="s">
        <v>509</v>
      </c>
      <c r="C42" s="4" t="s">
        <v>509</v>
      </c>
      <c r="D42" s="4" t="s">
        <v>509</v>
      </c>
    </row>
    <row r="43" spans="1:7">
      <c r="A43" s="4" t="s">
        <v>510</v>
      </c>
    </row>
    <row r="44" spans="1:7">
      <c r="A44" s="3" t="s">
        <v>499</v>
      </c>
    </row>
    <row r="45" spans="1:7">
      <c r="A45" s="4" t="s">
        <v>502</v>
      </c>
      <c r="B45" s="4" t="s">
        <v>511</v>
      </c>
      <c r="C45" s="4" t="s">
        <v>511</v>
      </c>
      <c r="D45" s="4" t="s">
        <v>511</v>
      </c>
    </row>
    <row r="46" spans="1:7">
      <c r="A46" s="4" t="s">
        <v>512</v>
      </c>
    </row>
    <row r="47" spans="1:7">
      <c r="A47" s="3" t="s">
        <v>499</v>
      </c>
    </row>
    <row r="48" spans="1:7">
      <c r="A48" s="4" t="s">
        <v>502</v>
      </c>
      <c r="B48" s="4" t="s">
        <v>513</v>
      </c>
      <c r="C48" s="4" t="s">
        <v>513</v>
      </c>
      <c r="D48" s="4" t="s">
        <v>513</v>
      </c>
    </row>
    <row r="49" spans="1:7">
      <c r="A49" s="4" t="s">
        <v>514</v>
      </c>
      <c r="B49" s="7" t="n">
        <v>228310</v>
      </c>
      <c r="D49" s="7" t="n">
        <v>300000</v>
      </c>
    </row>
    <row r="50" spans="1:7">
      <c r="A50" s="4" t="s">
        <v>515</v>
      </c>
    </row>
    <row r="51" spans="1:7">
      <c r="A51" s="3" t="s">
        <v>499</v>
      </c>
    </row>
    <row r="52" spans="1:7">
      <c r="A52" s="4" t="s">
        <v>49</v>
      </c>
      <c r="B52" s="7" t="n">
        <v>190259</v>
      </c>
      <c r="D52" s="7" t="n">
        <v>250000</v>
      </c>
    </row>
    <row r="53" spans="1:7">
      <c r="A53" s="4" t="s">
        <v>468</v>
      </c>
      <c r="B53" s="4" t="s">
        <v>516</v>
      </c>
    </row>
    <row r="54" spans="1:7">
      <c r="A54" s="4" t="s">
        <v>517</v>
      </c>
    </row>
    <row r="55" spans="1:7">
      <c r="A55" s="3" t="s">
        <v>499</v>
      </c>
    </row>
    <row r="56" spans="1:7">
      <c r="A56" s="4" t="s">
        <v>468</v>
      </c>
      <c r="B56" s="4" t="s">
        <v>518</v>
      </c>
    </row>
    <row r="57" spans="1:7">
      <c r="A57" s="4" t="s">
        <v>519</v>
      </c>
    </row>
    <row r="58" spans="1:7">
      <c r="A58" s="3" t="s">
        <v>499</v>
      </c>
    </row>
    <row r="59" spans="1:7">
      <c r="A59" s="4" t="s">
        <v>49</v>
      </c>
      <c r="B59" s="7" t="n">
        <v>500000</v>
      </c>
    </row>
    <row r="60" spans="1:7">
      <c r="A60" s="4" t="s">
        <v>520</v>
      </c>
    </row>
    <row r="61" spans="1:7">
      <c r="A61" s="3" t="s">
        <v>499</v>
      </c>
    </row>
    <row r="62" spans="1:7">
      <c r="A62" s="4" t="s">
        <v>502</v>
      </c>
      <c r="B62" s="4" t="s">
        <v>521</v>
      </c>
      <c r="C62" s="4" t="s">
        <v>521</v>
      </c>
      <c r="D62" s="4" t="s">
        <v>521</v>
      </c>
    </row>
    <row r="63" spans="1:7">
      <c r="A63" s="4" t="s">
        <v>468</v>
      </c>
      <c r="B63" s="4" t="s">
        <v>518</v>
      </c>
    </row>
    <row r="64" spans="1:7">
      <c r="A64" s="4" t="s">
        <v>522</v>
      </c>
    </row>
    <row r="65" spans="1:7">
      <c r="A65" s="3" t="s">
        <v>499</v>
      </c>
    </row>
    <row r="66" spans="1:7">
      <c r="A66" s="4" t="s">
        <v>502</v>
      </c>
      <c r="B66" s="4" t="s">
        <v>523</v>
      </c>
      <c r="C66" s="4" t="s">
        <v>523</v>
      </c>
      <c r="D66" s="4" t="s">
        <v>523</v>
      </c>
    </row>
    <row r="67" spans="1:7">
      <c r="A67" s="4" t="s">
        <v>524</v>
      </c>
      <c r="B67" s="7" t="n">
        <v>725835</v>
      </c>
      <c r="C67" s="10" t="n">
        <v>550000</v>
      </c>
    </row>
    <row r="68" spans="1:7">
      <c r="A68" s="4" t="s">
        <v>525</v>
      </c>
    </row>
    <row r="69" spans="1:7">
      <c r="A69" s="3" t="s">
        <v>499</v>
      </c>
    </row>
    <row r="70" spans="1:7">
      <c r="A70" s="4" t="s">
        <v>502</v>
      </c>
      <c r="B70" s="4" t="s">
        <v>526</v>
      </c>
      <c r="C70" s="4" t="s">
        <v>526</v>
      </c>
      <c r="D70" s="4" t="s">
        <v>526</v>
      </c>
    </row>
    <row r="71" spans="1:7">
      <c r="A71" s="4" t="s">
        <v>524</v>
      </c>
      <c r="B71" s="7" t="n">
        <v>659850</v>
      </c>
      <c r="C71" s="10" t="n">
        <v>5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27</v>
      </c>
      <c r="B1" s="2" t="s">
        <v>1</v>
      </c>
    </row>
    <row r="2" spans="1:3">
      <c r="B2" s="2" t="s">
        <v>434</v>
      </c>
      <c r="C2" s="2" t="s">
        <v>388</v>
      </c>
    </row>
    <row r="3" spans="1:3">
      <c r="A3" s="3" t="s">
        <v>490</v>
      </c>
    </row>
    <row r="4" spans="1:3">
      <c r="A4" s="4" t="s">
        <v>528</v>
      </c>
      <c r="B4" s="7" t="n">
        <v>545074</v>
      </c>
      <c r="C4" s="7" t="n">
        <v>0</v>
      </c>
    </row>
    <row r="5" spans="1:3">
      <c r="A5" s="4" t="s">
        <v>529</v>
      </c>
      <c r="B5" s="5" t="n">
        <v>44606</v>
      </c>
      <c r="C5" s="5" t="n">
        <v>161799</v>
      </c>
    </row>
    <row r="6" spans="1:3">
      <c r="A6" s="4" t="s">
        <v>530</v>
      </c>
      <c r="B6" s="5" t="n">
        <v>10923832</v>
      </c>
    </row>
    <row r="7" spans="1:3">
      <c r="A7" s="4" t="s">
        <v>500</v>
      </c>
    </row>
    <row r="8" spans="1:3">
      <c r="A8" s="3" t="s">
        <v>490</v>
      </c>
    </row>
    <row r="9" spans="1:3">
      <c r="A9" s="4" t="s">
        <v>531</v>
      </c>
      <c r="B9" s="5" t="n">
        <v>8417447</v>
      </c>
      <c r="C9" s="5" t="n">
        <v>8260038</v>
      </c>
    </row>
    <row r="10" spans="1:3">
      <c r="A10" s="4" t="s">
        <v>528</v>
      </c>
      <c r="B10" s="5" t="n">
        <v>550000</v>
      </c>
      <c r="C10" s="5" t="n">
        <v>0</v>
      </c>
    </row>
    <row r="11" spans="1:3">
      <c r="A11" s="4" t="s">
        <v>532</v>
      </c>
      <c r="B11" s="5" t="n">
        <v>-450000</v>
      </c>
      <c r="C11" s="5" t="n">
        <v>0</v>
      </c>
    </row>
    <row r="12" spans="1:3">
      <c r="A12" s="4" t="s">
        <v>533</v>
      </c>
      <c r="B12" s="5" t="n">
        <v>-55693</v>
      </c>
      <c r="C12" s="5" t="n">
        <v>83101</v>
      </c>
    </row>
    <row r="13" spans="1:3">
      <c r="A13" s="4" t="s">
        <v>530</v>
      </c>
      <c r="B13" s="7" t="n">
        <v>8461754</v>
      </c>
      <c r="C13" s="7" t="n">
        <v>8343139</v>
      </c>
    </row>
    <row r="14" spans="1:3">
      <c r="A14" s="3" t="s">
        <v>534</v>
      </c>
    </row>
    <row r="15" spans="1:3">
      <c r="A15" s="4" t="s">
        <v>535</v>
      </c>
      <c r="B15" s="4" t="s">
        <v>536</v>
      </c>
      <c r="C15" s="4" t="s">
        <v>537</v>
      </c>
    </row>
    <row r="16" spans="1:3">
      <c r="A16" s="4" t="s">
        <v>538</v>
      </c>
      <c r="B16" s="11" t="n">
        <v>0.0425</v>
      </c>
      <c r="C16" s="5" t="n">
        <v>0</v>
      </c>
    </row>
    <row r="17" spans="1:3">
      <c r="A17" s="4" t="s">
        <v>539</v>
      </c>
      <c r="B17" s="11" t="n">
        <v>0.0225</v>
      </c>
      <c r="C17" s="5" t="n">
        <v>0</v>
      </c>
    </row>
    <row r="18" spans="1:3">
      <c r="A18" s="4" t="s">
        <v>540</v>
      </c>
      <c r="B18" s="11" t="n">
        <v>0.04022</v>
      </c>
      <c r="C18" s="11" t="n">
        <v>0.0432</v>
      </c>
    </row>
    <row r="19" spans="1:3">
      <c r="A19" s="4" t="s">
        <v>541</v>
      </c>
      <c r="B19" s="4" t="s">
        <v>542</v>
      </c>
      <c r="C19" s="4" t="s">
        <v>543</v>
      </c>
    </row>
    <row r="20" spans="1:3">
      <c r="A20" s="4" t="s">
        <v>506</v>
      </c>
    </row>
    <row r="21" spans="1:3">
      <c r="A21" s="3" t="s">
        <v>490</v>
      </c>
    </row>
    <row r="22" spans="1:3">
      <c r="A22" s="4" t="s">
        <v>531</v>
      </c>
      <c r="B22" s="7" t="n">
        <v>2618408</v>
      </c>
      <c r="C22" s="7" t="n">
        <v>3465066</v>
      </c>
    </row>
    <row r="23" spans="1:3">
      <c r="A23" s="4" t="s">
        <v>529</v>
      </c>
      <c r="B23" s="5" t="n">
        <v>44606</v>
      </c>
      <c r="C23" s="5" t="n">
        <v>161799</v>
      </c>
    </row>
    <row r="24" spans="1:3">
      <c r="A24" s="4" t="s">
        <v>544</v>
      </c>
      <c r="B24" s="5" t="n">
        <v>85192</v>
      </c>
      <c r="C24" s="5" t="n">
        <v>23094</v>
      </c>
    </row>
    <row r="25" spans="1:3">
      <c r="A25" s="4" t="s">
        <v>545</v>
      </c>
      <c r="B25" s="5" t="n">
        <v>-28385</v>
      </c>
      <c r="C25" s="5" t="n">
        <v>-32206</v>
      </c>
    </row>
    <row r="26" spans="1:3">
      <c r="A26" s="4" t="s">
        <v>532</v>
      </c>
      <c r="B26" s="5" t="n">
        <v>-196573</v>
      </c>
      <c r="C26" s="5" t="n">
        <v>-987923</v>
      </c>
    </row>
    <row r="27" spans="1:3">
      <c r="A27" s="4" t="s">
        <v>533</v>
      </c>
      <c r="B27" s="5" t="n">
        <v>-61170</v>
      </c>
      <c r="C27" s="5" t="n">
        <v>44859</v>
      </c>
    </row>
    <row r="28" spans="1:3">
      <c r="A28" s="4" t="s">
        <v>530</v>
      </c>
      <c r="B28" s="7" t="n">
        <v>2462078</v>
      </c>
      <c r="C28" s="7" t="n">
        <v>2674689</v>
      </c>
    </row>
    <row r="29" spans="1:3">
      <c r="A29" s="3" t="s">
        <v>534</v>
      </c>
    </row>
    <row r="30" spans="1:3">
      <c r="A30" s="4" t="s">
        <v>535</v>
      </c>
      <c r="B30" s="4" t="s">
        <v>546</v>
      </c>
      <c r="C30" s="4" t="s">
        <v>547</v>
      </c>
    </row>
    <row r="31" spans="1:3">
      <c r="A31" s="4" t="s">
        <v>538</v>
      </c>
      <c r="B31" s="11" t="n">
        <v>0.03384</v>
      </c>
      <c r="C31" s="11" t="n">
        <v>0.02331</v>
      </c>
    </row>
    <row r="32" spans="1:3">
      <c r="A32" s="4" t="s">
        <v>548</v>
      </c>
      <c r="B32" s="11" t="n">
        <v>0.04395</v>
      </c>
      <c r="C32" s="11" t="n">
        <v>0.0667</v>
      </c>
    </row>
    <row r="33" spans="1:3">
      <c r="A33" s="4" t="s">
        <v>549</v>
      </c>
      <c r="B33" s="11" t="n">
        <v>0.03912</v>
      </c>
      <c r="C33" s="11" t="n">
        <v>0.04378</v>
      </c>
    </row>
    <row r="34" spans="1:3">
      <c r="A34" s="4" t="s">
        <v>539</v>
      </c>
      <c r="B34" s="11" t="n">
        <v>0.05658</v>
      </c>
      <c r="C34" s="11" t="n">
        <v>0.0537</v>
      </c>
    </row>
    <row r="35" spans="1:3">
      <c r="A35" s="4" t="s">
        <v>540</v>
      </c>
      <c r="B35" s="11" t="n">
        <v>0.03325</v>
      </c>
      <c r="C35" s="11" t="n">
        <v>0.03116</v>
      </c>
    </row>
    <row r="36" spans="1:3">
      <c r="A36" s="4" t="s">
        <v>541</v>
      </c>
      <c r="B36" s="4" t="s">
        <v>550</v>
      </c>
      <c r="C36" s="4" t="s">
        <v>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2</v>
      </c>
      <c r="B1" s="2" t="s">
        <v>1</v>
      </c>
    </row>
    <row r="2" spans="1:3">
      <c r="B2" s="2" t="s">
        <v>2</v>
      </c>
      <c r="C2" s="2" t="s">
        <v>70</v>
      </c>
    </row>
    <row r="3" spans="1:3">
      <c r="A3" s="3" t="s">
        <v>221</v>
      </c>
    </row>
    <row r="4" spans="1:3">
      <c r="A4" s="4" t="s">
        <v>553</v>
      </c>
      <c r="B4" s="7" t="n">
        <v>27774</v>
      </c>
      <c r="C4" s="7" t="n">
        <v>196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4</v>
      </c>
      <c r="B1" s="2" t="s">
        <v>1</v>
      </c>
      <c r="D1" s="2" t="s">
        <v>347</v>
      </c>
    </row>
    <row r="2" spans="1:11">
      <c r="B2" s="2" t="s">
        <v>493</v>
      </c>
      <c r="C2" s="2" t="s">
        <v>494</v>
      </c>
      <c r="D2" s="2" t="s">
        <v>555</v>
      </c>
      <c r="E2" s="2" t="s">
        <v>556</v>
      </c>
      <c r="F2" s="2" t="s">
        <v>434</v>
      </c>
      <c r="G2" s="2" t="s">
        <v>493</v>
      </c>
      <c r="H2" s="2" t="s">
        <v>494</v>
      </c>
      <c r="I2" s="2" t="s">
        <v>389</v>
      </c>
      <c r="J2" s="2" t="s">
        <v>555</v>
      </c>
      <c r="K2" s="2" t="s">
        <v>556</v>
      </c>
    </row>
    <row r="3" spans="1:11">
      <c r="A3" s="4" t="s">
        <v>557</v>
      </c>
    </row>
    <row r="4" spans="1:11">
      <c r="A4" s="3" t="s">
        <v>558</v>
      </c>
    </row>
    <row r="5" spans="1:11">
      <c r="A5" s="4" t="s">
        <v>559</v>
      </c>
      <c r="H5" s="7" t="n">
        <v>0</v>
      </c>
      <c r="K5" s="7" t="n">
        <v>36000</v>
      </c>
    </row>
    <row r="6" spans="1:11">
      <c r="A6" s="4" t="s">
        <v>560</v>
      </c>
    </row>
    <row r="7" spans="1:11">
      <c r="A7" s="3" t="s">
        <v>558</v>
      </c>
    </row>
    <row r="8" spans="1:11">
      <c r="A8" s="4" t="s">
        <v>559</v>
      </c>
      <c r="H8" s="5" t="n">
        <v>575000</v>
      </c>
      <c r="I8" s="7" t="n">
        <v>575000</v>
      </c>
    </row>
    <row r="9" spans="1:11">
      <c r="A9" s="4" t="s">
        <v>561</v>
      </c>
      <c r="C9" s="7" t="n">
        <v>250000</v>
      </c>
      <c r="E9" s="7" t="n">
        <v>250000</v>
      </c>
    </row>
    <row r="10" spans="1:11">
      <c r="A10" s="4" t="s">
        <v>562</v>
      </c>
    </row>
    <row r="11" spans="1:11">
      <c r="A11" s="3" t="s">
        <v>558</v>
      </c>
    </row>
    <row r="12" spans="1:11">
      <c r="A12" s="4" t="s">
        <v>559</v>
      </c>
      <c r="F12" s="7" t="n">
        <v>408007</v>
      </c>
      <c r="I12" s="5" t="n">
        <v>408007</v>
      </c>
    </row>
    <row r="13" spans="1:11">
      <c r="A13" s="4" t="s">
        <v>563</v>
      </c>
    </row>
    <row r="14" spans="1:11">
      <c r="A14" s="3" t="s">
        <v>558</v>
      </c>
    </row>
    <row r="15" spans="1:11">
      <c r="A15" s="4" t="s">
        <v>564</v>
      </c>
      <c r="G15" s="10" t="n">
        <v>891640</v>
      </c>
      <c r="J15" s="10" t="n">
        <v>550000</v>
      </c>
    </row>
    <row r="16" spans="1:11">
      <c r="A16" s="4" t="s">
        <v>565</v>
      </c>
      <c r="B16" s="10" t="n">
        <v>1050000</v>
      </c>
      <c r="D16" s="10" t="n">
        <v>1050000</v>
      </c>
    </row>
    <row r="17" spans="1:11">
      <c r="A17" s="4" t="s">
        <v>566</v>
      </c>
    </row>
    <row r="18" spans="1:11">
      <c r="A18" s="3" t="s">
        <v>558</v>
      </c>
    </row>
    <row r="19" spans="1:11">
      <c r="A19" s="4" t="s">
        <v>559</v>
      </c>
      <c r="H19" s="5" t="n">
        <v>500000</v>
      </c>
      <c r="K19" s="5" t="n">
        <v>0</v>
      </c>
    </row>
    <row r="20" spans="1:11">
      <c r="A20" s="4" t="s">
        <v>567</v>
      </c>
    </row>
    <row r="21" spans="1:11">
      <c r="A21" s="3" t="s">
        <v>558</v>
      </c>
    </row>
    <row r="22" spans="1:11">
      <c r="A22" s="4" t="s">
        <v>559</v>
      </c>
      <c r="F22" s="5" t="n">
        <v>350000</v>
      </c>
      <c r="I22" s="5" t="n">
        <v>0</v>
      </c>
    </row>
    <row r="23" spans="1:11">
      <c r="A23" s="4" t="s">
        <v>568</v>
      </c>
    </row>
    <row r="24" spans="1:11">
      <c r="A24" s="3" t="s">
        <v>558</v>
      </c>
    </row>
    <row r="25" spans="1:11">
      <c r="A25" s="4" t="s">
        <v>559</v>
      </c>
      <c r="H25" s="7" t="n">
        <v>580000</v>
      </c>
      <c r="K25" s="7" t="n">
        <v>80000</v>
      </c>
    </row>
    <row r="26" spans="1:11">
      <c r="A26" s="4" t="s">
        <v>569</v>
      </c>
    </row>
    <row r="27" spans="1:11">
      <c r="A27" s="3" t="s">
        <v>558</v>
      </c>
    </row>
    <row r="28" spans="1:11">
      <c r="A28" s="4" t="s">
        <v>559</v>
      </c>
      <c r="F28" s="7" t="n">
        <v>350000</v>
      </c>
      <c r="I28" s="7" t="n">
        <v>0</v>
      </c>
    </row>
  </sheetData>
  <mergeCells count="5">
    <mergeCell ref="A1:A2"/>
    <mergeCell ref="B1:C1"/>
    <mergeCell ref="D1:E1"/>
    <mergeCell ref="F1:H1"/>
    <mergeCell ref="I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0</v>
      </c>
      <c r="B1" s="2" t="s">
        <v>69</v>
      </c>
      <c r="D1" s="2" t="s">
        <v>1</v>
      </c>
    </row>
    <row r="2" spans="1:5">
      <c r="B2" s="2" t="s">
        <v>2</v>
      </c>
      <c r="C2" s="2" t="s">
        <v>70</v>
      </c>
      <c r="D2" s="2" t="s">
        <v>2</v>
      </c>
      <c r="E2" s="2" t="s">
        <v>70</v>
      </c>
    </row>
    <row r="3" spans="1:5">
      <c r="A3" s="4" t="s">
        <v>571</v>
      </c>
    </row>
    <row r="4" spans="1:5">
      <c r="A4" s="3" t="s">
        <v>572</v>
      </c>
    </row>
    <row r="5" spans="1:5">
      <c r="A5" s="4" t="s">
        <v>573</v>
      </c>
      <c r="B5" s="7" t="n">
        <v>4091</v>
      </c>
      <c r="C5" s="7" t="n">
        <v>1732</v>
      </c>
      <c r="D5" s="7" t="n">
        <v>3822</v>
      </c>
      <c r="E5" s="7" t="n">
        <v>4189</v>
      </c>
    </row>
    <row r="6" spans="1:5">
      <c r="A6" s="4" t="s">
        <v>574</v>
      </c>
    </row>
    <row r="7" spans="1:5">
      <c r="A7" s="3" t="s">
        <v>572</v>
      </c>
    </row>
    <row r="8" spans="1:5">
      <c r="A8" s="4" t="s">
        <v>573</v>
      </c>
      <c r="B8" s="5" t="n">
        <v>734</v>
      </c>
      <c r="C8" s="5" t="n">
        <v>-703</v>
      </c>
      <c r="D8" s="5" t="n">
        <v>2453</v>
      </c>
      <c r="E8" s="5" t="n">
        <v>-935</v>
      </c>
    </row>
    <row r="9" spans="1:5">
      <c r="A9" s="4" t="s">
        <v>575</v>
      </c>
    </row>
    <row r="10" spans="1:5">
      <c r="A10" s="3" t="s">
        <v>572</v>
      </c>
    </row>
    <row r="11" spans="1:5">
      <c r="A11" s="4" t="s">
        <v>576</v>
      </c>
      <c r="B11" s="7" t="n">
        <v>150703</v>
      </c>
      <c r="C11" s="7" t="n">
        <v>-97539</v>
      </c>
      <c r="D11" s="7" t="n">
        <v>88005</v>
      </c>
      <c r="E11" s="7" t="n">
        <v>-14188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77</v>
      </c>
      <c r="B1" s="2" t="s">
        <v>1</v>
      </c>
    </row>
    <row r="2" spans="1:3">
      <c r="B2" s="2" t="s">
        <v>578</v>
      </c>
      <c r="C2" s="2" t="s">
        <v>389</v>
      </c>
    </row>
    <row r="3" spans="1:3">
      <c r="A3" s="3" t="s">
        <v>224</v>
      </c>
    </row>
    <row r="4" spans="1:3">
      <c r="A4" s="4" t="s">
        <v>579</v>
      </c>
      <c r="B4" s="5" t="n">
        <v>14</v>
      </c>
    </row>
    <row r="5" spans="1:3">
      <c r="A5" s="4" t="s">
        <v>580</v>
      </c>
      <c r="B5" s="7" t="n">
        <v>72966000</v>
      </c>
    </row>
    <row r="6" spans="1:3">
      <c r="A6" s="4" t="s">
        <v>581</v>
      </c>
      <c r="B6" s="5" t="n">
        <v>200569000</v>
      </c>
      <c r="C6" s="7" t="n">
        <v>237746000</v>
      </c>
    </row>
    <row r="7" spans="1:3">
      <c r="A7" s="4" t="s">
        <v>582</v>
      </c>
      <c r="B7" s="5" t="n">
        <v>369576000</v>
      </c>
    </row>
    <row r="8" spans="1:3">
      <c r="A8" s="4" t="s">
        <v>583</v>
      </c>
      <c r="B8" s="7" t="n">
        <v>9317000</v>
      </c>
    </row>
    <row r="9" spans="1:3">
      <c r="A9" s="4" t="s">
        <v>584</v>
      </c>
      <c r="B9" s="4" t="s">
        <v>585</v>
      </c>
    </row>
    <row r="10" spans="1:3">
      <c r="A10" s="4" t="s">
        <v>586</v>
      </c>
      <c r="B10" s="4" t="s">
        <v>587</v>
      </c>
    </row>
    <row r="11" spans="1:3">
      <c r="A11" s="4" t="s">
        <v>588</v>
      </c>
      <c r="B11" s="7" t="n">
        <v>1115108000</v>
      </c>
    </row>
    <row r="12" spans="1:3">
      <c r="A12" s="4" t="s">
        <v>589</v>
      </c>
      <c r="B12" s="5" t="n">
        <v>86352000</v>
      </c>
    </row>
    <row r="13" spans="1:3">
      <c r="A13" s="4" t="s">
        <v>590</v>
      </c>
      <c r="B13" s="7" t="n">
        <v>75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591</v>
      </c>
      <c r="B1" s="2" t="s">
        <v>2</v>
      </c>
      <c r="C1" s="2" t="s">
        <v>23</v>
      </c>
      <c r="D1" s="2" t="s">
        <v>70</v>
      </c>
      <c r="E1" s="2" t="s">
        <v>315</v>
      </c>
    </row>
    <row r="2" spans="1:5">
      <c r="A2" s="3" t="s">
        <v>592</v>
      </c>
    </row>
    <row r="3" spans="1:5">
      <c r="A3" s="4" t="s">
        <v>593</v>
      </c>
      <c r="B3" s="5" t="n">
        <v>50000000</v>
      </c>
      <c r="C3" s="5" t="n">
        <v>50000000</v>
      </c>
    </row>
    <row r="4" spans="1:5">
      <c r="A4" s="4" t="s">
        <v>594</v>
      </c>
      <c r="B4" s="5" t="n">
        <v>14375000</v>
      </c>
      <c r="C4" s="5" t="n">
        <v>14375000</v>
      </c>
    </row>
    <row r="5" spans="1:5">
      <c r="A5" s="4" t="s">
        <v>595</v>
      </c>
      <c r="B5" s="5" t="n">
        <v>14369965</v>
      </c>
      <c r="C5" s="5" t="n">
        <v>14370060</v>
      </c>
      <c r="D5" s="5" t="n">
        <v>14375000</v>
      </c>
      <c r="E5" s="5" t="n">
        <v>25875000</v>
      </c>
    </row>
    <row r="6" spans="1:5">
      <c r="A6" s="3" t="s">
        <v>596</v>
      </c>
    </row>
    <row r="7" spans="1:5">
      <c r="A7" s="4" t="s">
        <v>593</v>
      </c>
      <c r="B7" s="5" t="n">
        <v>700000000</v>
      </c>
      <c r="C7" s="5" t="n">
        <v>700000000</v>
      </c>
    </row>
    <row r="8" spans="1:5">
      <c r="A8" s="4" t="s">
        <v>594</v>
      </c>
      <c r="B8" s="5" t="n">
        <v>373211708</v>
      </c>
      <c r="C8" s="5" t="n">
        <v>372852311</v>
      </c>
    </row>
    <row r="9" spans="1:5">
      <c r="A9" s="4" t="s">
        <v>595</v>
      </c>
      <c r="B9" s="5" t="n">
        <v>372029607</v>
      </c>
      <c r="C9" s="5" t="n">
        <v>3717315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597</v>
      </c>
      <c r="B1" s="2" t="s">
        <v>69</v>
      </c>
      <c r="D1" s="2" t="s">
        <v>1</v>
      </c>
      <c r="F1" s="2" t="s">
        <v>347</v>
      </c>
    </row>
    <row r="2" spans="1:7">
      <c r="B2" s="2" t="s">
        <v>2</v>
      </c>
      <c r="C2" s="2" t="s">
        <v>70</v>
      </c>
      <c r="D2" s="2" t="s">
        <v>2</v>
      </c>
      <c r="E2" s="2" t="s">
        <v>70</v>
      </c>
      <c r="F2" s="2" t="s">
        <v>23</v>
      </c>
      <c r="G2" s="2" t="s">
        <v>315</v>
      </c>
    </row>
    <row r="3" spans="1:7">
      <c r="A3" s="3" t="s">
        <v>227</v>
      </c>
    </row>
    <row r="4" spans="1:7">
      <c r="A4" s="4" t="s">
        <v>598</v>
      </c>
      <c r="D4" s="5" t="n">
        <v>14370060</v>
      </c>
      <c r="E4" s="5" t="n">
        <v>25875000</v>
      </c>
      <c r="F4" s="5" t="n">
        <v>25875000</v>
      </c>
    </row>
    <row r="5" spans="1:7">
      <c r="A5" s="4" t="s">
        <v>599</v>
      </c>
      <c r="D5" s="5" t="n">
        <v>0</v>
      </c>
      <c r="E5" s="5" t="n">
        <v>-11500000</v>
      </c>
    </row>
    <row r="6" spans="1:7">
      <c r="A6" s="4" t="s">
        <v>600</v>
      </c>
      <c r="D6" s="5" t="n">
        <v>-95</v>
      </c>
      <c r="E6" s="5" t="n">
        <v>0</v>
      </c>
    </row>
    <row r="7" spans="1:7">
      <c r="A7" s="4" t="s">
        <v>601</v>
      </c>
      <c r="B7" s="5" t="n">
        <v>14369965</v>
      </c>
      <c r="C7" s="5" t="n">
        <v>14375000</v>
      </c>
      <c r="D7" s="5" t="n">
        <v>14369965</v>
      </c>
      <c r="E7" s="5" t="n">
        <v>14375000</v>
      </c>
      <c r="F7" s="5" t="n">
        <v>14370060</v>
      </c>
      <c r="G7" s="5" t="n">
        <v>25875000</v>
      </c>
    </row>
    <row r="8" spans="1:7">
      <c r="A8" s="4" t="s">
        <v>602</v>
      </c>
      <c r="D8" s="4" t="s">
        <v>503</v>
      </c>
      <c r="E8" s="4" t="s">
        <v>503</v>
      </c>
      <c r="F8" s="4" t="s">
        <v>503</v>
      </c>
      <c r="G8" s="4" t="s">
        <v>503</v>
      </c>
    </row>
    <row r="9" spans="1:7">
      <c r="A9" s="4" t="s">
        <v>603</v>
      </c>
      <c r="D9" s="4" t="s">
        <v>604</v>
      </c>
      <c r="E9" s="4" t="s">
        <v>503</v>
      </c>
    </row>
    <row r="10" spans="1:7">
      <c r="A10" s="4" t="s">
        <v>605</v>
      </c>
      <c r="D10" s="4" t="s">
        <v>503</v>
      </c>
      <c r="E10" s="4" t="s">
        <v>604</v>
      </c>
    </row>
    <row r="11" spans="1:7">
      <c r="A11" s="4" t="s">
        <v>606</v>
      </c>
      <c r="B11" s="7" t="n">
        <v>0</v>
      </c>
      <c r="C11" s="7" t="n">
        <v>0</v>
      </c>
      <c r="D11" s="7" t="n">
        <v>0</v>
      </c>
      <c r="E11" s="7" t="n">
        <v>9769</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7</v>
      </c>
      <c r="B1" s="2" t="s">
        <v>1</v>
      </c>
    </row>
    <row r="2" spans="1:3">
      <c r="B2" s="2" t="s">
        <v>608</v>
      </c>
      <c r="C2" s="2" t="s">
        <v>609</v>
      </c>
    </row>
    <row r="3" spans="1:3">
      <c r="A3" s="3" t="s">
        <v>610</v>
      </c>
    </row>
    <row r="4" spans="1:3">
      <c r="A4" s="4" t="s">
        <v>611</v>
      </c>
      <c r="B4" s="5" t="n">
        <v>182910</v>
      </c>
      <c r="C4" s="5" t="n">
        <v>2836216</v>
      </c>
    </row>
    <row r="5" spans="1:3">
      <c r="A5" s="4" t="s">
        <v>612</v>
      </c>
      <c r="B5" s="9" t="n">
        <v>55.4</v>
      </c>
      <c r="C5" s="9" t="n">
        <v>70.55</v>
      </c>
    </row>
    <row r="6" spans="1:3">
      <c r="A6" s="4" t="s">
        <v>613</v>
      </c>
      <c r="B6" s="7" t="n">
        <v>10133</v>
      </c>
      <c r="C6" s="7" t="n">
        <v>200097</v>
      </c>
    </row>
    <row r="7" spans="1:3">
      <c r="A7" s="4" t="s">
        <v>614</v>
      </c>
      <c r="B7" s="7" t="n">
        <v>10133</v>
      </c>
      <c r="C7" s="7" t="n">
        <v>199757</v>
      </c>
    </row>
    <row r="8" spans="1:3">
      <c r="A8" s="4" t="s">
        <v>615</v>
      </c>
      <c r="B8" s="5" t="n">
        <v>1026</v>
      </c>
      <c r="C8" s="5" t="n">
        <v>202190</v>
      </c>
    </row>
    <row r="9" spans="1:3">
      <c r="A9" s="4" t="s">
        <v>616</v>
      </c>
      <c r="B9" s="9" t="n">
        <v>53.61</v>
      </c>
      <c r="C9" s="9" t="n">
        <v>50.88</v>
      </c>
    </row>
    <row r="10" spans="1:3">
      <c r="A10" s="4" t="s">
        <v>617</v>
      </c>
      <c r="B10" s="7" t="n">
        <v>55</v>
      </c>
      <c r="C10" s="7" t="n">
        <v>10288</v>
      </c>
    </row>
    <row r="11" spans="1:3">
      <c r="A11" s="4" t="s">
        <v>618</v>
      </c>
      <c r="B11" s="7" t="n">
        <v>55</v>
      </c>
      <c r="C11" s="7" t="n">
        <v>10288</v>
      </c>
    </row>
    <row r="12" spans="1:3">
      <c r="A12" s="4" t="s">
        <v>619</v>
      </c>
      <c r="C12" s="5" t="n">
        <v>2986574</v>
      </c>
    </row>
    <row r="13" spans="1:3">
      <c r="A13" s="4" t="s">
        <v>620</v>
      </c>
      <c r="C13" s="9" t="n">
        <v>72.3</v>
      </c>
    </row>
    <row r="14" spans="1:3">
      <c r="A14" s="4" t="s">
        <v>621</v>
      </c>
      <c r="C14" s="7" t="n">
        <v>215917</v>
      </c>
    </row>
    <row r="15" spans="1:3">
      <c r="A15" s="4" t="s">
        <v>622</v>
      </c>
      <c r="C15" s="7" t="n">
        <v>214406</v>
      </c>
    </row>
    <row r="16" spans="1:3">
      <c r="A16" s="4" t="s">
        <v>623</v>
      </c>
      <c r="C16" s="5" t="n">
        <v>91180</v>
      </c>
    </row>
    <row r="17" spans="1:3">
      <c r="A17" s="4" t="s">
        <v>624</v>
      </c>
      <c r="B17" s="5" t="n">
        <v>95</v>
      </c>
      <c r="C17" s="5" t="n">
        <v>0</v>
      </c>
    </row>
    <row r="18" spans="1:3">
      <c r="A18" s="4" t="s">
        <v>625</v>
      </c>
      <c r="B18" s="5" t="n">
        <v>114037</v>
      </c>
      <c r="C18" s="5" t="n">
        <v>159709</v>
      </c>
    </row>
    <row r="19" spans="1:3">
      <c r="A19" s="4" t="s">
        <v>626</v>
      </c>
      <c r="B19" s="5" t="n">
        <v>298056</v>
      </c>
      <c r="C19" s="5" t="n">
        <v>6275869</v>
      </c>
    </row>
    <row r="20" spans="1:3">
      <c r="A20" s="4" t="s">
        <v>627</v>
      </c>
      <c r="B20" s="7" t="n">
        <v>10188</v>
      </c>
      <c r="C20" s="7" t="n">
        <v>426302</v>
      </c>
    </row>
    <row r="21" spans="1:3">
      <c r="A21" s="4" t="s">
        <v>628</v>
      </c>
      <c r="B21" s="7" t="n">
        <v>10188</v>
      </c>
      <c r="C21" s="7" t="n">
        <v>424451</v>
      </c>
    </row>
    <row r="22" spans="1:3">
      <c r="A22" s="4" t="s">
        <v>629</v>
      </c>
    </row>
    <row r="23" spans="1:3">
      <c r="A23" s="3" t="s">
        <v>610</v>
      </c>
    </row>
    <row r="24" spans="1:3">
      <c r="A24" s="4" t="s">
        <v>624</v>
      </c>
      <c r="B24" s="5" t="n">
        <v>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0</v>
      </c>
      <c r="B1" s="2" t="s">
        <v>69</v>
      </c>
      <c r="D1" s="2" t="s">
        <v>1</v>
      </c>
    </row>
    <row r="2" spans="1:5">
      <c r="B2" s="2" t="s">
        <v>2</v>
      </c>
      <c r="C2" s="2" t="s">
        <v>70</v>
      </c>
      <c r="D2" s="2" t="s">
        <v>2</v>
      </c>
      <c r="E2" s="2" t="s">
        <v>70</v>
      </c>
    </row>
    <row r="3" spans="1:5">
      <c r="A3" s="3" t="s">
        <v>610</v>
      </c>
    </row>
    <row r="4" spans="1:5">
      <c r="A4" s="4" t="s">
        <v>101</v>
      </c>
      <c r="B4" s="8" t="n">
        <v>0.87</v>
      </c>
      <c r="C4" s="8" t="n">
        <v>0.87</v>
      </c>
      <c r="D4" s="8" t="n">
        <v>1.74</v>
      </c>
      <c r="E4" s="8" t="n">
        <v>1.74</v>
      </c>
    </row>
    <row r="5" spans="1:5">
      <c r="A5" s="4" t="s">
        <v>631</v>
      </c>
      <c r="D5" s="7" t="n">
        <v>647098</v>
      </c>
      <c r="E5" s="7" t="n">
        <v>634296</v>
      </c>
    </row>
    <row r="6" spans="1:5">
      <c r="A6" s="4" t="s">
        <v>632</v>
      </c>
      <c r="D6" s="7" t="n">
        <v>670450</v>
      </c>
      <c r="E6" s="7" t="n">
        <v>660355</v>
      </c>
    </row>
    <row r="7" spans="1:5">
      <c r="A7" s="4" t="s">
        <v>633</v>
      </c>
    </row>
    <row r="8" spans="1:5">
      <c r="A8" s="3" t="s">
        <v>610</v>
      </c>
    </row>
    <row r="9" spans="1:5">
      <c r="A9" s="4" t="s">
        <v>634</v>
      </c>
      <c r="D9" s="12" t="n">
        <v>1.625</v>
      </c>
      <c r="E9" s="12" t="n">
        <v>1.625</v>
      </c>
    </row>
    <row r="10" spans="1:5">
      <c r="A10" s="4" t="s">
        <v>635</v>
      </c>
      <c r="D10" s="7" t="n">
        <v>23352</v>
      </c>
      <c r="E10" s="7" t="n">
        <v>23360</v>
      </c>
    </row>
    <row r="11" spans="1:5">
      <c r="A11" s="4" t="s">
        <v>636</v>
      </c>
    </row>
    <row r="12" spans="1:5">
      <c r="A12" s="3" t="s">
        <v>610</v>
      </c>
    </row>
    <row r="13" spans="1:5">
      <c r="A13" s="4" t="s">
        <v>634</v>
      </c>
      <c r="D13" s="7" t="n">
        <v>0</v>
      </c>
      <c r="E13" s="13" t="n">
        <v>0.2347</v>
      </c>
    </row>
    <row r="14" spans="1:5">
      <c r="A14" s="4" t="s">
        <v>635</v>
      </c>
      <c r="D14" s="7" t="n">
        <v>0</v>
      </c>
      <c r="E14" s="7" t="n">
        <v>26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0</v>
      </c>
    </row>
    <row r="3" spans="1:3">
      <c r="A3" s="3" t="s">
        <v>638</v>
      </c>
    </row>
    <row r="4" spans="1:3">
      <c r="A4" s="4" t="s">
        <v>639</v>
      </c>
      <c r="B4" s="7" t="n">
        <v>14925452</v>
      </c>
      <c r="C4" s="7" t="n">
        <v>15281472</v>
      </c>
    </row>
    <row r="5" spans="1:3">
      <c r="A5" s="4" t="s">
        <v>640</v>
      </c>
      <c r="B5" s="5" t="n">
        <v>-21166</v>
      </c>
      <c r="C5" s="5" t="n">
        <v>5907</v>
      </c>
    </row>
    <row r="6" spans="1:3">
      <c r="A6" s="4" t="s">
        <v>641</v>
      </c>
      <c r="B6" s="5" t="n">
        <v>14800487</v>
      </c>
      <c r="C6" s="5" t="n">
        <v>15313523</v>
      </c>
    </row>
    <row r="7" spans="1:3">
      <c r="A7" s="4" t="s">
        <v>642</v>
      </c>
    </row>
    <row r="8" spans="1:3">
      <c r="A8" s="3" t="s">
        <v>638</v>
      </c>
    </row>
    <row r="9" spans="1:3">
      <c r="A9" s="4" t="s">
        <v>639</v>
      </c>
      <c r="B9" s="5" t="n">
        <v>-110581</v>
      </c>
      <c r="C9" s="5" t="n">
        <v>-173496</v>
      </c>
    </row>
    <row r="10" spans="1:3">
      <c r="A10" s="4" t="s">
        <v>640</v>
      </c>
      <c r="B10" s="5" t="n">
        <v>-21166</v>
      </c>
      <c r="C10" s="5" t="n">
        <v>22384</v>
      </c>
    </row>
    <row r="11" spans="1:3">
      <c r="A11" s="4" t="s">
        <v>641</v>
      </c>
      <c r="B11" s="5" t="n">
        <v>-131747</v>
      </c>
      <c r="C11" s="5" t="n">
        <v>-151112</v>
      </c>
    </row>
    <row r="12" spans="1:3">
      <c r="A12" s="4" t="s">
        <v>643</v>
      </c>
    </row>
    <row r="13" spans="1:3">
      <c r="A13" s="3" t="s">
        <v>638</v>
      </c>
    </row>
    <row r="14" spans="1:3">
      <c r="A14" s="4" t="s">
        <v>639</v>
      </c>
      <c r="B14" s="5" t="n">
        <v>0</v>
      </c>
      <c r="C14" s="5" t="n">
        <v>5120</v>
      </c>
    </row>
    <row r="15" spans="1:3">
      <c r="A15" s="4" t="s">
        <v>640</v>
      </c>
      <c r="B15" s="5" t="n">
        <v>0</v>
      </c>
      <c r="C15" s="5" t="n">
        <v>-16477</v>
      </c>
    </row>
    <row r="16" spans="1:3">
      <c r="A16" s="4" t="s">
        <v>641</v>
      </c>
      <c r="B16" s="5" t="n">
        <v>0</v>
      </c>
      <c r="C16" s="5" t="n">
        <v>-11357</v>
      </c>
    </row>
    <row r="17" spans="1:3">
      <c r="A17" s="4" t="s">
        <v>644</v>
      </c>
    </row>
    <row r="18" spans="1:3">
      <c r="A18" s="3" t="s">
        <v>638</v>
      </c>
    </row>
    <row r="19" spans="1:3">
      <c r="A19" s="4" t="s">
        <v>639</v>
      </c>
      <c r="B19" s="5" t="n">
        <v>-884</v>
      </c>
      <c r="C19" s="5" t="n">
        <v>-1153</v>
      </c>
    </row>
    <row r="20" spans="1:3">
      <c r="A20" s="4" t="s">
        <v>640</v>
      </c>
      <c r="B20" s="5" t="n">
        <v>0</v>
      </c>
      <c r="C20" s="5" t="n">
        <v>0</v>
      </c>
    </row>
    <row r="21" spans="1:3">
      <c r="A21" s="4" t="s">
        <v>641</v>
      </c>
      <c r="B21" s="5" t="n">
        <v>-884</v>
      </c>
      <c r="C21" s="5" t="n">
        <v>-1153</v>
      </c>
    </row>
    <row r="22" spans="1:3">
      <c r="A22" s="4" t="s">
        <v>645</v>
      </c>
    </row>
    <row r="23" spans="1:3">
      <c r="A23" s="3" t="s">
        <v>638</v>
      </c>
    </row>
    <row r="24" spans="1:3">
      <c r="A24" s="4" t="s">
        <v>639</v>
      </c>
      <c r="B24" s="5" t="n">
        <v>0</v>
      </c>
      <c r="C24" s="5" t="n">
        <v>-2</v>
      </c>
    </row>
    <row r="25" spans="1:3">
      <c r="A25" s="4" t="s">
        <v>640</v>
      </c>
      <c r="B25" s="5" t="n">
        <v>0</v>
      </c>
      <c r="C25" s="5" t="n">
        <v>0</v>
      </c>
    </row>
    <row r="26" spans="1:3">
      <c r="A26" s="4" t="s">
        <v>641</v>
      </c>
      <c r="B26" s="5" t="n">
        <v>0</v>
      </c>
      <c r="C26" s="5" t="n">
        <v>-2</v>
      </c>
    </row>
    <row r="27" spans="1:3">
      <c r="A27" s="4" t="s">
        <v>124</v>
      </c>
    </row>
    <row r="28" spans="1:3">
      <c r="A28" s="3" t="s">
        <v>638</v>
      </c>
    </row>
    <row r="29" spans="1:3">
      <c r="A29" s="4" t="s">
        <v>639</v>
      </c>
      <c r="B29" s="5" t="n">
        <v>-111465</v>
      </c>
      <c r="C29" s="5" t="n">
        <v>-169531</v>
      </c>
    </row>
    <row r="30" spans="1:3">
      <c r="A30" s="4" t="s">
        <v>641</v>
      </c>
      <c r="B30" s="7" t="n">
        <v>-132631</v>
      </c>
      <c r="C30" s="7" t="n">
        <v>-1636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69</v>
      </c>
      <c r="D1" s="2" t="s">
        <v>1</v>
      </c>
    </row>
    <row r="2" spans="1:5">
      <c r="B2" s="2" t="s">
        <v>2</v>
      </c>
      <c r="C2" s="2" t="s">
        <v>70</v>
      </c>
      <c r="D2" s="2" t="s">
        <v>2</v>
      </c>
      <c r="E2" s="2" t="s">
        <v>70</v>
      </c>
    </row>
    <row r="3" spans="1:5">
      <c r="A3" s="3" t="s">
        <v>647</v>
      </c>
    </row>
    <row r="4" spans="1:5">
      <c r="A4" s="4" t="s">
        <v>648</v>
      </c>
      <c r="B4" s="5" t="n">
        <v>10000</v>
      </c>
      <c r="D4" s="5" t="n">
        <v>10000</v>
      </c>
    </row>
    <row r="5" spans="1:5">
      <c r="A5" s="4" t="s">
        <v>649</v>
      </c>
      <c r="D5" s="4" t="s">
        <v>650</v>
      </c>
    </row>
    <row r="6" spans="1:5">
      <c r="A6" s="4" t="s">
        <v>149</v>
      </c>
      <c r="B6" s="7" t="n">
        <v>5167</v>
      </c>
      <c r="C6" s="7" t="n">
        <v>4763</v>
      </c>
      <c r="D6" s="7" t="n">
        <v>16725</v>
      </c>
      <c r="E6" s="7" t="n">
        <v>9669</v>
      </c>
    </row>
    <row r="7" spans="1:5">
      <c r="A7" s="4" t="s">
        <v>651</v>
      </c>
    </row>
    <row r="8" spans="1:5">
      <c r="A8" s="3" t="s">
        <v>647</v>
      </c>
    </row>
    <row r="9" spans="1:5">
      <c r="A9" s="4" t="s">
        <v>652</v>
      </c>
      <c r="D9" s="4" t="s">
        <v>653</v>
      </c>
    </row>
    <row r="10" spans="1:5">
      <c r="A10" s="4" t="s">
        <v>654</v>
      </c>
    </row>
    <row r="11" spans="1:5">
      <c r="A11" s="3" t="s">
        <v>647</v>
      </c>
    </row>
    <row r="12" spans="1:5">
      <c r="A12" s="4" t="s">
        <v>652</v>
      </c>
      <c r="D12" s="4" t="s">
        <v>6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69</v>
      </c>
      <c r="D1" s="2" t="s">
        <v>1</v>
      </c>
    </row>
    <row r="2" spans="1:5">
      <c r="B2" s="2" t="s">
        <v>2</v>
      </c>
      <c r="C2" s="2" t="s">
        <v>70</v>
      </c>
      <c r="D2" s="2" t="s">
        <v>2</v>
      </c>
      <c r="E2" s="2" t="s">
        <v>70</v>
      </c>
    </row>
    <row r="3" spans="1:5">
      <c r="A3" s="3" t="s">
        <v>300</v>
      </c>
    </row>
    <row r="4" spans="1:5">
      <c r="A4" s="4" t="s">
        <v>657</v>
      </c>
      <c r="B4" s="7" t="n">
        <v>154432</v>
      </c>
      <c r="C4" s="7" t="n">
        <v>188429</v>
      </c>
      <c r="D4" s="7" t="n">
        <v>592103</v>
      </c>
      <c r="E4" s="7" t="n">
        <v>501068</v>
      </c>
    </row>
    <row r="5" spans="1:5">
      <c r="A5" s="4" t="s">
        <v>658</v>
      </c>
      <c r="B5" s="5" t="n">
        <v>371640000</v>
      </c>
      <c r="C5" s="5" t="n">
        <v>366524000</v>
      </c>
      <c r="D5" s="5" t="n">
        <v>371552000</v>
      </c>
      <c r="E5" s="5" t="n">
        <v>364551000</v>
      </c>
    </row>
    <row r="6" spans="1:5">
      <c r="A6" s="3" t="s">
        <v>659</v>
      </c>
    </row>
    <row r="7" spans="1:5">
      <c r="A7" s="4" t="s">
        <v>660</v>
      </c>
      <c r="B7" s="5" t="n">
        <v>14000</v>
      </c>
      <c r="C7" s="5" t="n">
        <v>50000</v>
      </c>
      <c r="D7" s="5" t="n">
        <v>15000</v>
      </c>
      <c r="E7" s="5" t="n">
        <v>60000</v>
      </c>
    </row>
    <row r="8" spans="1:5">
      <c r="A8" s="4" t="s">
        <v>661</v>
      </c>
      <c r="B8" s="5" t="n">
        <v>325000</v>
      </c>
      <c r="C8" s="5" t="n">
        <v>479000</v>
      </c>
      <c r="D8" s="5" t="n">
        <v>523000</v>
      </c>
      <c r="E8" s="5" t="n">
        <v>438000</v>
      </c>
    </row>
    <row r="9" spans="1:5">
      <c r="A9" s="4" t="s">
        <v>662</v>
      </c>
      <c r="B9" s="5" t="n">
        <v>1096000</v>
      </c>
      <c r="C9" s="5" t="n">
        <v>1096000</v>
      </c>
      <c r="D9" s="5" t="n">
        <v>1096000</v>
      </c>
      <c r="E9" s="5" t="n">
        <v>1374000</v>
      </c>
    </row>
    <row r="10" spans="1:5">
      <c r="A10" s="4" t="s">
        <v>663</v>
      </c>
      <c r="B10" s="5" t="n">
        <v>1435000</v>
      </c>
      <c r="C10" s="5" t="n">
        <v>1625000</v>
      </c>
      <c r="D10" s="5" t="n">
        <v>1634000</v>
      </c>
      <c r="E10" s="5" t="n">
        <v>1872000</v>
      </c>
    </row>
    <row r="11" spans="1:5">
      <c r="A11" s="4" t="s">
        <v>664</v>
      </c>
      <c r="B11" s="5" t="n">
        <v>373075000</v>
      </c>
      <c r="C11" s="5" t="n">
        <v>368149000</v>
      </c>
      <c r="D11" s="5" t="n">
        <v>373186000</v>
      </c>
      <c r="E11" s="5" t="n">
        <v>366423000</v>
      </c>
    </row>
    <row r="12" spans="1:5">
      <c r="A12" s="4" t="s">
        <v>665</v>
      </c>
      <c r="B12" s="8" t="n">
        <v>0.42</v>
      </c>
      <c r="C12" s="8" t="n">
        <v>0.51</v>
      </c>
      <c r="D12" s="8" t="n">
        <v>1.59</v>
      </c>
      <c r="E12" s="8" t="n">
        <v>1.37</v>
      </c>
    </row>
    <row r="13" spans="1:5">
      <c r="A13" s="4" t="s">
        <v>666</v>
      </c>
      <c r="B13" s="8" t="n">
        <v>0.41</v>
      </c>
      <c r="C13" s="8" t="n">
        <v>0.51</v>
      </c>
      <c r="D13" s="8" t="n">
        <v>1.59</v>
      </c>
      <c r="E13" s="8" t="n">
        <v>1.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23</v>
      </c>
      <c r="D1" s="2" t="s">
        <v>70</v>
      </c>
    </row>
    <row r="2" spans="1:4">
      <c r="A2" s="3" t="s">
        <v>668</v>
      </c>
    </row>
    <row r="3" spans="1:4">
      <c r="A3" s="4" t="s">
        <v>669</v>
      </c>
      <c r="B3" s="7" t="n">
        <v>449467</v>
      </c>
      <c r="C3" s="7" t="n">
        <v>495871</v>
      </c>
    </row>
    <row r="4" spans="1:4">
      <c r="A4" s="4" t="s">
        <v>670</v>
      </c>
      <c r="B4" s="5" t="n">
        <v>21903</v>
      </c>
      <c r="C4" s="5" t="n">
        <v>7269</v>
      </c>
    </row>
    <row r="5" spans="1:4">
      <c r="A5" s="4" t="s">
        <v>671</v>
      </c>
      <c r="B5" s="5" t="n">
        <v>21903</v>
      </c>
      <c r="C5" s="5" t="n">
        <v>7269</v>
      </c>
    </row>
    <row r="6" spans="1:4">
      <c r="A6" s="4" t="s">
        <v>672</v>
      </c>
      <c r="B6" s="5" t="n">
        <v>215120</v>
      </c>
      <c r="C6" s="5" t="n">
        <v>243777</v>
      </c>
    </row>
    <row r="7" spans="1:4">
      <c r="A7" s="4" t="s">
        <v>673</v>
      </c>
      <c r="B7" s="5" t="n">
        <v>215120</v>
      </c>
      <c r="C7" s="5" t="n">
        <v>243777</v>
      </c>
    </row>
    <row r="8" spans="1:4">
      <c r="A8" s="4" t="s">
        <v>674</v>
      </c>
      <c r="B8" s="5" t="n">
        <v>57263</v>
      </c>
      <c r="C8" s="5" t="n">
        <v>65526</v>
      </c>
    </row>
    <row r="9" spans="1:4">
      <c r="A9" s="4" t="s">
        <v>675</v>
      </c>
      <c r="B9" s="5" t="n">
        <v>57263</v>
      </c>
      <c r="C9" s="5" t="n">
        <v>65526</v>
      </c>
    </row>
    <row r="10" spans="1:4">
      <c r="A10" s="4" t="s">
        <v>676</v>
      </c>
      <c r="B10" s="5" t="n">
        <v>104729</v>
      </c>
      <c r="C10" s="5" t="n">
        <v>15604</v>
      </c>
    </row>
    <row r="11" spans="1:4">
      <c r="A11" s="4" t="s">
        <v>677</v>
      </c>
      <c r="B11" s="5" t="n">
        <v>104729</v>
      </c>
      <c r="C11" s="5" t="n">
        <v>15604</v>
      </c>
    </row>
    <row r="12" spans="1:4">
      <c r="A12" s="3" t="s">
        <v>678</v>
      </c>
    </row>
    <row r="13" spans="1:4">
      <c r="A13" s="4" t="s">
        <v>48</v>
      </c>
      <c r="B13" s="5" t="n">
        <v>540000</v>
      </c>
      <c r="C13" s="5" t="n">
        <v>719000</v>
      </c>
      <c r="D13" s="7" t="n">
        <v>385000</v>
      </c>
    </row>
    <row r="14" spans="1:4">
      <c r="A14" s="4" t="s">
        <v>679</v>
      </c>
      <c r="B14" s="5" t="n">
        <v>540000</v>
      </c>
      <c r="C14" s="5" t="n">
        <v>719000</v>
      </c>
    </row>
    <row r="15" spans="1:4">
      <c r="A15" s="4" t="s">
        <v>680</v>
      </c>
      <c r="B15" s="5" t="n">
        <v>8373774</v>
      </c>
      <c r="C15" s="5" t="n">
        <v>8331722</v>
      </c>
    </row>
    <row r="16" spans="1:4">
      <c r="A16" s="4" t="s">
        <v>681</v>
      </c>
      <c r="B16" s="5" t="n">
        <v>8904455</v>
      </c>
      <c r="C16" s="5" t="n">
        <v>9168432</v>
      </c>
    </row>
    <row r="17" spans="1:4">
      <c r="A17" s="4" t="s">
        <v>682</v>
      </c>
      <c r="B17" s="5" t="n">
        <v>2450483</v>
      </c>
      <c r="C17" s="5" t="n">
        <v>2608976</v>
      </c>
    </row>
    <row r="18" spans="1:4">
      <c r="A18" s="4" t="s">
        <v>683</v>
      </c>
      <c r="B18" s="5" t="n">
        <v>2468073</v>
      </c>
      <c r="C18" s="5" t="n">
        <v>2641997</v>
      </c>
    </row>
    <row r="19" spans="1:4">
      <c r="A19" s="4" t="s">
        <v>676</v>
      </c>
      <c r="B19" s="5" t="n">
        <v>53876</v>
      </c>
      <c r="C19" s="5" t="n">
        <v>38654</v>
      </c>
    </row>
    <row r="20" spans="1:4">
      <c r="A20" s="4" t="s">
        <v>684</v>
      </c>
      <c r="B20" s="5" t="n">
        <v>53876</v>
      </c>
      <c r="C20" s="5" t="n">
        <v>38654</v>
      </c>
    </row>
    <row r="21" spans="1:4">
      <c r="A21" s="4" t="s">
        <v>685</v>
      </c>
      <c r="B21" s="5" t="n">
        <v>97476</v>
      </c>
      <c r="C21" s="5" t="n">
        <v>97476</v>
      </c>
    </row>
    <row r="22" spans="1:4">
      <c r="A22" s="4" t="s">
        <v>686</v>
      </c>
      <c r="B22" s="5" t="n">
        <v>97476</v>
      </c>
      <c r="C22" s="5" t="n">
        <v>97476</v>
      </c>
    </row>
    <row r="23" spans="1:4">
      <c r="A23" s="4" t="s">
        <v>687</v>
      </c>
    </row>
    <row r="24" spans="1:4">
      <c r="A24" s="3" t="s">
        <v>668</v>
      </c>
    </row>
    <row r="25" spans="1:4">
      <c r="A25" s="4" t="s">
        <v>669</v>
      </c>
      <c r="B25" s="5" t="n">
        <v>274226</v>
      </c>
      <c r="C25" s="5" t="n">
        <v>306120</v>
      </c>
    </row>
    <row r="26" spans="1:4">
      <c r="A26" s="4" t="s">
        <v>688</v>
      </c>
      <c r="B26" s="5" t="n">
        <v>282406</v>
      </c>
      <c r="C26" s="5" t="n">
        <v>332508</v>
      </c>
    </row>
    <row r="27" spans="1:4">
      <c r="A27" s="4" t="s">
        <v>689</v>
      </c>
    </row>
    <row r="28" spans="1:4">
      <c r="A28" s="3" t="s">
        <v>668</v>
      </c>
    </row>
    <row r="29" spans="1:4">
      <c r="A29" s="4" t="s">
        <v>669</v>
      </c>
      <c r="B29" s="5" t="n">
        <v>106869</v>
      </c>
      <c r="C29" s="5" t="n">
        <v>121379</v>
      </c>
    </row>
    <row r="30" spans="1:4">
      <c r="A30" s="4" t="s">
        <v>688</v>
      </c>
      <c r="B30" s="7" t="n">
        <v>110486</v>
      </c>
      <c r="C30" s="7" t="n">
        <v>1254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3</v>
      </c>
    </row>
    <row r="2" spans="1:3">
      <c r="A2" s="3" t="s">
        <v>305</v>
      </c>
    </row>
    <row r="3" spans="1:3">
      <c r="A3" s="4" t="s">
        <v>670</v>
      </c>
      <c r="B3" s="7" t="n">
        <v>21903</v>
      </c>
      <c r="C3" s="7" t="n">
        <v>7269</v>
      </c>
    </row>
    <row r="4" spans="1:3">
      <c r="A4" s="4" t="s">
        <v>691</v>
      </c>
      <c r="B4" s="5" t="n">
        <v>50853</v>
      </c>
    </row>
    <row r="5" spans="1:3">
      <c r="A5" s="4" t="s">
        <v>692</v>
      </c>
      <c r="B5" s="5" t="n">
        <v>97476</v>
      </c>
    </row>
    <row r="6" spans="1:3">
      <c r="A6" s="4" t="s">
        <v>498</v>
      </c>
      <c r="B6" s="5" t="n">
        <v>170232</v>
      </c>
    </row>
    <row r="7" spans="1:3">
      <c r="A7" s="14" t="n">
        <v>1</v>
      </c>
    </row>
    <row r="8" spans="1:3">
      <c r="A8" s="3" t="s">
        <v>305</v>
      </c>
    </row>
    <row r="9" spans="1:3">
      <c r="A9" s="4" t="s">
        <v>670</v>
      </c>
      <c r="B9" s="5" t="n">
        <v>21903</v>
      </c>
    </row>
    <row r="10" spans="1:3">
      <c r="A10" s="4" t="s">
        <v>691</v>
      </c>
      <c r="B10" s="5" t="n">
        <v>0</v>
      </c>
    </row>
    <row r="11" spans="1:3">
      <c r="A11" s="4" t="s">
        <v>692</v>
      </c>
      <c r="B11" s="5" t="n">
        <v>0</v>
      </c>
    </row>
    <row r="12" spans="1:3">
      <c r="A12" s="4" t="s">
        <v>498</v>
      </c>
      <c r="B12" s="5" t="n">
        <v>21903</v>
      </c>
    </row>
    <row r="13" spans="1:3">
      <c r="A13" s="14" t="n">
        <v>2</v>
      </c>
    </row>
    <row r="14" spans="1:3">
      <c r="A14" s="3" t="s">
        <v>305</v>
      </c>
    </row>
    <row r="15" spans="1:3">
      <c r="A15" s="4" t="s">
        <v>670</v>
      </c>
      <c r="B15" s="5" t="n">
        <v>0</v>
      </c>
    </row>
    <row r="16" spans="1:3">
      <c r="A16" s="4" t="s">
        <v>691</v>
      </c>
      <c r="B16" s="5" t="n">
        <v>50853</v>
      </c>
    </row>
    <row r="17" spans="1:3">
      <c r="A17" s="4" t="s">
        <v>692</v>
      </c>
      <c r="B17" s="5" t="n">
        <v>97476</v>
      </c>
    </row>
    <row r="18" spans="1:3">
      <c r="A18" s="4" t="s">
        <v>498</v>
      </c>
      <c r="B18" s="5" t="n">
        <v>148329</v>
      </c>
    </row>
    <row r="19" spans="1:3">
      <c r="A19" s="14" t="n">
        <v>3</v>
      </c>
    </row>
    <row r="20" spans="1:3">
      <c r="A20" s="3" t="s">
        <v>305</v>
      </c>
    </row>
    <row r="21" spans="1:3">
      <c r="A21" s="4" t="s">
        <v>670</v>
      </c>
      <c r="B21" s="5" t="n">
        <v>0</v>
      </c>
    </row>
    <row r="22" spans="1:3">
      <c r="A22" s="4" t="s">
        <v>691</v>
      </c>
      <c r="B22" s="5" t="n">
        <v>0</v>
      </c>
    </row>
    <row r="23" spans="1:3">
      <c r="A23" s="4" t="s">
        <v>692</v>
      </c>
      <c r="B23" s="5" t="n">
        <v>0</v>
      </c>
    </row>
    <row r="24" spans="1:3">
      <c r="A24" s="4" t="s">
        <v>498</v>
      </c>
      <c r="B2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3</v>
      </c>
      <c r="B1" s="2" t="s">
        <v>69</v>
      </c>
      <c r="D1" s="2" t="s">
        <v>1</v>
      </c>
    </row>
    <row r="2" spans="1:6">
      <c r="B2" s="2" t="s">
        <v>434</v>
      </c>
      <c r="C2" s="2" t="s">
        <v>388</v>
      </c>
      <c r="D2" s="2" t="s">
        <v>434</v>
      </c>
      <c r="E2" s="2" t="s">
        <v>388</v>
      </c>
      <c r="F2" s="2" t="s">
        <v>389</v>
      </c>
    </row>
    <row r="3" spans="1:6">
      <c r="A3" s="3" t="s">
        <v>694</v>
      </c>
    </row>
    <row r="4" spans="1:6">
      <c r="A4" s="4" t="s">
        <v>72</v>
      </c>
      <c r="B4" s="7" t="n">
        <v>1125912000</v>
      </c>
      <c r="C4" s="7" t="n">
        <v>1058602000</v>
      </c>
      <c r="D4" s="7" t="n">
        <v>2222877000</v>
      </c>
      <c r="E4" s="7" t="n">
        <v>2120900000</v>
      </c>
    </row>
    <row r="5" spans="1:6">
      <c r="A5" s="4" t="s">
        <v>75</v>
      </c>
      <c r="B5" s="5" t="n">
        <v>568751000</v>
      </c>
      <c r="C5" s="5" t="n">
        <v>501855000</v>
      </c>
      <c r="D5" s="5" t="n">
        <v>1125216000</v>
      </c>
      <c r="E5" s="5" t="n">
        <v>1012024000</v>
      </c>
    </row>
    <row r="6" spans="1:6">
      <c r="A6" s="4" t="s">
        <v>695</v>
      </c>
      <c r="B6" s="5" t="n">
        <v>557161000</v>
      </c>
      <c r="C6" s="5" t="n">
        <v>556747000</v>
      </c>
      <c r="D6" s="5" t="n">
        <v>1097661000</v>
      </c>
      <c r="E6" s="5" t="n">
        <v>1108876000</v>
      </c>
    </row>
    <row r="7" spans="1:6">
      <c r="A7" s="4" t="s">
        <v>74</v>
      </c>
      <c r="B7" s="5" t="n">
        <v>121416000</v>
      </c>
      <c r="C7" s="5" t="n">
        <v>116231000</v>
      </c>
      <c r="D7" s="5" t="n">
        <v>244191000</v>
      </c>
      <c r="E7" s="5" t="n">
        <v>234827000</v>
      </c>
    </row>
    <row r="8" spans="1:6">
      <c r="A8" s="4" t="s">
        <v>78</v>
      </c>
      <c r="B8" s="5" t="n">
        <v>-7460000</v>
      </c>
      <c r="C8" s="5" t="n">
        <v>736000</v>
      </c>
      <c r="D8" s="5" t="n">
        <v>-14633000</v>
      </c>
      <c r="E8" s="5" t="n">
        <v>1960000</v>
      </c>
    </row>
    <row r="9" spans="1:6">
      <c r="A9" s="4" t="s">
        <v>76</v>
      </c>
      <c r="B9" s="5" t="n">
        <v>236275000</v>
      </c>
      <c r="C9" s="5" t="n">
        <v>224847000</v>
      </c>
      <c r="D9" s="5" t="n">
        <v>464476000</v>
      </c>
      <c r="E9" s="5" t="n">
        <v>453124000</v>
      </c>
    </row>
    <row r="10" spans="1:6">
      <c r="A10" s="4" t="s">
        <v>77</v>
      </c>
      <c r="B10" s="5" t="n">
        <v>32831000</v>
      </c>
      <c r="C10" s="5" t="n">
        <v>32632000</v>
      </c>
      <c r="D10" s="5" t="n">
        <v>66536000</v>
      </c>
      <c r="E10" s="5" t="n">
        <v>63733000</v>
      </c>
    </row>
    <row r="11" spans="1:6">
      <c r="A11" s="4" t="s">
        <v>79</v>
      </c>
      <c r="B11" s="5" t="n">
        <v>299000</v>
      </c>
      <c r="C11" s="5" t="n">
        <v>5515000</v>
      </c>
      <c r="D11" s="5" t="n">
        <v>12006000</v>
      </c>
      <c r="E11" s="5" t="n">
        <v>36870000</v>
      </c>
    </row>
    <row r="12" spans="1:6">
      <c r="A12" s="4" t="s">
        <v>80</v>
      </c>
      <c r="B12" s="5" t="n">
        <v>4632000</v>
      </c>
      <c r="C12" s="5" t="n">
        <v>13631000</v>
      </c>
      <c r="D12" s="5" t="n">
        <v>32817000</v>
      </c>
      <c r="E12" s="5" t="n">
        <v>24662000</v>
      </c>
    </row>
    <row r="13" spans="1:6">
      <c r="A13" s="4" t="s">
        <v>81</v>
      </c>
      <c r="B13" s="5" t="n">
        <v>10058000</v>
      </c>
      <c r="C13" s="5" t="n">
        <v>6339000</v>
      </c>
      <c r="D13" s="5" t="n">
        <v>13770000</v>
      </c>
      <c r="E13" s="5" t="n">
        <v>18014000</v>
      </c>
    </row>
    <row r="14" spans="1:6">
      <c r="A14" s="4" t="s">
        <v>696</v>
      </c>
      <c r="B14" s="5" t="n">
        <v>159110000</v>
      </c>
      <c r="C14" s="5" t="n">
        <v>156816000</v>
      </c>
      <c r="D14" s="5" t="n">
        <v>278498000</v>
      </c>
      <c r="E14" s="5" t="n">
        <v>275686000</v>
      </c>
    </row>
    <row r="15" spans="1:6">
      <c r="A15" s="4" t="s">
        <v>697</v>
      </c>
      <c r="B15" s="5" t="n">
        <v>-3841000</v>
      </c>
      <c r="C15" s="5" t="n">
        <v>8448000</v>
      </c>
      <c r="D15" s="5" t="n">
        <v>-5429000</v>
      </c>
      <c r="E15" s="5" t="n">
        <v>6203000</v>
      </c>
    </row>
    <row r="16" spans="1:6">
      <c r="A16" s="4" t="s">
        <v>698</v>
      </c>
      <c r="B16" s="5" t="n">
        <v>1249000</v>
      </c>
      <c r="C16" s="5" t="n">
        <v>-3978000</v>
      </c>
      <c r="D16" s="5" t="n">
        <v>-1180000</v>
      </c>
      <c r="E16" s="5" t="n">
        <v>-27084000</v>
      </c>
    </row>
    <row r="17" spans="1:6">
      <c r="A17" s="4" t="s">
        <v>86</v>
      </c>
      <c r="B17" s="5" t="n">
        <v>156518000</v>
      </c>
      <c r="C17" s="5" t="n">
        <v>161286000</v>
      </c>
      <c r="D17" s="5" t="n">
        <v>271889000</v>
      </c>
      <c r="E17" s="5" t="n">
        <v>254805000</v>
      </c>
    </row>
    <row r="18" spans="1:6">
      <c r="A18" s="4" t="s">
        <v>87</v>
      </c>
      <c r="B18" s="5" t="n">
        <v>10755000</v>
      </c>
      <c r="C18" s="5" t="n">
        <v>42155000</v>
      </c>
      <c r="D18" s="5" t="n">
        <v>348939000</v>
      </c>
      <c r="E18" s="5" t="n">
        <v>286247000</v>
      </c>
    </row>
    <row r="19" spans="1:6">
      <c r="A19" s="4" t="s">
        <v>88</v>
      </c>
      <c r="B19" s="5" t="n">
        <v>167273000</v>
      </c>
      <c r="C19" s="7" t="n">
        <v>203441000</v>
      </c>
      <c r="D19" s="5" t="n">
        <v>620828000</v>
      </c>
      <c r="E19" s="7" t="n">
        <v>541052000</v>
      </c>
    </row>
    <row r="20" spans="1:6">
      <c r="A20" s="4" t="s">
        <v>46</v>
      </c>
      <c r="B20" s="7" t="n">
        <v>27618982000</v>
      </c>
      <c r="D20" s="7" t="n">
        <v>27618982000</v>
      </c>
      <c r="F20" s="7" t="n">
        <v>27944445000</v>
      </c>
    </row>
    <row r="21" spans="1:6">
      <c r="A21" s="4" t="s">
        <v>699</v>
      </c>
      <c r="B21" s="5" t="n">
        <v>1</v>
      </c>
      <c r="D21" s="5" t="n">
        <v>1</v>
      </c>
      <c r="F21" s="5" t="n">
        <v>1</v>
      </c>
    </row>
    <row r="22" spans="1:6">
      <c r="A22" s="4" t="s">
        <v>700</v>
      </c>
      <c r="B22" s="5" t="n">
        <v>1</v>
      </c>
      <c r="C22" s="5" t="n">
        <v>1</v>
      </c>
      <c r="D22" s="5" t="n">
        <v>1</v>
      </c>
      <c r="E22" s="5" t="n">
        <v>1</v>
      </c>
    </row>
    <row r="23" spans="1:6">
      <c r="A23" s="4" t="s">
        <v>701</v>
      </c>
    </row>
    <row r="24" spans="1:6">
      <c r="A24" s="3" t="s">
        <v>694</v>
      </c>
    </row>
    <row r="25" spans="1:6">
      <c r="A25" s="4" t="s">
        <v>72</v>
      </c>
      <c r="B25" s="7" t="n">
        <v>895734000</v>
      </c>
      <c r="C25" s="7" t="n">
        <v>851943000</v>
      </c>
      <c r="D25" s="7" t="n">
        <v>1759523000</v>
      </c>
      <c r="E25" s="7" t="n">
        <v>1710611000</v>
      </c>
    </row>
    <row r="26" spans="1:6">
      <c r="A26" s="4" t="s">
        <v>46</v>
      </c>
      <c r="B26" s="7" t="n">
        <v>21959262000</v>
      </c>
      <c r="D26" s="7" t="n">
        <v>21959262000</v>
      </c>
      <c r="F26" s="7" t="n">
        <v>22274443000</v>
      </c>
    </row>
    <row r="27" spans="1:6">
      <c r="A27" s="4" t="s">
        <v>699</v>
      </c>
      <c r="B27" s="15" t="n">
        <v>0.795</v>
      </c>
      <c r="D27" s="15" t="n">
        <v>0.795</v>
      </c>
      <c r="F27" s="15" t="n">
        <v>0.797</v>
      </c>
    </row>
    <row r="28" spans="1:6">
      <c r="A28" s="4" t="s">
        <v>700</v>
      </c>
      <c r="B28" s="15" t="n">
        <v>0.795</v>
      </c>
      <c r="C28" s="15" t="n">
        <v>0.805</v>
      </c>
      <c r="D28" s="15" t="n">
        <v>0.791</v>
      </c>
      <c r="E28" s="15" t="n">
        <v>0.8070000000000001</v>
      </c>
    </row>
    <row r="29" spans="1:6">
      <c r="A29" s="4" t="s">
        <v>702</v>
      </c>
    </row>
    <row r="30" spans="1:6">
      <c r="A30" s="3" t="s">
        <v>694</v>
      </c>
    </row>
    <row r="31" spans="1:6">
      <c r="A31" s="4" t="s">
        <v>72</v>
      </c>
      <c r="B31" s="7" t="n">
        <v>112031000</v>
      </c>
      <c r="C31" s="7" t="n">
        <v>99747000</v>
      </c>
      <c r="D31" s="7" t="n">
        <v>228556000</v>
      </c>
      <c r="E31" s="7" t="n">
        <v>193590000</v>
      </c>
    </row>
    <row r="32" spans="1:6">
      <c r="A32" s="4" t="s">
        <v>46</v>
      </c>
      <c r="B32" s="7" t="n">
        <v>3208929000</v>
      </c>
      <c r="D32" s="7" t="n">
        <v>3208929000</v>
      </c>
      <c r="F32" s="7" t="n">
        <v>3239039000</v>
      </c>
    </row>
    <row r="33" spans="1:6">
      <c r="A33" s="4" t="s">
        <v>699</v>
      </c>
      <c r="B33" s="15" t="n">
        <v>0.116</v>
      </c>
      <c r="D33" s="15" t="n">
        <v>0.116</v>
      </c>
      <c r="F33" s="15" t="n">
        <v>0.116</v>
      </c>
    </row>
    <row r="34" spans="1:6">
      <c r="A34" s="4" t="s">
        <v>700</v>
      </c>
      <c r="B34" s="15" t="n">
        <v>0.1</v>
      </c>
      <c r="C34" s="15" t="n">
        <v>0.094</v>
      </c>
      <c r="D34" s="15" t="n">
        <v>0.103</v>
      </c>
      <c r="E34" s="15" t="n">
        <v>0.091</v>
      </c>
    </row>
    <row r="35" spans="1:6">
      <c r="A35" s="4" t="s">
        <v>703</v>
      </c>
    </row>
    <row r="36" spans="1:6">
      <c r="A36" s="3" t="s">
        <v>694</v>
      </c>
    </row>
    <row r="37" spans="1:6">
      <c r="A37" s="4" t="s">
        <v>72</v>
      </c>
      <c r="B37" s="7" t="n">
        <v>118147000</v>
      </c>
      <c r="C37" s="7" t="n">
        <v>106912000</v>
      </c>
      <c r="D37" s="7" t="n">
        <v>234798000</v>
      </c>
      <c r="E37" s="7" t="n">
        <v>216699000</v>
      </c>
    </row>
    <row r="38" spans="1:6">
      <c r="A38" s="4" t="s">
        <v>46</v>
      </c>
      <c r="B38" s="7" t="n">
        <v>2450791000</v>
      </c>
      <c r="D38" s="7" t="n">
        <v>2450791000</v>
      </c>
      <c r="F38" s="7" t="n">
        <v>2430963000</v>
      </c>
    </row>
    <row r="39" spans="1:6">
      <c r="A39" s="4" t="s">
        <v>699</v>
      </c>
      <c r="B39" s="15" t="n">
        <v>0.089</v>
      </c>
      <c r="D39" s="15" t="n">
        <v>0.089</v>
      </c>
      <c r="F39" s="15" t="n">
        <v>0.08699999999999999</v>
      </c>
    </row>
    <row r="40" spans="1:6">
      <c r="A40" s="4" t="s">
        <v>700</v>
      </c>
      <c r="B40" s="15" t="n">
        <v>0.105</v>
      </c>
      <c r="C40" s="15" t="n">
        <v>0.101</v>
      </c>
      <c r="D40" s="15" t="n">
        <v>0.106</v>
      </c>
      <c r="E40" s="15" t="n">
        <v>0.102</v>
      </c>
    </row>
    <row r="41" spans="1:6">
      <c r="A41" s="4" t="s">
        <v>325</v>
      </c>
    </row>
    <row r="42" spans="1:6">
      <c r="A42" s="3" t="s">
        <v>694</v>
      </c>
    </row>
    <row r="43" spans="1:6">
      <c r="A43" s="4" t="s">
        <v>704</v>
      </c>
      <c r="B43" s="7" t="n">
        <v>10805000</v>
      </c>
    </row>
    <row r="44" spans="1:6">
      <c r="A44" s="4" t="s">
        <v>705</v>
      </c>
    </row>
    <row r="45" spans="1:6">
      <c r="A45" s="3" t="s">
        <v>694</v>
      </c>
    </row>
    <row r="46" spans="1:6">
      <c r="A46" s="4" t="s">
        <v>72</v>
      </c>
      <c r="B46" s="5" t="n">
        <v>224420000</v>
      </c>
      <c r="C46" s="7" t="n">
        <v>241347000</v>
      </c>
      <c r="D46" s="7" t="n">
        <v>447179000</v>
      </c>
      <c r="E46" s="7" t="n">
        <v>491081000</v>
      </c>
    </row>
    <row r="47" spans="1:6">
      <c r="A47" s="4" t="s">
        <v>75</v>
      </c>
      <c r="B47" s="5" t="n">
        <v>136000</v>
      </c>
      <c r="C47" s="5" t="n">
        <v>0</v>
      </c>
      <c r="D47" s="5" t="n">
        <v>157000</v>
      </c>
      <c r="E47" s="5" t="n">
        <v>0</v>
      </c>
    </row>
    <row r="48" spans="1:6">
      <c r="A48" s="4" t="s">
        <v>695</v>
      </c>
      <c r="B48" s="5" t="n">
        <v>224284000</v>
      </c>
      <c r="C48" s="5" t="n">
        <v>241347000</v>
      </c>
      <c r="D48" s="5" t="n">
        <v>447022000</v>
      </c>
      <c r="E48" s="5" t="n">
        <v>491081000</v>
      </c>
    </row>
    <row r="49" spans="1:6">
      <c r="A49" s="4" t="s">
        <v>74</v>
      </c>
      <c r="B49" s="5" t="n">
        <v>3800000</v>
      </c>
      <c r="C49" s="5" t="n">
        <v>2515000</v>
      </c>
      <c r="D49" s="5" t="n">
        <v>7242000</v>
      </c>
      <c r="E49" s="5" t="n">
        <v>8025000</v>
      </c>
    </row>
    <row r="50" spans="1:6">
      <c r="A50" s="4" t="s">
        <v>78</v>
      </c>
      <c r="B50" s="5" t="n">
        <v>-7460000</v>
      </c>
      <c r="C50" s="5" t="n">
        <v>736000</v>
      </c>
      <c r="D50" s="5" t="n">
        <v>-14633000</v>
      </c>
      <c r="E50" s="5" t="n">
        <v>1960000</v>
      </c>
    </row>
    <row r="51" spans="1:6">
      <c r="A51" s="4" t="s">
        <v>76</v>
      </c>
      <c r="B51" s="5" t="n">
        <v>55309000</v>
      </c>
      <c r="C51" s="5" t="n">
        <v>60171000</v>
      </c>
      <c r="D51" s="5" t="n">
        <v>111341000</v>
      </c>
      <c r="E51" s="5" t="n">
        <v>119781000</v>
      </c>
    </row>
    <row r="52" spans="1:6">
      <c r="A52" s="4" t="s">
        <v>77</v>
      </c>
      <c r="B52" s="5" t="n">
        <v>0</v>
      </c>
      <c r="C52" s="5" t="n">
        <v>0</v>
      </c>
      <c r="D52" s="5" t="n">
        <v>0</v>
      </c>
      <c r="E52" s="5" t="n">
        <v>0</v>
      </c>
    </row>
    <row r="53" spans="1:6">
      <c r="A53" s="4" t="s">
        <v>79</v>
      </c>
      <c r="B53" s="5" t="n">
        <v>0</v>
      </c>
      <c r="C53" s="5" t="n">
        <v>0</v>
      </c>
      <c r="D53" s="5" t="n">
        <v>-32000</v>
      </c>
      <c r="E53" s="5" t="n">
        <v>29083000</v>
      </c>
    </row>
    <row r="54" spans="1:6">
      <c r="A54" s="4" t="s">
        <v>80</v>
      </c>
      <c r="B54" s="5" t="n">
        <v>2420000</v>
      </c>
      <c r="C54" s="5" t="n">
        <v>4846000</v>
      </c>
      <c r="D54" s="5" t="n">
        <v>28304000</v>
      </c>
      <c r="E54" s="5" t="n">
        <v>4846000</v>
      </c>
    </row>
    <row r="55" spans="1:6">
      <c r="A55" s="4" t="s">
        <v>81</v>
      </c>
      <c r="B55" s="5" t="n">
        <v>957000</v>
      </c>
      <c r="C55" s="5" t="n">
        <v>2181000</v>
      </c>
      <c r="D55" s="5" t="n">
        <v>2077000</v>
      </c>
      <c r="E55" s="5" t="n">
        <v>7190000</v>
      </c>
    </row>
    <row r="56" spans="1:6">
      <c r="A56" s="4" t="s">
        <v>696</v>
      </c>
      <c r="B56" s="5" t="n">
        <v>169258000</v>
      </c>
      <c r="C56" s="5" t="n">
        <v>170898000</v>
      </c>
      <c r="D56" s="5" t="n">
        <v>312723000</v>
      </c>
      <c r="E56" s="5" t="n">
        <v>320196000</v>
      </c>
    </row>
    <row r="57" spans="1:6">
      <c r="A57" s="4" t="s">
        <v>697</v>
      </c>
      <c r="B57" s="5" t="n">
        <v>-688000</v>
      </c>
      <c r="C57" s="5" t="n">
        <v>-1471000</v>
      </c>
      <c r="D57" s="5" t="n">
        <v>-1824000</v>
      </c>
      <c r="E57" s="5" t="n">
        <v>-2271000</v>
      </c>
    </row>
    <row r="58" spans="1:6">
      <c r="A58" s="4" t="s">
        <v>698</v>
      </c>
      <c r="B58" s="5" t="n">
        <v>5062000</v>
      </c>
      <c r="C58" s="5" t="n">
        <v>3867000</v>
      </c>
      <c r="D58" s="5" t="n">
        <v>10883000</v>
      </c>
      <c r="E58" s="5" t="n">
        <v>9505000</v>
      </c>
    </row>
    <row r="59" spans="1:6">
      <c r="A59" s="4" t="s">
        <v>86</v>
      </c>
      <c r="B59" s="5" t="n">
        <v>173632000</v>
      </c>
      <c r="C59" s="5" t="n">
        <v>173294000</v>
      </c>
      <c r="D59" s="5" t="n">
        <v>321782000</v>
      </c>
      <c r="E59" s="5" t="n">
        <v>327430000</v>
      </c>
    </row>
    <row r="60" spans="1:6">
      <c r="A60" s="4" t="s">
        <v>87</v>
      </c>
      <c r="B60" s="5" t="n">
        <v>10759000</v>
      </c>
      <c r="C60" s="5" t="n">
        <v>42155000</v>
      </c>
      <c r="D60" s="5" t="n">
        <v>134156000</v>
      </c>
      <c r="E60" s="5" t="n">
        <v>273236000</v>
      </c>
    </row>
    <row r="61" spans="1:6">
      <c r="A61" s="4" t="s">
        <v>88</v>
      </c>
      <c r="B61" s="5" t="n">
        <v>184391000</v>
      </c>
      <c r="C61" s="5" t="n">
        <v>215449000</v>
      </c>
      <c r="D61" s="5" t="n">
        <v>455938000</v>
      </c>
      <c r="E61" s="5" t="n">
        <v>600666000</v>
      </c>
    </row>
    <row r="62" spans="1:6">
      <c r="A62" s="4" t="s">
        <v>46</v>
      </c>
      <c r="B62" s="5" t="n">
        <v>8735524000</v>
      </c>
      <c r="D62" s="5" t="n">
        <v>8735524000</v>
      </c>
    </row>
    <row r="63" spans="1:6">
      <c r="A63" s="4" t="s">
        <v>706</v>
      </c>
    </row>
    <row r="64" spans="1:6">
      <c r="A64" s="3" t="s">
        <v>694</v>
      </c>
    </row>
    <row r="65" spans="1:6">
      <c r="A65" s="4" t="s">
        <v>72</v>
      </c>
      <c r="B65" s="5" t="n">
        <v>765167000</v>
      </c>
      <c r="C65" s="5" t="n">
        <v>678089000</v>
      </c>
      <c r="D65" s="5" t="n">
        <v>1502334000</v>
      </c>
      <c r="E65" s="5" t="n">
        <v>1349956000</v>
      </c>
    </row>
    <row r="66" spans="1:6">
      <c r="A66" s="4" t="s">
        <v>75</v>
      </c>
      <c r="B66" s="5" t="n">
        <v>525662000</v>
      </c>
      <c r="C66" s="5" t="n">
        <v>459111000</v>
      </c>
      <c r="D66" s="5" t="n">
        <v>1037603000</v>
      </c>
      <c r="E66" s="5" t="n">
        <v>921536000</v>
      </c>
    </row>
    <row r="67" spans="1:6">
      <c r="A67" s="4" t="s">
        <v>695</v>
      </c>
      <c r="B67" s="5" t="n">
        <v>239505000</v>
      </c>
      <c r="C67" s="5" t="n">
        <v>218978000</v>
      </c>
      <c r="D67" s="5" t="n">
        <v>464731000</v>
      </c>
      <c r="E67" s="5" t="n">
        <v>428420000</v>
      </c>
    </row>
    <row r="68" spans="1:6">
      <c r="A68" s="4" t="s">
        <v>74</v>
      </c>
      <c r="B68" s="5" t="n">
        <v>16971000</v>
      </c>
      <c r="C68" s="5" t="n">
        <v>15403000</v>
      </c>
      <c r="D68" s="5" t="n">
        <v>33906000</v>
      </c>
      <c r="E68" s="5" t="n">
        <v>31219000</v>
      </c>
    </row>
    <row r="69" spans="1:6">
      <c r="A69" s="4" t="s">
        <v>78</v>
      </c>
      <c r="B69" s="5" t="n">
        <v>0</v>
      </c>
      <c r="C69" s="5" t="n">
        <v>0</v>
      </c>
      <c r="D69" s="5" t="n">
        <v>0</v>
      </c>
      <c r="E69" s="5" t="n">
        <v>0</v>
      </c>
    </row>
    <row r="70" spans="1:6">
      <c r="A70" s="4" t="s">
        <v>76</v>
      </c>
      <c r="B70" s="5" t="n">
        <v>134779000</v>
      </c>
      <c r="C70" s="5" t="n">
        <v>117198000</v>
      </c>
      <c r="D70" s="5" t="n">
        <v>260548000</v>
      </c>
      <c r="E70" s="5" t="n">
        <v>236935000</v>
      </c>
    </row>
    <row r="71" spans="1:6">
      <c r="A71" s="4" t="s">
        <v>77</v>
      </c>
      <c r="B71" s="5" t="n">
        <v>0</v>
      </c>
      <c r="C71" s="5" t="n">
        <v>0</v>
      </c>
      <c r="D71" s="5" t="n">
        <v>0</v>
      </c>
      <c r="E71" s="5" t="n">
        <v>0</v>
      </c>
    </row>
    <row r="72" spans="1:6">
      <c r="A72" s="4" t="s">
        <v>79</v>
      </c>
      <c r="B72" s="5" t="n">
        <v>299000</v>
      </c>
      <c r="C72" s="5" t="n">
        <v>2524000</v>
      </c>
      <c r="D72" s="5" t="n">
        <v>110000</v>
      </c>
      <c r="E72" s="5" t="n">
        <v>3414000</v>
      </c>
    </row>
    <row r="73" spans="1:6">
      <c r="A73" s="4" t="s">
        <v>80</v>
      </c>
      <c r="B73" s="5" t="n">
        <v>2212000</v>
      </c>
      <c r="C73" s="5" t="n">
        <v>8785000</v>
      </c>
      <c r="D73" s="5" t="n">
        <v>4513000</v>
      </c>
      <c r="E73" s="5" t="n">
        <v>14191000</v>
      </c>
    </row>
    <row r="74" spans="1:6">
      <c r="A74" s="4" t="s">
        <v>81</v>
      </c>
      <c r="B74" s="5" t="n">
        <v>6167000</v>
      </c>
      <c r="C74" s="5" t="n">
        <v>1165000</v>
      </c>
      <c r="D74" s="5" t="n">
        <v>5979000</v>
      </c>
      <c r="E74" s="5" t="n">
        <v>2943000</v>
      </c>
    </row>
    <row r="75" spans="1:6">
      <c r="A75" s="4" t="s">
        <v>696</v>
      </c>
      <c r="B75" s="5" t="n">
        <v>79077000</v>
      </c>
      <c r="C75" s="5" t="n">
        <v>73903000</v>
      </c>
      <c r="D75" s="5" t="n">
        <v>159675000</v>
      </c>
      <c r="E75" s="5" t="n">
        <v>139718000</v>
      </c>
    </row>
    <row r="76" spans="1:6">
      <c r="A76" s="4" t="s">
        <v>697</v>
      </c>
      <c r="B76" s="5" t="n">
        <v>-2617000</v>
      </c>
      <c r="C76" s="5" t="n">
        <v>10247000</v>
      </c>
      <c r="D76" s="5" t="n">
        <v>-2455000</v>
      </c>
      <c r="E76" s="5" t="n">
        <v>9160000</v>
      </c>
    </row>
    <row r="77" spans="1:6">
      <c r="A77" s="4" t="s">
        <v>698</v>
      </c>
      <c r="B77" s="5" t="n">
        <v>-5204000</v>
      </c>
      <c r="C77" s="5" t="n">
        <v>-8449000</v>
      </c>
      <c r="D77" s="5" t="n">
        <v>-14684000</v>
      </c>
      <c r="E77" s="5" t="n">
        <v>-37640000</v>
      </c>
    </row>
    <row r="78" spans="1:6">
      <c r="A78" s="4" t="s">
        <v>86</v>
      </c>
      <c r="B78" s="5" t="n">
        <v>71256000</v>
      </c>
      <c r="C78" s="5" t="n">
        <v>75701000</v>
      </c>
      <c r="D78" s="5" t="n">
        <v>142536000</v>
      </c>
      <c r="E78" s="5" t="n">
        <v>111238000</v>
      </c>
    </row>
    <row r="79" spans="1:6">
      <c r="A79" s="4" t="s">
        <v>87</v>
      </c>
      <c r="B79" s="5" t="n">
        <v>-1000</v>
      </c>
      <c r="C79" s="5" t="n">
        <v>0</v>
      </c>
      <c r="D79" s="5" t="n">
        <v>4000</v>
      </c>
      <c r="E79" s="5" t="n">
        <v>13011000</v>
      </c>
    </row>
    <row r="80" spans="1:6">
      <c r="A80" s="4" t="s">
        <v>88</v>
      </c>
      <c r="B80" s="5" t="n">
        <v>71255000</v>
      </c>
      <c r="C80" s="5" t="n">
        <v>75701000</v>
      </c>
      <c r="D80" s="5" t="n">
        <v>142540000</v>
      </c>
      <c r="E80" s="5" t="n">
        <v>124249000</v>
      </c>
    </row>
    <row r="81" spans="1:6">
      <c r="A81" s="4" t="s">
        <v>46</v>
      </c>
      <c r="B81" s="5" t="n">
        <v>13785165000</v>
      </c>
      <c r="D81" s="5" t="n">
        <v>13785165000</v>
      </c>
    </row>
    <row r="82" spans="1:6">
      <c r="A82" s="4" t="s">
        <v>707</v>
      </c>
    </row>
    <row r="83" spans="1:6">
      <c r="A83" s="3" t="s">
        <v>694</v>
      </c>
    </row>
    <row r="84" spans="1:6">
      <c r="A84" s="4" t="s">
        <v>72</v>
      </c>
      <c r="B84" s="5" t="n">
        <v>135827000</v>
      </c>
      <c r="C84" s="5" t="n">
        <v>138927000</v>
      </c>
      <c r="D84" s="5" t="n">
        <v>272498000</v>
      </c>
      <c r="E84" s="5" t="n">
        <v>279391000</v>
      </c>
    </row>
    <row r="85" spans="1:6">
      <c r="A85" s="4" t="s">
        <v>75</v>
      </c>
      <c r="B85" s="5" t="n">
        <v>42953000</v>
      </c>
      <c r="C85" s="5" t="n">
        <v>42744000</v>
      </c>
      <c r="D85" s="5" t="n">
        <v>87456000</v>
      </c>
      <c r="E85" s="5" t="n">
        <v>90488000</v>
      </c>
    </row>
    <row r="86" spans="1:6">
      <c r="A86" s="4" t="s">
        <v>695</v>
      </c>
      <c r="B86" s="5" t="n">
        <v>92874000</v>
      </c>
      <c r="C86" s="5" t="n">
        <v>96183000</v>
      </c>
      <c r="D86" s="5" t="n">
        <v>185042000</v>
      </c>
      <c r="E86" s="5" t="n">
        <v>188903000</v>
      </c>
    </row>
    <row r="87" spans="1:6">
      <c r="A87" s="4" t="s">
        <v>74</v>
      </c>
      <c r="B87" s="5" t="n">
        <v>1656000</v>
      </c>
      <c r="C87" s="5" t="n">
        <v>2122000</v>
      </c>
      <c r="D87" s="5" t="n">
        <v>3332000</v>
      </c>
      <c r="E87" s="5" t="n">
        <v>4413000</v>
      </c>
    </row>
    <row r="88" spans="1:6">
      <c r="A88" s="4" t="s">
        <v>78</v>
      </c>
      <c r="B88" s="5" t="n">
        <v>0</v>
      </c>
      <c r="C88" s="5" t="n">
        <v>0</v>
      </c>
      <c r="D88" s="5" t="n">
        <v>0</v>
      </c>
      <c r="E88" s="5" t="n">
        <v>0</v>
      </c>
    </row>
    <row r="89" spans="1:6">
      <c r="A89" s="4" t="s">
        <v>76</v>
      </c>
      <c r="B89" s="5" t="n">
        <v>46187000</v>
      </c>
      <c r="C89" s="5" t="n">
        <v>47478000</v>
      </c>
      <c r="D89" s="5" t="n">
        <v>92587000</v>
      </c>
      <c r="E89" s="5" t="n">
        <v>96408000</v>
      </c>
    </row>
    <row r="90" spans="1:6">
      <c r="A90" s="4" t="s">
        <v>77</v>
      </c>
      <c r="B90" s="5" t="n">
        <v>0</v>
      </c>
      <c r="C90" s="5" t="n">
        <v>0</v>
      </c>
      <c r="D90" s="5" t="n">
        <v>0</v>
      </c>
      <c r="E90" s="5" t="n">
        <v>0</v>
      </c>
    </row>
    <row r="91" spans="1:6">
      <c r="A91" s="4" t="s">
        <v>79</v>
      </c>
      <c r="B91" s="5" t="n">
        <v>0</v>
      </c>
      <c r="C91" s="5" t="n">
        <v>2991000</v>
      </c>
      <c r="D91" s="5" t="n">
        <v>11928000</v>
      </c>
      <c r="E91" s="5" t="n">
        <v>4373000</v>
      </c>
    </row>
    <row r="92" spans="1:6">
      <c r="A92" s="4" t="s">
        <v>80</v>
      </c>
      <c r="B92" s="5" t="n">
        <v>0</v>
      </c>
      <c r="C92" s="5" t="n">
        <v>0</v>
      </c>
      <c r="D92" s="5" t="n">
        <v>0</v>
      </c>
      <c r="E92" s="5" t="n">
        <v>5625000</v>
      </c>
    </row>
    <row r="93" spans="1:6">
      <c r="A93" s="4" t="s">
        <v>81</v>
      </c>
      <c r="B93" s="5" t="n">
        <v>2095000</v>
      </c>
      <c r="C93" s="5" t="n">
        <v>1310000</v>
      </c>
      <c r="D93" s="5" t="n">
        <v>2693000</v>
      </c>
      <c r="E93" s="5" t="n">
        <v>1671000</v>
      </c>
    </row>
    <row r="94" spans="1:6">
      <c r="A94" s="4" t="s">
        <v>696</v>
      </c>
      <c r="B94" s="5" t="n">
        <v>42936000</v>
      </c>
      <c r="C94" s="5" t="n">
        <v>42282000</v>
      </c>
      <c r="D94" s="5" t="n">
        <v>74502000</v>
      </c>
      <c r="E94" s="5" t="n">
        <v>76413000</v>
      </c>
    </row>
    <row r="95" spans="1:6">
      <c r="A95" s="4" t="s">
        <v>697</v>
      </c>
      <c r="B95" s="5" t="n">
        <v>-378000</v>
      </c>
      <c r="C95" s="5" t="n">
        <v>-351000</v>
      </c>
      <c r="D95" s="5" t="n">
        <v>-806000</v>
      </c>
      <c r="E95" s="5" t="n">
        <v>-686000</v>
      </c>
    </row>
    <row r="96" spans="1:6">
      <c r="A96" s="4" t="s">
        <v>698</v>
      </c>
      <c r="B96" s="5" t="n">
        <v>1391000</v>
      </c>
      <c r="C96" s="5" t="n">
        <v>604000</v>
      </c>
      <c r="D96" s="5" t="n">
        <v>2621000</v>
      </c>
      <c r="E96" s="5" t="n">
        <v>1051000</v>
      </c>
    </row>
    <row r="97" spans="1:6">
      <c r="A97" s="4" t="s">
        <v>86</v>
      </c>
      <c r="B97" s="5" t="n">
        <v>43949000</v>
      </c>
      <c r="C97" s="5" t="n">
        <v>42535000</v>
      </c>
      <c r="D97" s="5" t="n">
        <v>76317000</v>
      </c>
      <c r="E97" s="5" t="n">
        <v>76778000</v>
      </c>
    </row>
    <row r="98" spans="1:6">
      <c r="A98" s="4" t="s">
        <v>87</v>
      </c>
      <c r="B98" s="5" t="n">
        <v>-3000</v>
      </c>
      <c r="C98" s="5" t="n">
        <v>0</v>
      </c>
      <c r="D98" s="5" t="n">
        <v>214779000</v>
      </c>
      <c r="E98" s="5" t="n">
        <v>0</v>
      </c>
    </row>
    <row r="99" spans="1:6">
      <c r="A99" s="4" t="s">
        <v>88</v>
      </c>
      <c r="B99" s="5" t="n">
        <v>43946000</v>
      </c>
      <c r="C99" s="5" t="n">
        <v>42535000</v>
      </c>
      <c r="D99" s="5" t="n">
        <v>291096000</v>
      </c>
      <c r="E99" s="5" t="n">
        <v>76778000</v>
      </c>
    </row>
    <row r="100" spans="1:6">
      <c r="A100" s="4" t="s">
        <v>46</v>
      </c>
      <c r="B100" s="5" t="n">
        <v>4886011000</v>
      </c>
      <c r="D100" s="5" t="n">
        <v>4886011000</v>
      </c>
    </row>
    <row r="101" spans="1:6">
      <c r="A101" s="4" t="s">
        <v>708</v>
      </c>
    </row>
    <row r="102" spans="1:6">
      <c r="A102" s="3" t="s">
        <v>694</v>
      </c>
    </row>
    <row r="103" spans="1:6">
      <c r="A103" s="4" t="s">
        <v>72</v>
      </c>
      <c r="B103" s="5" t="n">
        <v>498000</v>
      </c>
      <c r="C103" s="5" t="n">
        <v>239000</v>
      </c>
      <c r="D103" s="5" t="n">
        <v>866000</v>
      </c>
      <c r="E103" s="5" t="n">
        <v>472000</v>
      </c>
    </row>
    <row r="104" spans="1:6">
      <c r="A104" s="4" t="s">
        <v>75</v>
      </c>
      <c r="B104" s="5" t="n">
        <v>0</v>
      </c>
      <c r="C104" s="5" t="n">
        <v>0</v>
      </c>
      <c r="D104" s="5" t="n">
        <v>0</v>
      </c>
      <c r="E104" s="5" t="n">
        <v>0</v>
      </c>
    </row>
    <row r="105" spans="1:6">
      <c r="A105" s="4" t="s">
        <v>695</v>
      </c>
      <c r="B105" s="5" t="n">
        <v>498000</v>
      </c>
      <c r="C105" s="5" t="n">
        <v>239000</v>
      </c>
      <c r="D105" s="5" t="n">
        <v>866000</v>
      </c>
      <c r="E105" s="5" t="n">
        <v>472000</v>
      </c>
    </row>
    <row r="106" spans="1:6">
      <c r="A106" s="4" t="s">
        <v>74</v>
      </c>
      <c r="B106" s="5" t="n">
        <v>98989000</v>
      </c>
      <c r="C106" s="5" t="n">
        <v>96191000</v>
      </c>
      <c r="D106" s="5" t="n">
        <v>199711000</v>
      </c>
      <c r="E106" s="5" t="n">
        <v>191170000</v>
      </c>
    </row>
    <row r="107" spans="1:6">
      <c r="A107" s="4" t="s">
        <v>78</v>
      </c>
      <c r="B107" s="5" t="n">
        <v>0</v>
      </c>
      <c r="C107" s="5" t="n">
        <v>0</v>
      </c>
      <c r="D107" s="5" t="n">
        <v>0</v>
      </c>
      <c r="E107" s="5" t="n">
        <v>0</v>
      </c>
    </row>
    <row r="108" spans="1:6">
      <c r="A108" s="4" t="s">
        <v>76</v>
      </c>
      <c r="B108" s="5" t="n">
        <v>0</v>
      </c>
      <c r="C108" s="5" t="n">
        <v>0</v>
      </c>
      <c r="D108" s="5" t="n">
        <v>0</v>
      </c>
      <c r="E108" s="5" t="n">
        <v>0</v>
      </c>
    </row>
    <row r="109" spans="1:6">
      <c r="A109" s="4" t="s">
        <v>77</v>
      </c>
      <c r="B109" s="5" t="n">
        <v>32831000</v>
      </c>
      <c r="C109" s="5" t="n">
        <v>32632000</v>
      </c>
      <c r="D109" s="5" t="n">
        <v>66536000</v>
      </c>
      <c r="E109" s="5" t="n">
        <v>63733000</v>
      </c>
    </row>
    <row r="110" spans="1:6">
      <c r="A110" s="4" t="s">
        <v>79</v>
      </c>
      <c r="B110" s="5" t="n">
        <v>0</v>
      </c>
      <c r="C110" s="5" t="n">
        <v>0</v>
      </c>
      <c r="D110" s="5" t="n">
        <v>0</v>
      </c>
      <c r="E110" s="5" t="n">
        <v>0</v>
      </c>
    </row>
    <row r="111" spans="1:6">
      <c r="A111" s="4" t="s">
        <v>80</v>
      </c>
      <c r="B111" s="5" t="n">
        <v>0</v>
      </c>
      <c r="C111" s="5" t="n">
        <v>0</v>
      </c>
      <c r="D111" s="5" t="n">
        <v>0</v>
      </c>
      <c r="E111" s="5" t="n">
        <v>0</v>
      </c>
    </row>
    <row r="112" spans="1:6">
      <c r="A112" s="4" t="s">
        <v>81</v>
      </c>
      <c r="B112" s="5" t="n">
        <v>839000</v>
      </c>
      <c r="C112" s="5" t="n">
        <v>1683000</v>
      </c>
      <c r="D112" s="5" t="n">
        <v>3021000</v>
      </c>
      <c r="E112" s="5" t="n">
        <v>6210000</v>
      </c>
    </row>
    <row r="113" spans="1:6">
      <c r="A113" s="4" t="s">
        <v>696</v>
      </c>
      <c r="B113" s="5" t="n">
        <v>-132161000</v>
      </c>
      <c r="C113" s="5" t="n">
        <v>-130267000</v>
      </c>
      <c r="D113" s="5" t="n">
        <v>-268402000</v>
      </c>
      <c r="E113" s="5" t="n">
        <v>-260641000</v>
      </c>
    </row>
    <row r="114" spans="1:6">
      <c r="A114" s="4" t="s">
        <v>697</v>
      </c>
      <c r="B114" s="5" t="n">
        <v>-158000</v>
      </c>
      <c r="C114" s="5" t="n">
        <v>23000</v>
      </c>
      <c r="D114" s="5" t="n">
        <v>-344000</v>
      </c>
      <c r="E114" s="5" t="n">
        <v>0</v>
      </c>
    </row>
    <row r="115" spans="1:6">
      <c r="A115" s="4" t="s">
        <v>698</v>
      </c>
      <c r="B115" s="5" t="n">
        <v>0</v>
      </c>
      <c r="C115" s="5" t="n">
        <v>0</v>
      </c>
      <c r="D115" s="5" t="n">
        <v>0</v>
      </c>
      <c r="E115" s="5" t="n">
        <v>0</v>
      </c>
    </row>
    <row r="116" spans="1:6">
      <c r="A116" s="4" t="s">
        <v>86</v>
      </c>
      <c r="B116" s="5" t="n">
        <v>-132319000</v>
      </c>
      <c r="C116" s="5" t="n">
        <v>-130244000</v>
      </c>
      <c r="D116" s="5" t="n">
        <v>-268746000</v>
      </c>
      <c r="E116" s="5" t="n">
        <v>-260641000</v>
      </c>
    </row>
    <row r="117" spans="1:6">
      <c r="A117" s="4" t="s">
        <v>87</v>
      </c>
      <c r="B117" s="5" t="n">
        <v>0</v>
      </c>
      <c r="C117" s="5" t="n">
        <v>0</v>
      </c>
      <c r="D117" s="5" t="n">
        <v>0</v>
      </c>
      <c r="E117" s="5" t="n">
        <v>0</v>
      </c>
    </row>
    <row r="118" spans="1:6">
      <c r="A118" s="4" t="s">
        <v>88</v>
      </c>
      <c r="B118" s="5" t="n">
        <v>-132319000</v>
      </c>
      <c r="C118" s="5" t="n">
        <v>-130244000</v>
      </c>
      <c r="D118" s="5" t="n">
        <v>-268746000</v>
      </c>
      <c r="E118" s="5" t="n">
        <v>-260641000</v>
      </c>
    </row>
    <row r="119" spans="1:6">
      <c r="A119" s="4" t="s">
        <v>46</v>
      </c>
      <c r="B119" s="5" t="n">
        <v>212282000</v>
      </c>
      <c r="D119" s="5" t="n">
        <v>212282000</v>
      </c>
    </row>
    <row r="120" spans="1:6">
      <c r="A120" s="4" t="s">
        <v>102</v>
      </c>
    </row>
    <row r="121" spans="1:6">
      <c r="A121" s="3" t="s">
        <v>694</v>
      </c>
    </row>
    <row r="122" spans="1:6">
      <c r="A122" s="4" t="s">
        <v>72</v>
      </c>
      <c r="B122" s="5" t="n">
        <v>333601000</v>
      </c>
      <c r="C122" s="5" t="n">
        <v>355599000</v>
      </c>
      <c r="D122" s="5" t="n">
        <v>676970000</v>
      </c>
      <c r="E122" s="5" t="n">
        <v>722741000</v>
      </c>
    </row>
    <row r="123" spans="1:6">
      <c r="A123" s="4" t="s">
        <v>709</v>
      </c>
    </row>
    <row r="124" spans="1:6">
      <c r="A124" s="3" t="s">
        <v>694</v>
      </c>
    </row>
    <row r="125" spans="1:6">
      <c r="A125" s="4" t="s">
        <v>72</v>
      </c>
      <c r="B125" s="5" t="n">
        <v>197961000</v>
      </c>
      <c r="C125" s="5" t="n">
        <v>217889000</v>
      </c>
      <c r="D125" s="5" t="n">
        <v>404792000</v>
      </c>
      <c r="E125" s="5" t="n">
        <v>445180000</v>
      </c>
    </row>
    <row r="126" spans="1:6">
      <c r="A126" s="4" t="s">
        <v>710</v>
      </c>
    </row>
    <row r="127" spans="1:6">
      <c r="A127" s="3" t="s">
        <v>694</v>
      </c>
    </row>
    <row r="128" spans="1:6">
      <c r="A128" s="4" t="s">
        <v>72</v>
      </c>
      <c r="B128" s="5" t="n">
        <v>0</v>
      </c>
      <c r="C128" s="5" t="n">
        <v>0</v>
      </c>
      <c r="D128" s="5" t="n">
        <v>0</v>
      </c>
      <c r="E128" s="5" t="n">
        <v>0</v>
      </c>
    </row>
    <row r="129" spans="1:6">
      <c r="A129" s="4" t="s">
        <v>711</v>
      </c>
    </row>
    <row r="130" spans="1:6">
      <c r="A130" s="3" t="s">
        <v>694</v>
      </c>
    </row>
    <row r="131" spans="1:6">
      <c r="A131" s="4" t="s">
        <v>72</v>
      </c>
      <c r="B131" s="5" t="n">
        <v>135640000</v>
      </c>
      <c r="C131" s="5" t="n">
        <v>137710000</v>
      </c>
      <c r="D131" s="5" t="n">
        <v>272178000</v>
      </c>
      <c r="E131" s="5" t="n">
        <v>277561000</v>
      </c>
    </row>
    <row r="132" spans="1:6">
      <c r="A132" s="4" t="s">
        <v>712</v>
      </c>
    </row>
    <row r="133" spans="1:6">
      <c r="A133" s="3" t="s">
        <v>694</v>
      </c>
    </row>
    <row r="134" spans="1:6">
      <c r="A134" s="4" t="s">
        <v>72</v>
      </c>
      <c r="B134" s="5" t="n">
        <v>0</v>
      </c>
      <c r="C134" s="5" t="n">
        <v>0</v>
      </c>
      <c r="D134" s="5" t="n">
        <v>0</v>
      </c>
      <c r="E134" s="5" t="n">
        <v>0</v>
      </c>
    </row>
    <row r="135" spans="1:6">
      <c r="A135" s="4" t="s">
        <v>103</v>
      </c>
    </row>
    <row r="136" spans="1:6">
      <c r="A136" s="3" t="s">
        <v>694</v>
      </c>
    </row>
    <row r="137" spans="1:6">
      <c r="A137" s="4" t="s">
        <v>72</v>
      </c>
      <c r="B137" s="5" t="n">
        <v>763345000</v>
      </c>
      <c r="C137" s="5" t="n">
        <v>677040000</v>
      </c>
      <c r="D137" s="5" t="n">
        <v>1499279000</v>
      </c>
      <c r="E137" s="5" t="n">
        <v>1347377000</v>
      </c>
    </row>
    <row r="138" spans="1:6">
      <c r="A138" s="4" t="s">
        <v>713</v>
      </c>
    </row>
    <row r="139" spans="1:6">
      <c r="A139" s="3" t="s">
        <v>694</v>
      </c>
    </row>
    <row r="140" spans="1:6">
      <c r="A140" s="4" t="s">
        <v>72</v>
      </c>
      <c r="B140" s="5" t="n">
        <v>0</v>
      </c>
      <c r="C140" s="5" t="n">
        <v>0</v>
      </c>
      <c r="D140" s="5" t="n">
        <v>0</v>
      </c>
      <c r="E140" s="5" t="n">
        <v>0</v>
      </c>
    </row>
    <row r="141" spans="1:6">
      <c r="A141" s="4" t="s">
        <v>714</v>
      </c>
    </row>
    <row r="142" spans="1:6">
      <c r="A142" s="3" t="s">
        <v>694</v>
      </c>
    </row>
    <row r="143" spans="1:6">
      <c r="A143" s="4" t="s">
        <v>72</v>
      </c>
      <c r="B143" s="5" t="n">
        <v>763345000</v>
      </c>
      <c r="C143" s="5" t="n">
        <v>677040000</v>
      </c>
      <c r="D143" s="5" t="n">
        <v>1499279000</v>
      </c>
      <c r="E143" s="5" t="n">
        <v>1347377000</v>
      </c>
    </row>
    <row r="144" spans="1:6">
      <c r="A144" s="4" t="s">
        <v>715</v>
      </c>
    </row>
    <row r="145" spans="1:6">
      <c r="A145" s="3" t="s">
        <v>694</v>
      </c>
    </row>
    <row r="146" spans="1:6">
      <c r="A146" s="4" t="s">
        <v>72</v>
      </c>
      <c r="B146" s="5" t="n">
        <v>0</v>
      </c>
      <c r="C146" s="5" t="n">
        <v>0</v>
      </c>
      <c r="D146" s="5" t="n">
        <v>0</v>
      </c>
      <c r="E146" s="5" t="n">
        <v>0</v>
      </c>
    </row>
    <row r="147" spans="1:6">
      <c r="A147" s="4" t="s">
        <v>716</v>
      </c>
    </row>
    <row r="148" spans="1:6">
      <c r="A148" s="3" t="s">
        <v>694</v>
      </c>
    </row>
    <row r="149" spans="1:6">
      <c r="A149" s="4" t="s">
        <v>72</v>
      </c>
      <c r="B149" s="5" t="n">
        <v>0</v>
      </c>
      <c r="C149" s="5" t="n">
        <v>0</v>
      </c>
      <c r="D149" s="5" t="n">
        <v>0</v>
      </c>
      <c r="E149" s="5" t="n">
        <v>0</v>
      </c>
    </row>
    <row r="150" spans="1:6">
      <c r="A150" s="4" t="s">
        <v>104</v>
      </c>
    </row>
    <row r="151" spans="1:6">
      <c r="A151" s="3" t="s">
        <v>694</v>
      </c>
    </row>
    <row r="152" spans="1:6">
      <c r="A152" s="4" t="s">
        <v>72</v>
      </c>
      <c r="B152" s="5" t="n">
        <v>13462000</v>
      </c>
      <c r="C152" s="5" t="n">
        <v>20901000</v>
      </c>
      <c r="D152" s="5" t="n">
        <v>28110000</v>
      </c>
      <c r="E152" s="5" t="n">
        <v>41649000</v>
      </c>
    </row>
    <row r="153" spans="1:6">
      <c r="A153" s="4" t="s">
        <v>717</v>
      </c>
    </row>
    <row r="154" spans="1:6">
      <c r="A154" s="3" t="s">
        <v>694</v>
      </c>
    </row>
    <row r="155" spans="1:6">
      <c r="A155" s="4" t="s">
        <v>72</v>
      </c>
      <c r="B155" s="5" t="n">
        <v>13247000</v>
      </c>
      <c r="C155" s="5" t="n">
        <v>20901000</v>
      </c>
      <c r="D155" s="5" t="n">
        <v>27798000</v>
      </c>
      <c r="E155" s="5" t="n">
        <v>41580000</v>
      </c>
    </row>
    <row r="156" spans="1:6">
      <c r="A156" s="4" t="s">
        <v>718</v>
      </c>
    </row>
    <row r="157" spans="1:6">
      <c r="A157" s="3" t="s">
        <v>694</v>
      </c>
    </row>
    <row r="158" spans="1:6">
      <c r="A158" s="4" t="s">
        <v>72</v>
      </c>
      <c r="B158" s="5" t="n">
        <v>172000</v>
      </c>
      <c r="C158" s="5" t="n">
        <v>0</v>
      </c>
      <c r="D158" s="5" t="n">
        <v>257000</v>
      </c>
      <c r="E158" s="5" t="n">
        <v>69000</v>
      </c>
    </row>
    <row r="159" spans="1:6">
      <c r="A159" s="4" t="s">
        <v>719</v>
      </c>
    </row>
    <row r="160" spans="1:6">
      <c r="A160" s="3" t="s">
        <v>694</v>
      </c>
    </row>
    <row r="161" spans="1:6">
      <c r="A161" s="4" t="s">
        <v>72</v>
      </c>
      <c r="B161" s="5" t="n">
        <v>43000</v>
      </c>
      <c r="C161" s="5" t="n">
        <v>0</v>
      </c>
      <c r="D161" s="5" t="n">
        <v>55000</v>
      </c>
      <c r="E161" s="5" t="n">
        <v>0</v>
      </c>
    </row>
    <row r="162" spans="1:6">
      <c r="A162" s="4" t="s">
        <v>720</v>
      </c>
    </row>
    <row r="163" spans="1:6">
      <c r="A163" s="3" t="s">
        <v>694</v>
      </c>
    </row>
    <row r="164" spans="1:6">
      <c r="A164" s="4" t="s">
        <v>72</v>
      </c>
      <c r="B164" s="5" t="n">
        <v>0</v>
      </c>
      <c r="C164" s="5" t="n">
        <v>0</v>
      </c>
      <c r="D164" s="5" t="n">
        <v>0</v>
      </c>
      <c r="E164" s="5" t="n">
        <v>0</v>
      </c>
    </row>
    <row r="165" spans="1:6">
      <c r="A165" s="4" t="s">
        <v>105</v>
      </c>
    </row>
    <row r="166" spans="1:6">
      <c r="A166" s="3" t="s">
        <v>694</v>
      </c>
    </row>
    <row r="167" spans="1:6">
      <c r="A167" s="4" t="s">
        <v>72</v>
      </c>
      <c r="B167" s="5" t="n">
        <v>15504000</v>
      </c>
      <c r="C167" s="5" t="n">
        <v>5062000</v>
      </c>
      <c r="D167" s="5" t="n">
        <v>18518000</v>
      </c>
      <c r="E167" s="5" t="n">
        <v>9133000</v>
      </c>
    </row>
    <row r="168" spans="1:6">
      <c r="A168" s="4" t="s">
        <v>721</v>
      </c>
    </row>
    <row r="169" spans="1:6">
      <c r="A169" s="3" t="s">
        <v>694</v>
      </c>
    </row>
    <row r="170" spans="1:6">
      <c r="A170" s="4" t="s">
        <v>72</v>
      </c>
      <c r="B170" s="5" t="n">
        <v>13212000</v>
      </c>
      <c r="C170" s="5" t="n">
        <v>2557000</v>
      </c>
      <c r="D170" s="5" t="n">
        <v>14589000</v>
      </c>
      <c r="E170" s="5" t="n">
        <v>4321000</v>
      </c>
    </row>
    <row r="171" spans="1:6">
      <c r="A171" s="4" t="s">
        <v>722</v>
      </c>
    </row>
    <row r="172" spans="1:6">
      <c r="A172" s="3" t="s">
        <v>694</v>
      </c>
    </row>
    <row r="173" spans="1:6">
      <c r="A173" s="4" t="s">
        <v>72</v>
      </c>
      <c r="B173" s="5" t="n">
        <v>1650000</v>
      </c>
      <c r="C173" s="5" t="n">
        <v>1049000</v>
      </c>
      <c r="D173" s="5" t="n">
        <v>2798000</v>
      </c>
      <c r="E173" s="5" t="n">
        <v>2510000</v>
      </c>
    </row>
    <row r="174" spans="1:6">
      <c r="A174" s="4" t="s">
        <v>723</v>
      </c>
    </row>
    <row r="175" spans="1:6">
      <c r="A175" s="3" t="s">
        <v>694</v>
      </c>
    </row>
    <row r="176" spans="1:6">
      <c r="A176" s="4" t="s">
        <v>72</v>
      </c>
      <c r="B176" s="5" t="n">
        <v>144000</v>
      </c>
      <c r="C176" s="5" t="n">
        <v>1217000</v>
      </c>
      <c r="D176" s="5" t="n">
        <v>265000</v>
      </c>
      <c r="E176" s="5" t="n">
        <v>1830000</v>
      </c>
    </row>
    <row r="177" spans="1:6">
      <c r="A177" s="4" t="s">
        <v>724</v>
      </c>
    </row>
    <row r="178" spans="1:6">
      <c r="A178" s="3" t="s">
        <v>694</v>
      </c>
    </row>
    <row r="179" spans="1:6">
      <c r="A179" s="4" t="s">
        <v>72</v>
      </c>
      <c r="B179" s="7" t="n">
        <v>498000</v>
      </c>
      <c r="C179" s="7" t="n">
        <v>239000</v>
      </c>
      <c r="D179" s="7" t="n">
        <v>866000</v>
      </c>
      <c r="E179" s="7" t="n">
        <v>472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5</v>
      </c>
      <c r="B1" s="2" t="s">
        <v>2</v>
      </c>
      <c r="C1" s="2" t="s">
        <v>23</v>
      </c>
    </row>
    <row r="2" spans="1:3">
      <c r="A2" s="3" t="s">
        <v>726</v>
      </c>
    </row>
    <row r="3" spans="1:3">
      <c r="A3" s="4" t="s">
        <v>46</v>
      </c>
      <c r="B3" s="7" t="n">
        <v>1019433</v>
      </c>
      <c r="C3" s="7" t="n">
        <v>1030775</v>
      </c>
    </row>
    <row r="4" spans="1:3">
      <c r="A4" s="4" t="s">
        <v>66</v>
      </c>
      <c r="B4" s="5" t="n">
        <v>536119</v>
      </c>
      <c r="C4" s="5" t="n">
        <v>544840</v>
      </c>
    </row>
    <row r="5" spans="1:3">
      <c r="A5" s="4" t="s">
        <v>67</v>
      </c>
      <c r="B5" s="5" t="n">
        <v>1019433</v>
      </c>
      <c r="C5" s="5" t="n">
        <v>1030775</v>
      </c>
    </row>
    <row r="6" spans="1:3">
      <c r="A6" s="4" t="s">
        <v>32</v>
      </c>
    </row>
    <row r="7" spans="1:3">
      <c r="A7" s="3" t="s">
        <v>726</v>
      </c>
    </row>
    <row r="8" spans="1:3">
      <c r="A8" s="4" t="s">
        <v>46</v>
      </c>
      <c r="B8" s="5" t="n">
        <v>983005</v>
      </c>
      <c r="C8" s="5" t="n">
        <v>1002137</v>
      </c>
    </row>
    <row r="9" spans="1:3">
      <c r="A9" s="4" t="s">
        <v>41</v>
      </c>
    </row>
    <row r="10" spans="1:3">
      <c r="A10" s="3" t="s">
        <v>726</v>
      </c>
    </row>
    <row r="11" spans="1:3">
      <c r="A11" s="4" t="s">
        <v>46</v>
      </c>
      <c r="B11" s="5" t="n">
        <v>21360</v>
      </c>
      <c r="C11" s="5" t="n">
        <v>12308</v>
      </c>
    </row>
    <row r="12" spans="1:3">
      <c r="A12" s="4" t="s">
        <v>44</v>
      </c>
    </row>
    <row r="13" spans="1:3">
      <c r="A13" s="3" t="s">
        <v>726</v>
      </c>
    </row>
    <row r="14" spans="1:3">
      <c r="A14" s="4" t="s">
        <v>46</v>
      </c>
      <c r="B14" s="5" t="n">
        <v>15068</v>
      </c>
      <c r="C14" s="5" t="n">
        <v>16330</v>
      </c>
    </row>
    <row r="15" spans="1:3">
      <c r="A15" s="4" t="s">
        <v>506</v>
      </c>
    </row>
    <row r="16" spans="1:3">
      <c r="A16" s="3" t="s">
        <v>726</v>
      </c>
    </row>
    <row r="17" spans="1:3">
      <c r="A17" s="4" t="s">
        <v>727</v>
      </c>
      <c r="B17" s="5" t="n">
        <v>468104</v>
      </c>
      <c r="C17" s="5" t="n">
        <v>471103</v>
      </c>
    </row>
    <row r="18" spans="1:3">
      <c r="A18" s="4" t="s">
        <v>52</v>
      </c>
    </row>
    <row r="19" spans="1:3">
      <c r="A19" s="3" t="s">
        <v>726</v>
      </c>
    </row>
    <row r="20" spans="1:3">
      <c r="A20" s="4" t="s">
        <v>727</v>
      </c>
      <c r="B20" s="7" t="n">
        <v>15210</v>
      </c>
      <c r="C20" s="7" t="n">
        <v>148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728</v>
      </c>
      <c r="B1" s="2" t="s">
        <v>729</v>
      </c>
      <c r="C1" s="2" t="s">
        <v>730</v>
      </c>
      <c r="D1" s="2" t="s">
        <v>434</v>
      </c>
      <c r="E1" s="2" t="s">
        <v>731</v>
      </c>
    </row>
    <row r="2" spans="1:5">
      <c r="A2" s="3" t="s">
        <v>732</v>
      </c>
    </row>
    <row r="3" spans="1:5">
      <c r="A3" s="4" t="s">
        <v>468</v>
      </c>
      <c r="D3" s="4" t="s">
        <v>469</v>
      </c>
    </row>
    <row r="4" spans="1:5">
      <c r="A4" s="4" t="s">
        <v>733</v>
      </c>
    </row>
    <row r="5" spans="1:5">
      <c r="A5" s="3" t="s">
        <v>732</v>
      </c>
    </row>
    <row r="6" spans="1:5">
      <c r="A6" s="4" t="s">
        <v>734</v>
      </c>
      <c r="C6" s="7" t="n">
        <v>1000000000</v>
      </c>
    </row>
    <row r="7" spans="1:5">
      <c r="A7" s="4" t="s">
        <v>735</v>
      </c>
    </row>
    <row r="8" spans="1:5">
      <c r="A8" s="3" t="s">
        <v>732</v>
      </c>
    </row>
    <row r="9" spans="1:5">
      <c r="A9" s="4" t="s">
        <v>736</v>
      </c>
      <c r="C9" s="4" t="s">
        <v>737</v>
      </c>
    </row>
    <row r="10" spans="1:5">
      <c r="A10" s="4" t="s">
        <v>738</v>
      </c>
      <c r="C10" s="5" t="n">
        <v>3</v>
      </c>
    </row>
    <row r="11" spans="1:5">
      <c r="A11" s="4" t="s">
        <v>739</v>
      </c>
      <c r="C11" s="4" t="s">
        <v>653</v>
      </c>
    </row>
    <row r="12" spans="1:5">
      <c r="A12" s="4" t="s">
        <v>740</v>
      </c>
      <c r="C12" s="7" t="n">
        <v>179000000</v>
      </c>
    </row>
    <row r="13" spans="1:5">
      <c r="A13" s="4" t="s">
        <v>741</v>
      </c>
      <c r="C13" s="4" t="s">
        <v>742</v>
      </c>
    </row>
    <row r="14" spans="1:5">
      <c r="A14" s="4" t="s">
        <v>743</v>
      </c>
      <c r="C14" s="4" t="s">
        <v>744</v>
      </c>
    </row>
    <row r="15" spans="1:5">
      <c r="A15" s="4" t="s">
        <v>745</v>
      </c>
    </row>
    <row r="16" spans="1:5">
      <c r="A16" s="3" t="s">
        <v>732</v>
      </c>
    </row>
    <row r="17" spans="1:5">
      <c r="A17" s="4" t="s">
        <v>746</v>
      </c>
      <c r="C17" s="4" t="s">
        <v>747</v>
      </c>
    </row>
    <row r="18" spans="1:5">
      <c r="A18" s="4" t="s">
        <v>748</v>
      </c>
    </row>
    <row r="19" spans="1:5">
      <c r="A19" s="3" t="s">
        <v>732</v>
      </c>
    </row>
    <row r="20" spans="1:5">
      <c r="A20" s="4" t="s">
        <v>746</v>
      </c>
      <c r="C20" s="4" t="s">
        <v>749</v>
      </c>
    </row>
    <row r="21" spans="1:5">
      <c r="A21" s="4" t="s">
        <v>750</v>
      </c>
    </row>
    <row r="22" spans="1:5">
      <c r="A22" s="3" t="s">
        <v>732</v>
      </c>
    </row>
    <row r="23" spans="1:5">
      <c r="A23" s="4" t="s">
        <v>751</v>
      </c>
      <c r="C23" s="8" t="n">
        <v>20.75</v>
      </c>
    </row>
    <row r="24" spans="1:5">
      <c r="A24" s="4" t="s">
        <v>752</v>
      </c>
      <c r="C24" s="7" t="n">
        <v>3800000000</v>
      </c>
    </row>
    <row r="25" spans="1:5">
      <c r="A25" s="4" t="s">
        <v>753</v>
      </c>
    </row>
    <row r="26" spans="1:5">
      <c r="A26" s="3" t="s">
        <v>732</v>
      </c>
    </row>
    <row r="27" spans="1:5">
      <c r="A27" s="4" t="s">
        <v>754</v>
      </c>
      <c r="B27" s="7" t="n">
        <v>3700000000</v>
      </c>
    </row>
    <row r="28" spans="1:5">
      <c r="A28" s="4" t="s">
        <v>472</v>
      </c>
    </row>
    <row r="29" spans="1:5">
      <c r="A29" s="3" t="s">
        <v>732</v>
      </c>
    </row>
    <row r="30" spans="1:5">
      <c r="A30" s="4" t="s">
        <v>754</v>
      </c>
      <c r="D30" s="7" t="n">
        <v>3000000000</v>
      </c>
    </row>
    <row r="31" spans="1:5">
      <c r="A31" s="4" t="s">
        <v>755</v>
      </c>
    </row>
    <row r="32" spans="1:5">
      <c r="A32" s="3" t="s">
        <v>732</v>
      </c>
    </row>
    <row r="33" spans="1:5">
      <c r="A33" s="4" t="s">
        <v>754</v>
      </c>
      <c r="B33" s="7" t="n">
        <v>3000000000</v>
      </c>
    </row>
    <row r="34" spans="1:5">
      <c r="A34" s="4" t="s">
        <v>468</v>
      </c>
      <c r="B34" s="4" t="s">
        <v>756</v>
      </c>
    </row>
    <row r="35" spans="1:5">
      <c r="A35" s="4" t="s">
        <v>757</v>
      </c>
    </row>
    <row r="36" spans="1:5">
      <c r="A36" s="3" t="s">
        <v>732</v>
      </c>
    </row>
    <row r="37" spans="1:5">
      <c r="A37" s="4" t="s">
        <v>754</v>
      </c>
      <c r="B37" s="7" t="n">
        <v>500000000</v>
      </c>
    </row>
    <row r="38" spans="1:5">
      <c r="A38" s="4" t="s">
        <v>468</v>
      </c>
      <c r="B38" s="4" t="s">
        <v>469</v>
      </c>
    </row>
    <row r="39" spans="1:5">
      <c r="A39" s="4" t="s">
        <v>758</v>
      </c>
    </row>
    <row r="40" spans="1:5">
      <c r="A40" s="3" t="s">
        <v>732</v>
      </c>
    </row>
    <row r="41" spans="1:5">
      <c r="A41" s="4" t="s">
        <v>754</v>
      </c>
      <c r="E41" s="7" t="n">
        <v>250</v>
      </c>
    </row>
    <row r="42" spans="1:5">
      <c r="A42" s="4" t="s">
        <v>468</v>
      </c>
      <c r="B42" s="4" t="s">
        <v>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1:08Z</dcterms:created>
  <dcterms:modified xmlns:dcterms="http://purl.org/dc/terms/" xmlns:xsi="http://www.w3.org/2001/XMLSchema-instance" xsi:type="dcterms:W3CDTF">2018-08-02T16:21:08Z</dcterms:modified>
</cp:coreProperties>
</file>